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rporate information" sheetId="7" state="visible" r:id="rId7"/>
    <sheet xmlns:r="http://schemas.openxmlformats.org/officeDocument/2006/relationships" name="Summary of significant accounti" sheetId="8" state="visible" r:id="rId8"/>
    <sheet xmlns:r="http://schemas.openxmlformats.org/officeDocument/2006/relationships" name="Revenue - product sales and rec" sheetId="9" state="visible" r:id="rId9"/>
    <sheet xmlns:r="http://schemas.openxmlformats.org/officeDocument/2006/relationships" name="Accounts receivable, net" sheetId="10" state="visible" r:id="rId10"/>
    <sheet xmlns:r="http://schemas.openxmlformats.org/officeDocument/2006/relationships" name="Other receivables" sheetId="11" state="visible" r:id="rId11"/>
    <sheet xmlns:r="http://schemas.openxmlformats.org/officeDocument/2006/relationships" name="Prepayments, deposits and other"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Leases" sheetId="15" state="visible" r:id="rId15"/>
    <sheet xmlns:r="http://schemas.openxmlformats.org/officeDocument/2006/relationships" name="Other assets" sheetId="16" state="visible" r:id="rId16"/>
    <sheet xmlns:r="http://schemas.openxmlformats.org/officeDocument/2006/relationships" name="Related party transactions" sheetId="17" state="visible" r:id="rId17"/>
    <sheet xmlns:r="http://schemas.openxmlformats.org/officeDocument/2006/relationships" name="Accounts payable and accrued li" sheetId="18" state="visible" r:id="rId18"/>
    <sheet xmlns:r="http://schemas.openxmlformats.org/officeDocument/2006/relationships" name="Deferred revenue" sheetId="19" state="visible" r:id="rId19"/>
    <sheet xmlns:r="http://schemas.openxmlformats.org/officeDocument/2006/relationships" name="Convertible debt" sheetId="20" state="visible" r:id="rId20"/>
    <sheet xmlns:r="http://schemas.openxmlformats.org/officeDocument/2006/relationships" name="Common stock and additional pai" sheetId="21" state="visible" r:id="rId21"/>
    <sheet xmlns:r="http://schemas.openxmlformats.org/officeDocument/2006/relationships" name="Financial instruments and finan" sheetId="22" state="visible" r:id="rId22"/>
    <sheet xmlns:r="http://schemas.openxmlformats.org/officeDocument/2006/relationships" name="Commitments and contingencies" sheetId="23" state="visible" r:id="rId23"/>
    <sheet xmlns:r="http://schemas.openxmlformats.org/officeDocument/2006/relationships" name="Loss per share"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venue - product sales and r_2" sheetId="29" state="visible" r:id="rId29"/>
    <sheet xmlns:r="http://schemas.openxmlformats.org/officeDocument/2006/relationships" name="Other receivables (Tables)" sheetId="30" state="visible" r:id="rId30"/>
    <sheet xmlns:r="http://schemas.openxmlformats.org/officeDocument/2006/relationships" name="Prepayments, deposits and oth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Leases (Tables)" sheetId="34" state="visible" r:id="rId34"/>
    <sheet xmlns:r="http://schemas.openxmlformats.org/officeDocument/2006/relationships" name="Other assets (Tables)" sheetId="35" state="visible" r:id="rId35"/>
    <sheet xmlns:r="http://schemas.openxmlformats.org/officeDocument/2006/relationships" name="Accounts payable and accrued _2" sheetId="36" state="visible" r:id="rId36"/>
    <sheet xmlns:r="http://schemas.openxmlformats.org/officeDocument/2006/relationships" name="Deferred revenue (Tables)" sheetId="37" state="visible" r:id="rId37"/>
    <sheet xmlns:r="http://schemas.openxmlformats.org/officeDocument/2006/relationships" name="Convertible debt (Tables)" sheetId="38" state="visible" r:id="rId38"/>
    <sheet xmlns:r="http://schemas.openxmlformats.org/officeDocument/2006/relationships" name="Common stock and additional p_2" sheetId="39" state="visible" r:id="rId39"/>
    <sheet xmlns:r="http://schemas.openxmlformats.org/officeDocument/2006/relationships" name="Financial instruments and fin_2" sheetId="40" state="visible" r:id="rId40"/>
    <sheet xmlns:r="http://schemas.openxmlformats.org/officeDocument/2006/relationships" name="Loss per share (Tables)" sheetId="41" state="visible" r:id="rId41"/>
    <sheet xmlns:r="http://schemas.openxmlformats.org/officeDocument/2006/relationships" name="Segment reporting (Tables)" sheetId="42" state="visible" r:id="rId42"/>
    <sheet xmlns:r="http://schemas.openxmlformats.org/officeDocument/2006/relationships" name="Corporate information - Narrati" sheetId="43" state="visible" r:id="rId43"/>
    <sheet xmlns:r="http://schemas.openxmlformats.org/officeDocument/2006/relationships" name="Summary of significant accoun_3" sheetId="44" state="visible" r:id="rId44"/>
    <sheet xmlns:r="http://schemas.openxmlformats.org/officeDocument/2006/relationships" name="Revenue - product sales and r_3" sheetId="45" state="visible" r:id="rId45"/>
    <sheet xmlns:r="http://schemas.openxmlformats.org/officeDocument/2006/relationships" name="Accounts receivable, net - Narr" sheetId="46" state="visible" r:id="rId46"/>
    <sheet xmlns:r="http://schemas.openxmlformats.org/officeDocument/2006/relationships" name="Other receivables (Details)" sheetId="47" state="visible" r:id="rId47"/>
    <sheet xmlns:r="http://schemas.openxmlformats.org/officeDocument/2006/relationships" name="Prepayments, deposits and oth_3" sheetId="48" state="visible" r:id="rId48"/>
    <sheet xmlns:r="http://schemas.openxmlformats.org/officeDocument/2006/relationships" name="Prepayments, deposits and oth_4" sheetId="49" state="visible" r:id="rId49"/>
    <sheet xmlns:r="http://schemas.openxmlformats.org/officeDocument/2006/relationships" name="Inventories, net - Schedule of " sheetId="50" state="visible" r:id="rId50"/>
    <sheet xmlns:r="http://schemas.openxmlformats.org/officeDocument/2006/relationships" name="Inventories, net - Narrative (D"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Leases - Schedule of Lease Cost" sheetId="54" state="visible" r:id="rId54"/>
    <sheet xmlns:r="http://schemas.openxmlformats.org/officeDocument/2006/relationships" name="Leases - Narrative (Details)" sheetId="55" state="visible" r:id="rId55"/>
    <sheet xmlns:r="http://schemas.openxmlformats.org/officeDocument/2006/relationships" name="Leases - Schedule of Supplement" sheetId="56" state="visible" r:id="rId56"/>
    <sheet xmlns:r="http://schemas.openxmlformats.org/officeDocument/2006/relationships" name="Leases - Schedule of Lease Matu" sheetId="57" state="visible" r:id="rId57"/>
    <sheet xmlns:r="http://schemas.openxmlformats.org/officeDocument/2006/relationships" name="Other assets - Schedule of Othe" sheetId="58" state="visible" r:id="rId58"/>
    <sheet xmlns:r="http://schemas.openxmlformats.org/officeDocument/2006/relationships" name="Other assets - Schedule of Inta" sheetId="59" state="visible" r:id="rId59"/>
    <sheet xmlns:r="http://schemas.openxmlformats.org/officeDocument/2006/relationships" name="Other assets - Narrative (Detai" sheetId="60" state="visible" r:id="rId60"/>
    <sheet xmlns:r="http://schemas.openxmlformats.org/officeDocument/2006/relationships" name="Related party transactions - Na" sheetId="61" state="visible" r:id="rId61"/>
    <sheet xmlns:r="http://schemas.openxmlformats.org/officeDocument/2006/relationships" name="Accounts payable and accrued _3" sheetId="62" state="visible" r:id="rId62"/>
    <sheet xmlns:r="http://schemas.openxmlformats.org/officeDocument/2006/relationships" name="Accounts payable and accrued _4" sheetId="63" state="visible" r:id="rId63"/>
    <sheet xmlns:r="http://schemas.openxmlformats.org/officeDocument/2006/relationships" name="Deferred revenue - Movement In " sheetId="64" state="visible" r:id="rId64"/>
    <sheet xmlns:r="http://schemas.openxmlformats.org/officeDocument/2006/relationships" name="Convertible debt - Schedule of " sheetId="65" state="visible" r:id="rId65"/>
    <sheet xmlns:r="http://schemas.openxmlformats.org/officeDocument/2006/relationships" name="Convertible debt - Schedule o_2" sheetId="66" state="visible" r:id="rId66"/>
    <sheet xmlns:r="http://schemas.openxmlformats.org/officeDocument/2006/relationships" name="Convertible debt - Schedule O_3" sheetId="67" state="visible" r:id="rId67"/>
    <sheet xmlns:r="http://schemas.openxmlformats.org/officeDocument/2006/relationships" name="Convertible debt - Narrative (D" sheetId="68" state="visible" r:id="rId68"/>
    <sheet xmlns:r="http://schemas.openxmlformats.org/officeDocument/2006/relationships" name="Convertible debt - Schedule o_4" sheetId="69" state="visible" r:id="rId69"/>
    <sheet xmlns:r="http://schemas.openxmlformats.org/officeDocument/2006/relationships" name="Convertible debt - Schedule o_5" sheetId="70" state="visible" r:id="rId70"/>
    <sheet xmlns:r="http://schemas.openxmlformats.org/officeDocument/2006/relationships" name="Convertible debt - Schedule o_6" sheetId="71" state="visible" r:id="rId71"/>
    <sheet xmlns:r="http://schemas.openxmlformats.org/officeDocument/2006/relationships" name="Convertible debt - Schedule o_7" sheetId="72" state="visible" r:id="rId72"/>
    <sheet xmlns:r="http://schemas.openxmlformats.org/officeDocument/2006/relationships" name="Common stock and additional p_3" sheetId="73" state="visible" r:id="rId73"/>
    <sheet xmlns:r="http://schemas.openxmlformats.org/officeDocument/2006/relationships" name="Financial instruments and fin_3" sheetId="74" state="visible" r:id="rId74"/>
    <sheet xmlns:r="http://schemas.openxmlformats.org/officeDocument/2006/relationships" name="Financial instruments and fin_4" sheetId="75" state="visible" r:id="rId75"/>
    <sheet xmlns:r="http://schemas.openxmlformats.org/officeDocument/2006/relationships" name="Commitments and contingencies (" sheetId="76" state="visible" r:id="rId76"/>
    <sheet xmlns:r="http://schemas.openxmlformats.org/officeDocument/2006/relationships" name="Loss per share - Schedule of EP" sheetId="77" state="visible" r:id="rId77"/>
    <sheet xmlns:r="http://schemas.openxmlformats.org/officeDocument/2006/relationships" name="Loss per share - Schedule of An" sheetId="78" state="visible" r:id="rId78"/>
    <sheet xmlns:r="http://schemas.openxmlformats.org/officeDocument/2006/relationships" name="Segment reporting - Schedule of" sheetId="79" state="visible" r:id="rId79"/>
    <sheet xmlns:r="http://schemas.openxmlformats.org/officeDocument/2006/relationships" name="Segment reporting - Schedule _2"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_(&quot;$ &quot;#,##0.000_);_(&quot;$ &quot;(#,##0.000)"/>
    <numFmt numFmtId="171" formatCode="#,##0.00000%_);(#,##0.00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40733</t>
        </is>
      </c>
    </row>
    <row r="9">
      <c r="A9" s="4" t="inlineStr">
        <is>
          <t>Entity Registrant Name</t>
        </is>
      </c>
      <c r="B9" s="4" t="inlineStr">
        <is>
          <t>Li-Cycle Holdings Corp.</t>
        </is>
      </c>
    </row>
    <row r="10">
      <c r="A10" s="4" t="inlineStr">
        <is>
          <t>Entity Incorporation, State or Country Code</t>
        </is>
      </c>
      <c r="B10" s="4" t="inlineStr">
        <is>
          <t>A6</t>
        </is>
      </c>
    </row>
    <row r="11">
      <c r="A11" s="4" t="inlineStr">
        <is>
          <t>Entity Address, Address Line One</t>
        </is>
      </c>
      <c r="B11" s="4" t="inlineStr">
        <is>
          <t>207 Queens Quay West</t>
        </is>
      </c>
    </row>
    <row r="12">
      <c r="A12" s="4" t="inlineStr">
        <is>
          <t>Entity Address, Address Line Two</t>
        </is>
      </c>
      <c r="B12" s="4" t="inlineStr">
        <is>
          <t>Suite 590</t>
        </is>
      </c>
    </row>
    <row r="13">
      <c r="A13" s="4" t="inlineStr">
        <is>
          <t>Entity Address, City or Town</t>
        </is>
      </c>
      <c r="B13" s="4" t="inlineStr">
        <is>
          <t>Toronto</t>
        </is>
      </c>
    </row>
    <row r="14">
      <c r="A14" s="4" t="inlineStr">
        <is>
          <t>Entity Address, State or Province</t>
        </is>
      </c>
      <c r="B14" s="4" t="inlineStr">
        <is>
          <t>ON</t>
        </is>
      </c>
    </row>
    <row r="15">
      <c r="A15" s="4" t="inlineStr">
        <is>
          <t>Entity Address, Postal Zip Code</t>
        </is>
      </c>
      <c r="B15" s="4" t="inlineStr">
        <is>
          <t>M5J 1A7</t>
        </is>
      </c>
    </row>
    <row r="16">
      <c r="A16" s="4" t="inlineStr">
        <is>
          <t>Entity Address, Country</t>
        </is>
      </c>
      <c r="B16" s="4" t="inlineStr">
        <is>
          <t>CA</t>
        </is>
      </c>
    </row>
    <row r="17">
      <c r="A17" s="4" t="inlineStr">
        <is>
          <t>City Area Code</t>
        </is>
      </c>
      <c r="B17" s="4" t="inlineStr">
        <is>
          <t>877</t>
        </is>
      </c>
    </row>
    <row r="18">
      <c r="A18" s="4" t="inlineStr">
        <is>
          <t>Local Phone Number</t>
        </is>
      </c>
      <c r="B18" s="4" t="inlineStr">
        <is>
          <t>542-9253</t>
        </is>
      </c>
    </row>
    <row r="19">
      <c r="A19" s="4" t="inlineStr">
        <is>
          <t>Title of 12(b) Security</t>
        </is>
      </c>
      <c r="B19" s="4" t="inlineStr">
        <is>
          <t>Common shares, without par value</t>
        </is>
      </c>
    </row>
    <row r="20">
      <c r="A20" s="4" t="inlineStr">
        <is>
          <t>Trading Symbol</t>
        </is>
      </c>
      <c r="B20" s="4" t="inlineStr">
        <is>
          <t>LICY</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79082557</v>
      </c>
    </row>
    <row r="29">
      <c r="A29" s="4" t="inlineStr">
        <is>
          <t>Amendment Flag</t>
        </is>
      </c>
      <c r="B29" s="4" t="inlineStr">
        <is>
          <t>false</t>
        </is>
      </c>
    </row>
    <row r="30">
      <c r="A30" s="4" t="inlineStr">
        <is>
          <t>Document Fiscal Year Focus</t>
        </is>
      </c>
      <c r="B30" s="4" t="inlineStr">
        <is>
          <t>2024</t>
        </is>
      </c>
    </row>
    <row r="31">
      <c r="A31" s="4" t="inlineStr">
        <is>
          <t>Document Fiscal Period Focus</t>
        </is>
      </c>
      <c r="B31" s="4" t="inlineStr">
        <is>
          <t>Q1</t>
        </is>
      </c>
    </row>
    <row r="32">
      <c r="A32" s="4" t="inlineStr">
        <is>
          <t>Current Fiscal Year End Date</t>
        </is>
      </c>
      <c r="B32" s="4" t="inlineStr">
        <is>
          <t>--12-31</t>
        </is>
      </c>
    </row>
    <row r="33">
      <c r="A33" s="4" t="inlineStr">
        <is>
          <t>Entity Central Index Key</t>
        </is>
      </c>
      <c r="B33" s="4" t="inlineStr">
        <is>
          <t>00018288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4</t>
        </is>
      </c>
    </row>
    <row r="3">
      <c r="A3" s="3" t="inlineStr">
        <is>
          <t>Receivables [Abstract]</t>
        </is>
      </c>
      <c r="B3" s="4" t="inlineStr">
        <is>
          <t xml:space="preserve"> </t>
        </is>
      </c>
    </row>
    <row r="4">
      <c r="A4" s="4" t="inlineStr">
        <is>
          <t>Accounts receivable, net</t>
        </is>
      </c>
      <c r="B4" s="4" t="inlineStr">
        <is>
          <t>Accounts receivable, net The Company recognizes current estimated credit losses (“ CECL ”) for trade receivables not subject to provisional pricing. The CECL for accounts receivable are estimated based on days past due consisting of customers with similar risk characteristics that operate under similar economic environments. The Company determines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The allowance for credit losses as at March 31, 2024 was $nil (December 31, 2023 : $nil) and no expected credit loss provisions were recognized for the three months ended March 31, 2024. Bad debt expense for the three months ended March 31, 2024 was $nil (for the three months ended March 31, 2023 : $1.0 million).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 As at March 31, 2024 December 31, 2023 Sales taxes receivable $ 1.4 1.8 Other receivable 0.2 0.1 Total other receivables $ 1.6 $ 1.9 Other receivables consist primarily of interest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3 Months Ended</t>
        </is>
      </c>
    </row>
    <row r="2">
      <c r="B2" s="2" t="inlineStr">
        <is>
          <t>Mar. 31, 2024</t>
        </is>
      </c>
    </row>
    <row r="3">
      <c r="A3" s="3" t="inlineStr">
        <is>
          <t>Receivables [Abstract]</t>
        </is>
      </c>
      <c r="B3" s="4" t="inlineStr">
        <is>
          <t xml:space="preserve"> </t>
        </is>
      </c>
    </row>
    <row r="4">
      <c r="A4" s="4" t="inlineStr">
        <is>
          <t>Other receivables</t>
        </is>
      </c>
      <c r="B4" s="4" t="inlineStr">
        <is>
          <t>Accounts receivable, net The Company recognizes current estimated credit losses (“ CECL ”) for trade receivables not subject to provisional pricing. The CECL for accounts receivable are estimated based on days past due consisting of customers with similar risk characteristics that operate under similar economic environments. The Company determines the CECL based on an evaluation of certain criteria and evidence of collection uncertainty including client industry profile. When specific customers are identified as no longer sharing the same risk profile as their current pool, they are removed from the pool and evaluated separately. The allowance for credit losses as at March 31, 2024 was $nil (December 31, 2023 : $nil) and no expected credit loss provisions were recognized for the three months ended March 31, 2024. Bad debt expense for the three months ended March 31, 2024 was $nil (for the three months ended March 31, 2023 : $1.0 million). Accounts receivable are stated at the amount the Company expects to collect. The Company generally does not require collateral or other security in support of accounts receivable. To reduce credit risk, the Company performs ongoing credit evaluations of its customers’ financial condition. As at March 31, 2024 December 31, 2023 Sales taxes receivable $ 1.4 1.8 Other receivable 0.2 0.1 Total other receivables $ 1.6 $ 1.9 Other receivables consist primarily of interest receiv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Prepayments, deposits and other current assets</t>
        </is>
      </c>
      <c r="B4" s="4" t="inlineStr">
        <is>
          <t>Prepayments, deposits and other current assets As at March 31, 2024 December 31, 2023 Prepaid equipment deposits $ 39.6 $ 40.1 Prepaid transaction costs 7.7 7.8 Prepaid lease deposits 5.3 5.6 Prepaid insurance 3.5 4.6 Prepaid construction charges 0.9 2.6 Other prepaids 4.2 3.3 Total prepayments, deposits and other current assets $ 61.2 $ 64.0 Non-current security deposits (5.3) (5.0) Non-current insurance (0.6) (2.8) Current prepayments and deposits $ 55.3 $ 56.2 Other prepaids consist principally of other deposits, prepaid subscriptions and financial assurance. Non-current security deposits and non-current insurance are recorded in other assets on the condensed consolidated interim statements of financial position. Prepaid transaction costs primarily consists of prepayments made in connection with the conditional commitment with the U.S. Department of Energy Loan Programs Office for a loan for gross proceeds of up to $375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 net</t>
        </is>
      </c>
      <c r="B4" s="4" t="inlineStr">
        <is>
          <t>Inventories, net As at March 31, 2024 December 31, 2023 Raw materials $ 0.4 $ 0.8 Finished goods 3.4 3.7 Parts and tools 4.7 5.1 Total inventories, net $ 8.5 $ 9.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Property, plant and equipment, net As at March 31, 2024 December 31, 2023 Plant equipment $ 55.8 $ 55.3 Computer equipment 4.6 4.5 Vehicles 0.2 0.2 Leasehold improvement 13.6 13.5 Construction in progress - Rochester Hub 549.2 547.2 Construction in progress - Spoke Network 31.1 34.7 Construction in progress - Buildings 28.8 29.5 $ 683.3 $ 684.9 Less – accumulated depreciation (18.3) (16.1) Total property, plant and equipment, net $ 665.0 $ 668.8 For the three months ended March 31, 2024, $nil in borrowing costs (for the three months ended March 31, 2023: $7.7 million) were capitalized to assets under construction due to the pause of construction at the Rochester Hub. Depreciation expense for the three months ended March 31, 2024 was $2.2 million compared to $1.9 million in the corresponding period of 2023. Refer to Note 17 for details of contractual commitments to purchase fixed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Leases The Company’s lease portfolio is predominately operating leases for plant operations, storage facilities, and office space for employees.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unaudited condensed consolidated interim statements of operations and comprehensive loss: March 31, 2024 March 31, 2023 Finance lease Amortization of ROU assets $ — $ — Interest on lease liabilities 0.1 — Total finance lease cost $ 0.1 $ — Operating lease cost $ 2.8 $ 2.0 Short-term lease cost — — Variable lease cost 0.4 0.4 Total lease cost $ 3.3 $ 2.4 The weighted average remaining lease term of the Company's premises and equipment operating leases is 13.41 years as at March 31, 2024 and 14.48 years as at December 31, 2023. The weighted average remaining lease term of the Company's premises and equipment finance leases is 46.66 years as at March 31, 2024 and 46.78 years as at December 31, 2023. The weighted average lease discount rate of the Company's premises and equipment operating leases is 7.57% as at March 31, 2024 and 7.69% as at December 31, 2023. The weighted average lease discount rate of the Company's premises and equipment finance leases is 9.49% as at March 31, 2024 and December 31, 2023. Supplemental Cash Flow Related Disclosures For the three months ended March 31, 2024 For the three Cash paid for amounts related to lease liabilities: Operating cash flows from operating leases $ 2.8 $ 2.5 Operating cash flows from finance leases 0.1 — Financing cash flows from finance leases — — Recognition of ROU assets and lease liabilities for new operating leases $ 15.6 $ 0.2 Recognition of ROU assets and lease liabilities for new finance leases — — Maturities of lease liabilities were as follows: Operating Leases Finance Leases March 2025 $ 9.3 0.2 March 2026 9.5 0.2 March 2027 9.5 0.2 March 2028 8.8 0.2 March 2029 8.6 0.2 Thereafter 60.6 11.6 Total future minimum lease payments $ 106.3 $ 12.6 Imputed interest (32.5) (10.4) Total lease liabilities $ 73.8 $ 2.2 At March 31, 2024, none of the Company's executed leases that had not yet commenced will create significant rights or obligations in the future and sublease transactions are not material. There were no restrictions or covenants imposed by its leases.</t>
        </is>
      </c>
    </row>
    <row r="5">
      <c r="A5" s="4" t="inlineStr">
        <is>
          <t>Leases</t>
        </is>
      </c>
      <c r="B5" s="4" t="inlineStr">
        <is>
          <t>Leases The Company’s lease portfolio is predominately operating leases for plant operations, storage facilities, and office space for employees. The Company presents operating lease and finance lease balances separately on the consolidated balance sheets. The Company’s finance leases relate to plant operations. The Company does not include options to extend leases in the lease term until they are reasonably certain to be exercised. The following table presents the Company's lease balances and their classification on the unaudited condensed consolidated interim statements of operations and comprehensive loss: March 31, 2024 March 31, 2023 Finance lease Amortization of ROU assets $ — $ — Interest on lease liabilities 0.1 — Total finance lease cost $ 0.1 $ — Operating lease cost $ 2.8 $ 2.0 Short-term lease cost — — Variable lease cost 0.4 0.4 Total lease cost $ 3.3 $ 2.4 The weighted average remaining lease term of the Company's premises and equipment operating leases is 13.41 years as at March 31, 2024 and 14.48 years as at December 31, 2023. The weighted average remaining lease term of the Company's premises and equipment finance leases is 46.66 years as at March 31, 2024 and 46.78 years as at December 31, 2023. The weighted average lease discount rate of the Company's premises and equipment operating leases is 7.57% as at March 31, 2024 and 7.69% as at December 31, 2023. The weighted average lease discount rate of the Company's premises and equipment finance leases is 9.49% as at March 31, 2024 and December 31, 2023. Supplemental Cash Flow Related Disclosures For the three months ended March 31, 2024 For the three Cash paid for amounts related to lease liabilities: Operating cash flows from operating leases $ 2.8 $ 2.5 Operating cash flows from finance leases 0.1 — Financing cash flows from finance leases — — Recognition of ROU assets and lease liabilities for new operating leases $ 15.6 $ 0.2 Recognition of ROU assets and lease liabilities for new finance leases — — Maturities of lease liabilities were as follows: Operating Leases Finance Leases March 2025 $ 9.3 0.2 March 2026 9.5 0.2 March 2027 9.5 0.2 March 2028 8.8 0.2 March 2029 8.6 0.2 Thereafter 60.6 11.6 Total future minimum lease payments $ 106.3 $ 12.6 Imputed interest (32.5) (10.4) Total lease liabilities $ 73.8 $ 2.2 At March 31, 2024, none of the Company's executed leases that had not yet commenced will create significant rights or obligations in the future and sublease transactions are not material. There were no restrictions or covenants imposed by its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As at March 31, 2024 December 31, 2023 Non-current security deposits $ 5.3 $ 5.0 Non-current insurance 0.6 2.8 Intangible assets, net 1.7 1.8 Total other assets $ 7.6 $ 9.6 As of March 31, 2024 and December 31, 2023, the Company's intangible assets consisted of the following: As at March 31, 2024 December 31, 2023 Internal-use software $ 0.7 $ 0.7 Cloud computing arrangements 1.3 1.3 $ 2.0 $ 2.0 Less - accumulated amortization (0.3) (0.2) Intangible assets, net $ 1.7 $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Related Party Debt The Company has convertible debt instruments with affiliates of Glencore plc. (“ Glencore ”), refer to Note 14 for more information. Related Party Revenue The Company has agreements with Glencore, pursuant to which it sells certain products and by-products produced at the Company's Spokes to Glencore. During the three months ended March 31, 2024, the Company recorded a net loss of $0.3 million from sales to Glencore, which is driven by losses from the finalization of provisional assays, which exceeded sales in the period (sales to Glencore were $0.9 million for the three months ended March 31, 2023). Account receivables from Glencore as of March 31, 2024 were $1.3 million ($0.3 million as of December 31, 2023). The receivables balance with Glencore increased in the three months ended March 31, 2024 as a result of recognizing receivables, booked against a decrease in research and development expense, from Glencore as part of a cost sharing arrangement between the parties related to the Portovesme Hub of $1.3 million ($nil as of December 31, 2023). Related Party Expenses The Company has engaged Fade In Production Pty. Ltd., which is controlled by certain members of the immediate family of the interim non-executive Chair of the Company’s Board, to provide it with corporate video production services since 2017. Total expense and accrual were below $0.1 million and $nil for three months ended and as of March 31, 2024, respectively. On May 31, 2022, the Company entered into agreements with Glencore, pursuant to which Glencore earns (i) sourcing fees on feed purchased for the Company's Spokes; and (ii) marketing fees on the sale of Black Mass sold to third parties. Sourcing fees and marketing fees payable to Glencore as of March 31, 2024 were $0.1 million (December 31, 2023: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Accounts payable and accrued liabilities</t>
        </is>
      </c>
      <c r="B4" s="4" t="inlineStr">
        <is>
          <t>Accounts payable and accrued liabilities As at March 31, 2024 December 31, 2023 Accounts payable $ 125.2 $ 134.5 Accrued expenses 23.8 14.5 Accrued compensation 8.0 3.1 Total accounts payable and accrued liabilities $ 157.0 $ 152.1 Non-current accounts payable (6.6) — Current accounts payable and accrued liabilities $ 150.4 $ 152.1 During the three months ended March 31, 2024, and as part of the Cash Preservation Plan, the Company reached agreements with certain suppliers to extend the payment terms for the amounts invoiced beyond one year. The Company recorded these amounts as non-current accounts payable in the unaudited condensed consolidated interim balance sheet as of March 31, 2024. On March 25, 2024, the Board approved plans to reduce approximately 17% of its workforce, primarily at the corporate level, as part of the Company’s ongoing efforts to right size and right shape its organization as part of the Cash Preservation Plan. The workforce reduction provides certain executives and non-executives with contractual termination benefits as well as one-time termination benefits. The Company recorded an expense of $0.4 million in cost of sales and $5.1 million in selling, general and administrative expense in the Unaudited condensed consolidated interim statements of operations and comprehensive loss for the three months ended March 31, 2024 for contractual termination benefits that are considered severance benefits plans as they are both probable and reasonably estimable as of March 31, 2024 under ASC 712 - Exit or Disposal Cost Obligations . No amounts were recorded for one-time termination benefits since they had not been accepted by the employees as of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Deferred revenue</t>
        </is>
      </c>
      <c r="B4" s="4" t="inlineStr">
        <is>
          <t xml:space="preserve">Revenue – product sales and recycling services For the three months ended March 31, 2024 For the three months ended March 31, 2023 Product revenue recognized in the period $ 2.3 $ 7.2 Fair value pricing adjustments (0.4) (4.1) Product revenue $ 1.9 $ 3.1 Recycling service revenue recognized in the period 2.3 0.5 Revenue $ 4.2 $ 3.6 The Company's principal lines of business are the sale of products (including Black Mass &amp; Equivalents and shredded metal) and lithium-ion battery recycling services which together account for 100% of sales. The principal markets for the Company's products and recycling services are the United States, Canada and Asia. Product revenue, and the related trade accounts receivables, are measured at initial recognition using provisional prices for the constituent metals on initial recognition and any unsettled sales are remeasured at the end of each reporting period using the market prices of the constituent metals. Changes in fair value are recognized as an adjustment to product revenue, and the related accounts receivable, and can result in gains and losses when the applicable metal prices increase or decrease from the date of initial recognition. In the normal course of business, the Company receives advances from customers for the sale of products and the provision of lithium-ion battery recycling services. The table below depicts the activity in the deferred revenue account during the three months ended March 31, 2024 and 2023. Product revenue As at March 31, 2024 December 31, 2023 Balance, beginning of the period $ — $ — Additions 2.8 — Revenue recognized (0.6) — Balance, end of the period $ 2.2 $ — Current deferred revenue 2.2 — Non-current deferred revenue $ — $ — Service revenue As at March 31, 2024 December 31, 2023 Balance, beginning of the period $ 5.5 $ — Additions — 5.4 Foreign exchange gain (loss) (0.1) 0.1 Balance, end of the period (to be recognized over a period of five years) $ 5.4 $ 5.5 Current deferred revenue 0.2 0.2 Non-current deferred revenue $ 5.2 $ 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interim statements of operations and comprehensive loss - USD ($) $ in Million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s</t>
        </is>
      </c>
      <c r="B4" s="6" t="n">
        <v>4.2</v>
      </c>
      <c r="C4" s="6" t="n">
        <v>3.6</v>
      </c>
    </row>
    <row r="5">
      <c r="A5" s="3" t="inlineStr">
        <is>
          <t>Cost of sales</t>
        </is>
      </c>
      <c r="B5" s="4" t="inlineStr">
        <is>
          <t xml:space="preserve"> </t>
        </is>
      </c>
      <c r="C5" s="4" t="inlineStr">
        <is>
          <t xml:space="preserve"> </t>
        </is>
      </c>
    </row>
    <row r="6">
      <c r="A6" s="4" t="inlineStr">
        <is>
          <t>Cost of sales</t>
        </is>
      </c>
      <c r="B6" s="7" t="n">
        <v>-16.8</v>
      </c>
      <c r="C6" s="7" t="n">
        <v>-19.1</v>
      </c>
    </row>
    <row r="7">
      <c r="A7" s="4" t="inlineStr">
        <is>
          <t>Selling, general and administrative expense</t>
        </is>
      </c>
      <c r="B7" s="7" t="n">
        <v>-31.7</v>
      </c>
      <c r="C7" s="7" t="n">
        <v>-22.7</v>
      </c>
    </row>
    <row r="8">
      <c r="A8" s="4" t="inlineStr">
        <is>
          <t>Research and development</t>
        </is>
      </c>
      <c r="B8" s="7" t="n">
        <v>0.1</v>
      </c>
      <c r="C8" s="7" t="n">
        <v>-0.9</v>
      </c>
    </row>
    <row r="9">
      <c r="A9" s="4" t="inlineStr">
        <is>
          <t>Loss from operations</t>
        </is>
      </c>
      <c r="B9" s="7" t="n">
        <v>-44.2</v>
      </c>
      <c r="C9" s="7" t="n">
        <v>-39.1</v>
      </c>
    </row>
    <row r="10">
      <c r="A10" s="3" t="inlineStr">
        <is>
          <t>Other income (expense)</t>
        </is>
      </c>
      <c r="B10" s="4" t="inlineStr">
        <is>
          <t xml:space="preserve"> </t>
        </is>
      </c>
      <c r="C10" s="4" t="inlineStr">
        <is>
          <t xml:space="preserve"> </t>
        </is>
      </c>
    </row>
    <row r="11">
      <c r="A11" s="4" t="inlineStr">
        <is>
          <t>Interest income</t>
        </is>
      </c>
      <c r="B11" s="7" t="n">
        <v>0.6</v>
      </c>
      <c r="C11" s="5" t="n">
        <v>5</v>
      </c>
    </row>
    <row r="12">
      <c r="A12" s="4" t="inlineStr">
        <is>
          <t>Interest expense</t>
        </is>
      </c>
      <c r="B12" s="7" t="n">
        <v>-11.5</v>
      </c>
      <c r="C12" s="7" t="n">
        <v>-1.1</v>
      </c>
    </row>
    <row r="13">
      <c r="A13" s="4" t="inlineStr">
        <is>
          <t>Foreign exchange gain (loss)</t>
        </is>
      </c>
      <c r="B13" s="7" t="n">
        <v>1.1</v>
      </c>
      <c r="C13" s="7" t="n">
        <v>-0.5</v>
      </c>
    </row>
    <row r="14">
      <c r="A14" s="4" t="inlineStr">
        <is>
          <t>Fair value loss on financial instruments</t>
        </is>
      </c>
      <c r="B14" s="7" t="n">
        <v>-23.8</v>
      </c>
      <c r="C14" s="7" t="n">
        <v>-0.7</v>
      </c>
    </row>
    <row r="15">
      <c r="A15" s="4" t="inlineStr">
        <is>
          <t>Debt extinguishment loss (Note 14)</t>
        </is>
      </c>
      <c r="B15" s="7" t="n">
        <v>-58.9</v>
      </c>
      <c r="C15" s="5" t="n">
        <v>0</v>
      </c>
    </row>
    <row r="16">
      <c r="A16" s="4" t="inlineStr">
        <is>
          <t>Interest expense and other costs</t>
        </is>
      </c>
      <c r="B16" s="7" t="n">
        <v>-92.5</v>
      </c>
      <c r="C16" s="7" t="n">
        <v>2.7</v>
      </c>
    </row>
    <row r="17">
      <c r="A17" s="4" t="inlineStr">
        <is>
          <t>Net loss before taxes</t>
        </is>
      </c>
      <c r="B17" s="7" t="n">
        <v>-136.7</v>
      </c>
      <c r="C17" s="7" t="n">
        <v>-36.4</v>
      </c>
    </row>
    <row r="18">
      <c r="A18" s="4" t="inlineStr">
        <is>
          <t>Income tax</t>
        </is>
      </c>
      <c r="B18" s="5" t="n">
        <v>0</v>
      </c>
      <c r="C18" s="7" t="n">
        <v>-0.1</v>
      </c>
    </row>
    <row r="19">
      <c r="A19" s="4" t="inlineStr">
        <is>
          <t>Comprehensive loss</t>
        </is>
      </c>
      <c r="B19" s="7" t="n">
        <v>-136.7</v>
      </c>
      <c r="C19" s="7" t="n">
        <v>-36.5</v>
      </c>
    </row>
    <row r="20">
      <c r="A20" s="4" t="inlineStr">
        <is>
          <t>Net (loss) income</t>
        </is>
      </c>
      <c r="B20" s="6" t="n">
        <v>-136.7</v>
      </c>
      <c r="C20" s="6" t="n">
        <v>-36.5</v>
      </c>
    </row>
    <row r="21">
      <c r="A21" s="4" t="inlineStr">
        <is>
          <t>Loss per common share - basic (in dollars per share)</t>
        </is>
      </c>
      <c r="B21" s="8" t="n">
        <v>-0.76</v>
      </c>
      <c r="C21" s="8" t="n">
        <v>-0.21</v>
      </c>
    </row>
    <row r="22">
      <c r="A22" s="4" t="inlineStr">
        <is>
          <t>Loss per common share - diluted (in dollars per share)</t>
        </is>
      </c>
      <c r="B22" s="8" t="n">
        <v>-0.76</v>
      </c>
      <c r="C22" s="8" t="n">
        <v>-0.21</v>
      </c>
    </row>
    <row r="23">
      <c r="A23" s="4" t="inlineStr">
        <is>
          <t>Product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s</t>
        </is>
      </c>
      <c r="B25" s="6" t="n">
        <v>1.9</v>
      </c>
      <c r="C25" s="6" t="n">
        <v>3.1</v>
      </c>
    </row>
    <row r="26">
      <c r="A26" s="3" t="inlineStr">
        <is>
          <t>Cost of sales</t>
        </is>
      </c>
      <c r="B26" s="4" t="inlineStr">
        <is>
          <t xml:space="preserve"> </t>
        </is>
      </c>
      <c r="C26" s="4" t="inlineStr">
        <is>
          <t xml:space="preserve"> </t>
        </is>
      </c>
    </row>
    <row r="27">
      <c r="A27" s="4" t="inlineStr">
        <is>
          <t>Cost of sales</t>
        </is>
      </c>
      <c r="B27" s="7" t="n">
        <v>-15.9</v>
      </c>
      <c r="C27" s="7" t="n">
        <v>-19.1</v>
      </c>
    </row>
    <row r="28">
      <c r="A28" s="4" t="inlineStr">
        <is>
          <t>Recycling service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s</t>
        </is>
      </c>
      <c r="B30" s="7" t="n">
        <v>2.3</v>
      </c>
      <c r="C30" s="7" t="n">
        <v>0.5</v>
      </c>
    </row>
    <row r="31">
      <c r="A31" s="3" t="inlineStr">
        <is>
          <t>Cost of sales</t>
        </is>
      </c>
      <c r="B31" s="4" t="inlineStr">
        <is>
          <t xml:space="preserve"> </t>
        </is>
      </c>
      <c r="C31" s="4" t="inlineStr">
        <is>
          <t xml:space="preserve"> </t>
        </is>
      </c>
    </row>
    <row r="32">
      <c r="A32" s="4" t="inlineStr">
        <is>
          <t>Cost of sales</t>
        </is>
      </c>
      <c r="B32" s="6" t="n">
        <v>-0.9</v>
      </c>
      <c r="C32" s="9"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Convertible debt As at March 31, 2024 December 31, 2023 KSP Convertible Notes (a) $ 103.0 $ 99.1 Glencore Convertible Notes (b) 344.7 189.0 Total convertible debt at end of the period $ 447.7 $ 288.1 The KSP Convertible Notes and the A&amp;R Glencore Convertible Notes are all unsecured debt instruments and the Glencore Senior Secured Convertible Note is a secured debt instrument. The amount of maturities and sinking fund requirements for convertible debt instruments, with interest components rolled into principal, for each of the next five years are as follows: March 31, 2025 $ — March 31, 2026 — March 31, 2027 163.4 March 31, 2028 314.5 March 31, 2029 130.9 Total $ 608.8 (a) KSP Convertible Notes As at March 31, 2024 December 31, 2023 Principal of convertible note at beginning of period $ 119.3 $ 110.2 Issuance of convertible notes — 9.1 Principal of convertible notes at end of the period $ 119.3 $ 119.3 Conversion feature at beginning of period $ — $ 6.0 Fair value (gain) loss on embedded derivative 0.1 (6.0) Conversion feature at end of period $ 0.1 $ — Debt component at beginning of the period $ 99.1 $ 85.4 Debt component issued — 9.1 Accrued interest paid in kind — (9.1) Accrued interest expense 3.8 13.7 Debt component at end of period $ 102.9 $ 99.1 Total KSP convertible debt at end of period $ 103.0 $ 99.1 On September 29, 2021, the Company entered into a Note Purchase Agreement (the “ KSP Note Purchase Agreement ”) with Spring Creek Capital, LLC (an affiliate of Koch Strategic Platforms, LLC, being a subsidiary of Koch Investments Group) and issued an unsecured convertible note (the “ KSP Convertible Note ”) for a principal amount of $100 million to Spring Creek Capital, LLC. The KSP Convertible Note will mature on September 29, 2026, unless earlier repurchased, redeemed or converted. Interest on the KSP Convertible Note is payable semi-annually, and Li-Cycle is permitted to pay interest on the KSP Convertible Note in cash or by payment in-kind (“ PIK ”), at its election. Initially, interest payments made in cash were based on an interest rate of LIBOR plus 5.0% per year, and PIK interest payments were based on an interest rate of LIBOR plus 6.0% per year, with a LIBOR floor of 1% and a cap of 2%. Since July 1, 2023, as the LIBOR interest rate is no longer published, under the terms of the KSP Note Purchase Agreement, the interest rate is instead based on the sum of the Secured Overnight Financing Rate (“ SOFR ”) and the average spread between the SOFR and LIBOR during the three-month period ending on the date on which LIBOR ceases to be published, subject to a floor of 1% and cap of 2%. On March 25, 2024, the Company amended the KSP Note Purchase Agreement to modify the interest rate terms of the KSP Convertible Note, by removing the SOFR floor of 1% and cap of 2% and including penalty interest upon an event of default consistent with the penalty interest provision of the Glencore Senior Secured Convertible Note. The amendment was accounted for as a debt modification in accordance with ASC 470-50 - Debt Modifications or Extinguishments and no gain or loss was recognized. After the amendment, the effective interest rate of the KSP Convertible Note is 18.7%. The PIK election results in the issuance of a new note under the same terms as the KSP Convertible Note, issued in lieu of interest payments with an issuance date on the applicable interest date. On May 1, 2022, Spring Creek Capital, LLC assigned the KSP Convertible Note and the PIK note outstanding at that time to an affiliate, Wood River Capital, LLC. The Company has elected to pay interest by PIK since the first interest payment date of December 31, 2021. The KSP Convertible Note and the PIK notes issued thereunder are referred to collectively as the “ KSP Convertible Notes ”, and as at March 31, 2024, comprised the following: Note Date Issued Amount Issued Initial KSP Note September 29, 2021 $ 100.0 PIK Note December 31, 2021 1.8 PIK Note June 30, 2022 4.1 PIK Note December 31, 2022 4.3 PIK Note June 30, 2023 4.4 PIK Note December 31, 2023 4.7 Total $ 119.3 At the option of the holder, the KSP Convertible Notes may be converted into common shares of the Company at a conversion price of $13.43, subject to customary anti-dilutive adjustments. If the Company’s share price is equal to or greater than $17.46, for a period of twenty consecutive days, the Company can force conversion of the KSP Convertible Notes at an amount equal to the sum of principal, accrued but unpaid interest, plus any make-whole amount which equal to the undiscounted interest that would have been payable from the date of conversion to the maturity date. At the Company’s option at any time, the Company can also redeem all of the KSP Convertible Notes at any time for a cash purchase price equal to 130% of the principal plus unpaid interest until maturity. The conversion feature under the KSP Convertible Notes has been recorded as a bifurcated embedded derivative liability since the conversion ratio does not always result in a conversion of a fixed dollar amount of liability for a fixed number of shares due to the optionality of the interest rate utilized on conversion at the Company’s option. The KSP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Both the change of control and event of default options under the KSP Convertible Notes have been recorded as bifurcated embedded derivative liabilities as the redemption price triggered by these features represents a substantial premium over the principal amount. The bifurcated embedded derivatives are measured at fair value bundled together as a single compound embedded derivative. As at March 31, 2024, no conversions or redemptions had taken place. The fair value of the compound embedded derivative upon issuance of the KSP Convertible Notes was determined to be a liability of $27.7 million whereas the remaining $72.3 million, net of transaction costs of $1.6 million, was allocated to the principal portion of the debt. During the three months ended March 31, 2024, the Company recognized a fair value loss of $0.1 million on the embedded derivatives (for the three months ended March 31, 2023: loss of $0.2 million). The embedded derivatives were valued using the Binomial Option Pricing Model. The assumptions used in the model were as follows: (Issuance date) December 31, 2023 March 31, 2024 Risk free interest rate 1.1% 4.2% 4.7% Expected life of options 5.0 years 3.8 years 2.5 years Expected dividend yield 0.0% 0.0% 0.0% Expected stock price volatility 66% 63% 71% Share Price $12.56 $4.76 $1.03 Expected volatility was determined by calculating the average implied volatility of a group of listed entities that are considered similar in nature to the Company. (b) Glencore Convertible Notes As at March 31, 2024 December 31, 2023 Principal of convertible note at beginning of period $ 225.3 $ 208.1 Issuance of convertible notes 75.0 17.2 Principal of convertible note at end of period $ 300.3 $ 225.3 Conversion feature at beginning of period $ 0.4 $ 16.5 Change in the period: Fair value gain for the year ended December 31, 2023 — (16.1) Fair value loss on the conversion features embedded in the A&amp;R Glencore Convertible Notes from January 1, 2024 to March 25, 2024 1.8 — Extinguishment of the conversion feature embedded in the A&amp;R Glencore Convertible Notes as part of the modification (2.2) — Issuance of conversion feature embedded in Glencore Senior Secured Convertible Note 59.0 — Issuance of the conversion feature embedded in the A&amp;R Glencore Convertible Notes as part of the modification 99.2 — Fair value loss on the conversion features from March 26, 2024 to March 31, 2024 21.9 — Conversion feature at end of period $ 180.1 $ 0.4 Debt component at beginning of period $ 188.6 $ 164.9 Change in the period: Issuance of debt component — 17.2 Accrued interest paid in kind — (17.2) Accrued interest expense for the year ended December 31, 2023 — 23.7 Accrued interest and accretion expense from January 1, 2024 to March 25, 2024 5.9 — Extinguishment of the debt component related to A&amp;R Glencore Convertible Notes as part of the modification (194.5) — Issuance of debt component of the Glencore Senior Secured Convertible Note 48.0 — Issuance of the debt component of the A&amp;R Glencore Convertible Notes as part of the modification 124.4 Transaction costs (8.4) — Accrued interest expense from March 26, 2024 to March 31, 2024 0.6 — Debt component at end of period $ 164.6 $ 188.6 Total Glencore convertible debt at end of period $ 344.7 $ 189.0 Reconciliation of net change in Convertible debt to Debt extinguishment loss in the three months ended March 31, 2024 Extinguishment of the conversion feature embedded in the A&amp;R Glencore Convertible Notes as part of the modification $ (2.2) Issuance of conversion feature embedded in Glencore Senior Secured Convertible Note 59.0 Issuance of the conversion feature embedded in the A&amp;R Glencore Convertible Notes as part of the modification 99.2 Total change in the conversion features 156.0 Extinguishment of the debt component related to A&amp;R Glencore Convertible Notes as part of the modification (194.5) Issuance of debt component of the Glencore Senior Secured Convertible Note 48.0 Issuance of the debt component of the A&amp;R Glencore Convertible Notes as part of the modification 124.4 Total change in the debt components (22.1) Total net change in convertible debt in the three months ended March 31, 2024 133.9 Proceeds from convertible debt (75.0) Debt extinguishment loss $ 58.9 On May 31, 2022, the Company issued an unsecured convertible note (the “ Glencore Unsecured Convertible Note ”) for a principal amount of $200 million to Glencore Ltd. , a subsidiary of Glencore plc (LON: GLEN). The Glencore Unsecured Convertible Note will mature on May 31, 2027 unless there is an earlier repurchase, redemption or conversion. Interest on the Glencore Unsecured Convertible Note is payable semi-annually, with Li-Cycle permitted to pay interest on the Glencore Unsecured Convertible Note in cash or by payment in-kind (“ PIK ”), at its election. Interest payments made in cash are based on an interest rate of the SOFR for a tenor comparable to the relevant interest payment period plus 0.42826% (the “ Floating Rate ”) plus 5% per annum if interest is paid in cash and plus 6% per annum if interest is paid in PIK. The Floating Rate has a floor of 1% and a cap of 2%. The PIK election results in the issuance of a new note under the same terms as the initial Glencore Unsecured Convertible Note, issued in lieu of interest payments with an issuance date on the applicable interest date. The effective interest rate of the Glencore Unsecured Convertible Note is 13.5%. On March 25, 2024, the Company amended, restated and consolidated, the Glencore Unsecured Convertible Note and the PIK notes issued thereunder, such that they were split into two tranches and certain terms of the Glencore Unsecured Convertible Note and the PIK notes issued thereunder were amended, effective from the occurrence of: (a) for the first tranche (the “ First A&amp;R Convertible Note ”), the earliest of the date that is one month after the effectiveness and initial funding, if any, of a project loan financing for the Rochester Hub, and December 31, 2024, and (b) for the second tranche (the “ Second A&amp;R Convertible Note ” and together with the First A&amp;R Convertible Note, the “ A&amp;R Glencore Convertible Notes ”), the earliest of (i) the first commercial production from the Rochester Hub, (ii) construction costs exceeding the construction budget set forth in the project loan financing, and (iii) June 1, 2026 (each such date in the case of the foregoing clauses (a) and (b), an applicable “ Modification Date ”). Upon the occurrence of the applicable Modification Date, the terms of the applicable A&amp;R Convertible Note shall automatically be modified to be consistent with the corresponding provisions of the Glencore Senior Secured Convertible Note (as defined and described below): the maturity will be amended to be five (5) years from the applicable Modification Date, the interest rate will be amended to match the interest rate applicable to the Glencore Senior Secured Convertible Note, mandatory redemption will be required (including, from the applicable Modification Date, the amount equal to a specified percentage of the excess cash flow generated by the Company and its subsidiaries for the applicable fiscal year (less certain deductions and subject to pro rata application to certain other debt of the Company) in a pro rata amount across the A&amp;R Glencore Convertible Notes (to the extent the applicable Modification Date with respect thereto has occurred) and the Glencore Senior Secured Convertible Note), and the Company will provide guarantees and pari passu security for the A&amp;R Glencore Convertible Notes on substantially the same terms with the Glencore Senior Secured Convertible Note. In addition, at each Modification Date, the conversion price for the applicable A&amp;R Glencore Convertible Notes will be adjusted to be the lesser of (x) an amount determined on the basis of a 30-Day VWAP (volume weighted average trading price) having a reference date equal to the applicable Modification Date plus a 25% premium per share, and (y) $9.95 per share. The amendment was accounted for as a debt extinguishment in accordance with ASC 470-50 - Debt Modifications or Extinguishments and the Company recorded $58.9 million as a debt extinguishment loss presented in the unaudited condensed consolidated statement of operations and comprehensive loss for the three months ended March 31, 2024. After the amendment, the effective interest rate of the A&amp;R Glencore Convertible Notes and Glencore Senior Secured Convertible Note is 20.6%. On March 25, 2024, the Company issued a senior secured convertible note (the “ Glencore Senior Secured Convertible Note ”) for an aggregate principal amount of $75 million to Glencore Canada Corporation, a subsidiary of Glencore plc (LON: GLEN). The Glencore Senior Secured Convertible Note will mature on March 25, 2029, unless there is an earlier repurchase, redemption or conversion. Interest on the Glencore Senior Secured Convertible Note is payable semi-annually, with Li-Cycle permitted to pay interest on the Glencore Senior Secured Convertible Note in cash or by PIK, at its election. Interest payments made in cash are based on an interest rate of the SOFR for a tenor comparable to the relevant interest payment period plus 5% per annum if interest is paid in cash or plus 6% per annum if interest is paid in PIK. In the case that an event of default has occurred and is continuing, the interest rate will be the rate stated above, plus one percent (1%) per annum (which additional 1% will be payable in cash). The PIK election results in the capitalization of the interest by adding such interest amounts to the aggregate outstanding principal balance of the Glencore Senior Secured Convertible Note then outstanding on the applicable Interest Date. All obligations of the Company with respect to the Glencore Senior Secured Convertible Note are guaranteed by Li-Cycle Corp., Li-Cycle Americas Corp., Li-Cycle U.S. Inc., Li-Cycle Inc., and Li-Cycle North America Hub, Inc (the “ Issuance Date Note Guarantors ”), each a subsidiary of the Company. Li-Cycle Europe AG and Li-Cycle Germany GmbH (the “ Post-Closing Guarantors ” and together with the Issuance Date Guarantors, collectively the “ Note Guarantors ”), both subsidiaries of the Company, are required to guaranty all obligations of the Company with respect to the Glencore Senior Secured Convertible Note as Note Guarantors within a certain time period following the issuance of the Glencore Senior Secured Convertible Note. The Company and the Issuance Date Note Guarantors have also granted perfected, first priority security interests (subject to customary exceptions and permitted liens) in all of their respective assets, including intellectual property and a pledge of the equity interests of each other Note Guarantor to secure the obligations of the Company with respect to the Glencore Senior Secured Convertible Note. Within a certain time period following the issuance of the Glencore Senior Secured Convertible Note, the Post-Closing Guarantors are required to grant a perfected, first priority security interest (subject to customary exceptions and permitted liens) in all intra-group receivables owing to them and over all bank accounts held by such entities in their respective jurisdictions of organization and Li-Cycle Europe AG is require to further pledge its equity interests in Li-Cycle Germany GmbH to secure the obligations of the Company with respect to the Glencore Senior Secured Convertible Note. The Company has elected to pay interest by PIK since the first interest payment on the Glencore Unsecured Convertible Note on November 30, 2022. The First A&amp;R Glencore Note, the Second A&amp;R Glencore Note and the Glencore Senior Secured Convertible Note are referred to collectively as the “ Glencore Convertible Notes ”, and as at March 31, 2024, comprised the following: Note Date Issued Amount Issued First A&amp;R Glencore Note March 25, 2024 $ 116.6 Second A&amp;R Glencore Note March 25, 2024 114.6 Glencore Senior Secured Convertible Note March 25, 2024 75.0 Total 306.2 At the option of the holder, the A&amp;R Glencore Convertible Notes may be converted into common shares of the Company at a conversion price which shall be adjusted to be the lesser of (x) an amount determined on the basis of a 30-Day VWAP (volume weighted average trading price) having a reference date equal to applicable Modification Date plus a 25% premium, and (y) $9.95 per share (the current conversion price of the A&amp;R Glencore Convertible Notes), subject to customary anti-dilutive adjustments. At the option of the holder, the Glencore Senior Secured Convertible Note may be converted into common shares of the Company at a conversion price of $0.53 per share. The conversion feature under the Glencore Convertible Notes has been recorded as an embedded derivative liability as the conversion ratio does not always result in a conversion of a fixed dollar amount of liability for a fixed number of shares due to the optionality of the interest rate utilized on conversion at the Company’s option. The A&amp;R Glencore Convertible Notes are also subject to redemption upon a change of control event or an event of default. Under an event of default, redemption happens upon occurrence of an event at the holder’s discretion. Under a change of control event, mandatory redemption happens upon occurrence of an event. The Glencore Senior Secured Convertible Note is subject to redemption at any time by payment of the required redemption payment. Commencing with the delivery of the financial statements for the fiscal year ending December 31, 2026, the Company will be required to redeem a portion of the outstanding principal amount of the Glencore Senior Secured Convertible Note in an amount equal to a specified percentage of the excess cash flow generated by the Company and its subsidiaries for the applicable fiscal year (less certain deductions and subject to pro rata application to certain other debt of the Company). The Company is also required to redeem the Glencore Senior Secured Convertible Note in the event of certain continuing events of default upon request by the holder, certain bankruptcy-related events of default and upon a change of control transaction, unless in each case, the Glencore Senior Secured Convertible Note is first converted by the holder. The change of control, event of default, and mandatory redemption provisions under the Glencore Convertible Notes have been recorded as bifurcated embedded derivative liabilities. The bifurcated embedded derivatives are measured at fair value bundled together as a single compound embedded derivative. As at March 31, 2024, no conversion or redemption had taken place. In connection with any optional redemption, and with respect to the Glencore Senior Secured Convertible Note and A&amp;R Glencore Convertible Notes, any mandatory redemption and provided that the applicable holder has not elected to convert the Glencore Convertible Notes into common shares, the Company must issue warrants (the “ Glencore Warrants ”) to the applicable holder on the optional redemption date or receipt of notice of redemption, as applicable, that entitle the holder to acquire, until the end of the applicable exercise period, a number of common shares equal to the principal amount of the Glencore Convertible Notes being redeemed divided by the then applicable conversion price. The initial exercise price of the Glencore Warrants will be equal to the conversion price as of the applicable redemption date. The fair value of the embedded derivative liability upon issuance of the Glencore Convertible Notes was determined to be $46.2 million with the remaining $153.8 million, net of transaction costs of $1.3 million, allocated to the initial amortized cost of the host debt instrument. During the three months ended March 31, 2024, the Company recognized a fair value loss of $21.9 million on the embedded derivatives (three months ended March 31, 2023: loss of $0.5 million). The embedded derivatives were valued using the Finite Difference Method. The assumptions used in the model were as follows: (Issuance date) December 31, 2023 March 31, 2024 Risk free interest rate 2.9% 4.2% 4.1% to 5.3% Expected life of options 5.0 years 4.4 years 5.0 to 7.2 years Expected dividend yield 0.0% 0.0% 0.0% Expected stock price volatility 68% 63% 71% Share Price $8.15 $4.76 $1.03 Expected volatility was determined by calculating the average implied volatility of a group of listed entities that are considered similar in nature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and additional paid-in capital</t>
        </is>
      </c>
      <c r="B1" s="2" t="inlineStr">
        <is>
          <t>3 Months Ended</t>
        </is>
      </c>
    </row>
    <row r="2">
      <c r="B2" s="2" t="inlineStr">
        <is>
          <t>Mar. 31, 2024</t>
        </is>
      </c>
    </row>
    <row r="3">
      <c r="A3" s="3" t="inlineStr">
        <is>
          <t>Equity [Abstract]</t>
        </is>
      </c>
      <c r="B3" s="4" t="inlineStr">
        <is>
          <t xml:space="preserve"> </t>
        </is>
      </c>
    </row>
    <row r="4">
      <c r="A4" s="4" t="inlineStr">
        <is>
          <t>Common stock and additional paid-in capital</t>
        </is>
      </c>
      <c r="B4" s="4" t="inlineStr">
        <is>
          <t xml:space="preserve">Common stock and additional paid-in capital The following details the changes in issued and outstanding common shares for the three months ended March 31, 2024. (in millions) Number of shares outstanding Amount Common shares and additional paid-in capital outstanding as at December 31, 2023 $ 178.2 $ 648.3 Settlement of RSUs 0.9 — Stock-based compensation – RSUs — 2.7 Stock-based compensation – options — 0.6 Common shares and additional paid-in capital outstanding as at March 31, 2024 $ 179.1 $ 65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inancial risk factors</t>
        </is>
      </c>
      <c r="B1" s="2" t="inlineStr">
        <is>
          <t>3 Months Ended</t>
        </is>
      </c>
    </row>
    <row r="2">
      <c r="B2" s="2" t="inlineStr">
        <is>
          <t>Mar. 31, 2024</t>
        </is>
      </c>
    </row>
    <row r="3">
      <c r="A3" s="3" t="inlineStr">
        <is>
          <t>Investments, All Other Investments [Abstract]</t>
        </is>
      </c>
      <c r="B3" s="4" t="inlineStr">
        <is>
          <t xml:space="preserve"> </t>
        </is>
      </c>
    </row>
    <row r="4">
      <c r="A4" s="4" t="inlineStr">
        <is>
          <t>Financial instruments and financial risk factors</t>
        </is>
      </c>
      <c r="B4" s="4" t="inlineStr">
        <is>
          <t>Financial instruments and financial risk factors Fair values The Company’s financial assets and financial liabilities measured at fair value on a recurring basis are as follows: As at March 31, 2024 Balance Level 1 Level 2 Accounts receivable (subject to provisional pricing) $ 0.6 $ — $ 0.6 Conversion feature of convertible debt (refer to Note 14) 180.2 — 180.2 As at December 31, 2023 Balance Level 1 Level 2 Accounts receivable (subject to provisional pricing) $ 0.6 $ — $ 0.6 Conversion feature of convertible debt (refer to Note 14) 0.4 — 0.4 Refer to Note 4 above for additional details related to measurement of accounts receivable and the concentration of credit risk of accounts receivable. Market risk The Company is exposed to commodity price movements for the inventory it holds and produces. Commodity price risk management activities are currently limited to monitoring market prices. The Company’s revenues are sensitive to the market prices of the constituent payable metals in its products, notably cobalt and nickel. The following table sets out the Company’s exposure, in relation to the impact of movements in the cobalt and nickel price for the provisionally invoiced sales volume: As at March 31, 2024 Cobalt Nickel Metric tonnes subject to fair value pricing adjustments 1,124.7 1,124.7 10% increase in prices $ 0.1 $ 0.1 10% decrease in prices $ (0.1) $ (0.1) As at December 31, 2023 Cobalt Nickel Metric tonnes subject to fair value pricing adjustments 2,313.0 2,313.0 10% increase in prices $ 0.2 $ 0.3 10% decrease in prices $ (0.2) $ (0.3) The following table sets out the period end commodity prices for cobalt and nickel: As at March 31, 2024 Market price per tonne Cobalt $ 27,778 Nickel $ 16,525 As at December 31, 2023 Market price per tonne Cobalt $ 28,660 Nickel $ 16,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March 31, 2024, there were $7.4 million in committed purchase orders or agreements for equipment and services (December 31, 2023: $8.3 million). Legal Proceedings The Company is and may be subject to various claims and legal proceedings in the ordinary course of its business. Due to the inherent risks and uncertainties of the litigation process, we cannot predict the final outcome or timing of claims or legal proceedings. The Company records provisions for such claims when an outflow of resources is considered probable and a reliable estimate can be made. No such provisions have been recorded by the Company. Shareholder Litigation relating to the October 23, 2023 Announcement of Rochester Hub Construction Pause Three shareholder lawsuits were launched following the Company’s announcement on October 23, 2023 that it would be pausing construction on the Rochester Hub project, described below. On November 8, 2023, a putative federal securities class action lawsuit was filed in the U.S. District Court for the Southern District of New York against the Company, and certain of its officers and directors, on behalf of a proposed class of purchasers of the Company’s common shares during the period from June 14, 2022 through October 23, 2023. On March 15, 2024, the lead plaintiff filed an amended complaint on behalf of a proposed class of purchasers of the Company’s common shares during the period from January 27, 2022 through November 13, 2023. See Hubiack v. Li-Cycle Holdings Corp., et al., 1:23-cv-09894 (S.D.N.Y.) (the “Hubiack Securities Action” ). The amended complaint asserts claims under Sections 10(b) and 20(a) of the Exchange Act, and alleges that the defendants issued false and misleading statements regarding the Rochester Hub’s construction budget, costs and timeline, which were allegedly revealed beginning on October 23, 2023, when the Company announced that it would pause construction on the Rochester Hub project. The complaint seeks compensatory damages and an award of costs. On April 12, 2024, the defendants moved to dismiss the amended complaint in its entirety. In view of the uncertainties inherent in litigation, we do not express a judgment as to the outcome of this litigation. On November 27, 2023, a putative Ontario securities class action claim was filed in the Ontario Superior Court of Justice against the Company and its CEO. The claim was amended on February 8, 2024 and amended again on May 6, 2024. The claim is on behalf of a proposed class of purchasers of the Company’s common shares during the period from February 27, 2023 through November 10, 2023. The claim, which is captioned as Wyshynski v. Li-Cycle Holdings Corp. et al., Court File No. CV-23-00710373-00CP, alleges common law secondary market misrepresentations and, if leave is granted under Part XXIII.1 of the Securities Act (Ontario), statutory secondary market negligent misrepresentations. It also seeks an oppression remedy under s. 248 of the Ontario Business Corporations Act, based primarily on allegations of misconduct of senior management. The Wyshynski claim alleges that the Company’s public disclosures through the class period contained misrepresentations because they omitted materials facts regarding the cost of the Rochester Hub project and the availability of financing. The Wyshynski claim alleges that the purported misrepresentations were publicly corrected on (i) October 23, 2023, when the Company announced that it would pause construction on the Rochester Hub project; and (ii) November 13, 2023, with the release of the Company’s Q3 2023 earnings. The putative class includes all persons who acquired Li-Cycle common shares during the class period and who held some or all of those common shares until after the release of at least one of the alleged corrective disclosures. The claim seeks compensatory damages and an award of costs, along with the appointment of a third party monitor. On April 5, 2024, the defendants moved to stay the action on the basis that New York is the more appropriate forum for the litigation. In view of the uncertainties inherent in litigation, we do not express a judgment as to the outcome of this litigation. On December 4, 2023, a putative shareholder derivative action was filed in the Supreme Court of the State of New York, Monroe County, purportedly on behalf of the Company (as nominal defendant) against certain of the Company’s current and/or former officers and directors. The action, which is captioned as Nieves v. Johnston, et. al., Index No. E2023014542 (N.Y. Sup. Ct.), principally concerns the same alleged misstatements or omissions at issue in the Hubiack Securities Action, and asserts common law claims for breach of fiduciary duty, waste, unjust enrichment, and gross mismanagement. The action seeks to recover unspecified compensatory damages on behalf of the Company, an award of costs and expenses and other relief. On February 29, 2024, the parties agreed to stay the action pending resolution of the Hubiack Securities Action. In view of the uncertainties inherent in litigation, we do not express a judgment as to the outcome of this litigation. Subrogation Liability Claim On or around January 2, 2024, the Company received a notice of a subrogation liability claim by an insurance company on behalf of one of the other tenants of the New York Spoke’s warehouse. The claim relates to a small fire which occurred at the building on December 23, 2023, involving lithium-ion batteries being stored at the warehouse. The claimant has not provided details of potential damages and the Company’s general liability insurer is providing coverage for this claim, including defense of the claim. Commercial Claim – Pike Conductor DEV 1, LLC On January 17, 2024, Pike Conductor DEV 1, LLC (“ Pike ”) sent the Company a purported notice of default a claiming that the Company failed to pay certain amounts in connection with leasing a warehouse and administrative building related to the Rochester Hub, and failed to clear certain liens levied on the property. On January 26, 2024, the Company filed a lawsuit in New York State Court in Monroe County, seeking an order requiring Pike to amend and restate the agreement as a ground lease and to pay damages of at least $39.0 million - $53.0 million. The Company also sought an order barring Pike from seeking to, among other things, terminate the agreement or evict the Company from the property while the lawsuit is pending. Under the agreement between the parties, Pike agreed to construct the property and lease it to the Company. The Company agreed to finance up to $58.6 million of Pike’s construction costs, including $14.5 million in tenant’s improvements. Based on the agreement between the parties, if, by November 1, 2023, Pike had not repaid the pre-financing costs, less the tenant improvements, then the parties would restate the agreement as a ground lease and the Company would own the Warehouse. To date, the Company has funded approximately $53.5 million of the construction costs. Repayment to the Company had not occurred by this date, and the agreement has not been restated as a ground lease. On March 13, 2024, the court issued an order temporarily restraining Pike until a hearing can be held on the Company’s lawsuit. Following certain court-ordered settlement conferences, the parties are negotiating the terms of an agreed settlement. Dispute with MasTec Regarding Rochester Hub Construction Contract On April 9, 2024, Mastec Industrial Corp. (“ MasTe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For the 3 months ended March 31, 2024 For the 3 months ended March 31, 2023 Total net income (loss) $ (136.7) $ (36.5) Weighted average number of common shares (in millions) 178.8 176.4 Effect of dilutive securities: Stock options — — Restricted share units — — Dilutive number of shares $ 178.8 $ 176.4 Basic and diluted earnings (loss) per share $ (0.76) $ (0.21) Adjustments for diluted loss per share were not made for the three months ended March 31, 2024 and 2023, as they would be anti-dilutive in nature. The following table presents shares (denominated in millions) from instruments that could dilute basic loss per share in the future, but were not included in the calculation of diluted loss per share because they are antidilutive for the periods presented: As at March 31, 2024 March 31, 2023 Stock options 3.4 5.3 Convertible debt KSP Convertible Notes 9.1 8.4 Glencore Convertible Notes 165.6 21.3 Restricted share units 12.2 3.5 Total 190.3 3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Segment reporting The consolidated financial information presented in these financial statements is reviewed regularly by the Company’s chief operating decision maker (“ CODM ”) for making strategic decisions, allocations resources and assessing performance. The information review by CODM for decision making purposes aligns with the information provided above in the statements of operations and comprehensive income (loss), financial position, and cash flows. The Company’s CODM is its Chief Executive Officer. The Company’s revenue primarily comes from eight key customers, as shown in the table below. The Company’s remaining customers do not make up significant percentages of these balances. For additional details on product sales and fair value adjustments recognized in the period, refer to Note 3. Revenue For the three months ended March 31, 2024 For the three months ended March 31, 2023 Customer D 40.1 % 0.5 % Customer G 29.5 % 0.0 % Customer H 15.4 % 0.0 % Customer A 6.4 % 28.7 % Customer C 0.0 % 24.0 % Customer F 1.4 % 15.3 % Customer B 0.0 % 12.4 % Customer E 0.0 % 11.6 % During the three months ended March 31, 2024, the Company operated in the United States and Germany, and during the three months ended March 31, 2023, the Company operated in the United States and Canada. Management has concluded that the customers, and the nature and method of distribution of goods and services delivered, if any, to these geographic regions are similar in nature. The risks and returns across the geographic regions are not dissimilar; therefore, the Company operates as a single operating segment. The following is a summary of the Company’s geographical information: Canada United States Germany Other Total Revenues Three months ended March 31, 2024 $ 0.1 $ 3.6 $ 0.5 $ — $ 4.2 Three months ended March 31, 2023 (0.5) 4.1 — — 3.6 Non-current assets As at March 31, 2024 $ 55.6 $ 632.1 $ 32.1 $ 25.5 $ 745.3 As at December 31, 2023 57.0 618.9 34.9 26.2 737.0 Revenue is attributed to each geographical location based on location of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Government Grant – Germany Spoke On February 7, 2024, the Company announced that it has received approval from the State of Saxony-Anhalt, Germany for a grant of up to €6.4 million ($6.9 million) for its Germany Spoke, as a part of the " Improving the Regional Economic Structure " program. On April 30, 2024, the Company received €5.3 million ($5.8 million) of the approved grant. The grant can be used to finance eligible expenditures (primarily machinery and equipment, vehicles, and building or structural improvements) within the investment period ending May 31, 2025. Under the financing plan, the Company is required to fund a proportion of the eligible investment expenditures, to engage at least 38 full-time employees and to provide a security interest in relation to certain equipment. Notice of Violation - Arizona Department of Environmental Quality On or around April 17, 2024, the Company received a Notice of Violation from the Arizona Department of Environmental Quality (“ ADEQ” ) following ADEQ’s visit to the Arizona Spoke on March 27, 2024. ADEQ identified alleged violations related to storage of batteries beyond an operational day prior to recycling without a hazardous waste storage permit and failure to submit a biennial report to the ADEQ by March 1, 2024. The Notice of Violation provides that the Company is required to submit documentation that all hazardous waste and universal waste currently being stored on-site is either removed from the site by transferring to an appropriate destination facility or processed through the recycling process immediately. The Company is in active discussions with ADEQ regarding steps and schedule to achieve compliance. Potential penalties for non-compliance may include fines of up to $25,000 per day, among other th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Unaudited Condensed Financial Statements</t>
        </is>
      </c>
      <c r="B4" s="4" t="inlineStr">
        <is>
          <t>Basis of presentation The accompanying unaudited condensed consolidated interim financial statements have been prepared in conformity with accounting principles generally accepted in the United States of America (“ U.S. GAAP ”) for interim financial reporting and applicable quarterly reporting regulations of the Securities and Exchange Commission (the “SEC” ) and are presented in U.S. Dollars. Unaudited Condensed Consolidated Interim Financial Statements These unaudited condensed consolidated interim financial statements of the Company, including the condensed consolidated interim balance sheet as of March 31, 2024, the unaudited condensed consolidated interim statements of operations and comprehensive loss, condensed consolidated interim statement of equity and condensed consolidated interim statement of cash flows for the three months ended March 31, 2024 and 2023, as well as other information disclosed in the accompanying notes, are unaudited. The consolidated balance sheet as of December 31, 2023 was derived from the audited consolidated financial statements as of that date contained in the Company's Annual Report on Form 10-K for the year ended December 31, 2023, as filed with the SEC on March 15, 2024, as amended by the Form 10-K/A filed with the SEC on April 29, 2024 (" Annual Report on Form 10-K "). These unaudited condensed consolidated interim financial statements should be read in conjunction with the audited consolidated financial statements and notes in the Company's Annual Report on Form 10-K. The Company's significant accounting policies are disclosed in our Annual Report on Form 10-K. In the opinion of management, all adjustments (consisting of normal recurring adjustments) considered necessary for a fair statement of its financial position as of March 31, 2024, and the results of operations for the three months ended March 31, 2024, and 2023, and cash flows for the three months ended March 31, 2024, and 2023, have been included. The unaudited condensed consolidated interim statements of operations and comprehensive loss for any interim period are not necessarily indicative of the results to be expected for the full year or for any other future years or interim periods.</t>
        </is>
      </c>
    </row>
    <row r="5">
      <c r="A5" s="4" t="inlineStr">
        <is>
          <t>Basis of consolidation</t>
        </is>
      </c>
      <c r="B5" s="4" t="inlineStr">
        <is>
          <t>Basis of consolidation The Company consolidates all entities that it controls through a majority voting interest and all variable interest entities (“ VIE ”) for which it is the primary beneficiary. As at March 31, 2024, and comparative reporting periods, the Company does not hold any interest in companies that qualify as VIE. The Company has controlling financial interest in various voting interest entities (“ VOE ”) through its ownership of majority voting interests in the entities. Intercompany accounts and transactions have been eliminated on consolidation.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is subsequently measured through the unaudited condensed consolidated interim statements of operations and comprehensive loss and will be attributed based on ownership interest and distributions/dividends to the non-controlling interest.</t>
        </is>
      </c>
    </row>
    <row r="6">
      <c r="A6" s="4" t="inlineStr">
        <is>
          <t>Reclassification</t>
        </is>
      </c>
      <c r="B6" s="4" t="inlineStr">
        <is>
          <t>Reclassification The Company reclassified certain amounts in the condensed consolidated interim financial statements to conform to the current period's presentation.</t>
        </is>
      </c>
    </row>
    <row r="7">
      <c r="A7" s="4" t="inlineStr">
        <is>
          <t>Use of estimates</t>
        </is>
      </c>
      <c r="B7" s="4" t="inlineStr">
        <is>
          <t>Use of estimates The preparation of condensed consolidated interim financial statements in conformity with U.S. GAAP requires management to make estimates and assumptions, which are evaluated on an ongoing basis, that affect the amounts reported in the Company's condensed consolidated interim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visions to accounting estimates are recognized in the period in which the estimate is revised and in any future periods affected. Significant accounting estimates include: i. the determination of net realizable value of inventory; ii. the determination of the useful life of property, plant and equipment; iii. the determination of the useful life of intangible assets; iv. the valuation and measurement of the convertible debt and the related conversion and redemption features; v. the valuation and measurement of warrant liabilities; vi. the determination of the undiscounted future cash flows and recoverability of the long-lived assets including cost to complete assets under construction and timing of the completion; vii. the determination of the incremental borrowing rate and lease term for operating lease and finance lease right-of-use assets (“ ROU assets ”) and operating lease and finance lease liabilities; and viii. the determination of the transaction price used for revenue recognition.</t>
        </is>
      </c>
    </row>
    <row r="8">
      <c r="A8" s="4" t="inlineStr">
        <is>
          <t>Impairment of long-lived assets</t>
        </is>
      </c>
      <c r="B8" s="4" t="inlineStr">
        <is>
          <t>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ong-lived asset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estimated cash flows, cost to complete the assets under construction and timing of the completion are significant factors in assessing the recoverability of the Company’s assets for the purposes of long-lived asset impairment testing. As of the quarter ended March 31, 2024, the Company had two separate asset groups: its integrated Spoke and future Hub network in North America, and the EMEA Spoke network. When indicators of impairment exist, long-lived asset impairment is tested using a two-step process. The Company performs a cash flow recoverability test as the first step, which involves comparing the asset group’s estimated undiscounted future cash flows to the carrying value of its net assets. If the net undiscounted cash flows of the asset group exceed the carrying value of its net assets, long-lived assets are not considered to be impaired. If the carrying value exceeds the net undiscounted cash flows, there is an indication of potential impairment and the second step of the long-lived asset impairment test is performed to measure the impairment amount. The second step involves determining the fair value of the asset group. Fair values are determined using valuation techniques that are in accordance with U.S. GAAP, including the income approach. If the carrying value of the asset group’s net assets exceeds its fair value, then the excess represents the maximum amount of potential impairment that will be allocated to long-lived assets in the asset group, with the limitation that the carrying value of each separable asset cannot be reduced to a value lower than its individual fair value. Management determined that the pause on the construction work on its Rochester Hub project pending completion of a comprehensive strategic review continues to be an indicator for potential impairment requiring it to perform a recoverability assessment. These actions represent a trigger requiring management to perform a recoverability test in line with Step 1 of the impairment assessment which compares the expected net undiscounted cash flows to be derived from the asset group for the remaining useful life of the asset group’s primary asset compared to its carrying value. For the quarter ended March 31, 2024, the Company has not experienced impairment losses on its long-lived assets on the basis that the net undiscounted cash flows for the asset groups exceed their carrying values. The determination of the future net undiscounted cash flows used in the recoverability test required significant judgment and estimate. The areas with the highest degree of judgment related to the North America asset group and included: • The determination of the primary asset of the North America asset group being the combination of the ROU asset arising from the ground lease related to the Rochester Hub and the Rochester Hub buildings, due to the fact that they have the longest remaining useful life, the location of the land together with the buildings that are fundamental to the overall future operations of the Rochester Hub site and that the remainder of the equipment for this asset group would have not otherwise been acquired if not for this location and buildings. • The life of the net undiscounted cash flow model was determined to be approximately 40 years, to address estimation uncertainty relative to the remaining useful life of 49 years for the primary asset and aligning with the renewal options for the ground lease related to the Rochester Hub. The Company considered that it is reasonably certain that it will exercise each renewal option beyond the initial term, up to the maximum of 49 years inclusive of the initial non-cancellable period. To maintain the assets in good working order to generate cash flows over the projected term, sustaining capital expenditures were included based on widely accepted industry guidance from engineering, procurement, construction management firms and institutions such as the Chemical Engineering Plant Cost Index. The total cash flows were reviewed over the 40 years relative to the asset carrying value and it was noted that the carrying value of the asset group could be supported by the cash flows stemming from approximately the first 16 years of the model. • Significant cash inflows: • Financing to complete the construction of the Rochester Hub is assumed to be available to Li-Cycle. The Company is pursuing funding alternatives in the form of bridge financing, project financing, and additional long-term funding alternatives. Two separate models were considered in order to reflect the impact of potential financing in a binary situation. The model which assumed no funding included significantly lower undiscounted net cash flows, which do not exceed the carrying amount of the North America asset group. If over time Li-Cycle does not obtain financing, there could be an impairment. The model which assumed no funding received a remote weighting when determining the amount of undiscounted net cash flows, but nevertheless, was considered for completeness purposes. When sensitized to consider an equal weighting to the receipt of funding and lack thereof, the undiscounted net cash flows were still higher than the carrying value of the North America asset group. • Revenues are driven by the sale of end products from the Rochester Hub in an MHP only scenario and do not include the construction costs of the process areas required to produce nickel sulphate and cobalt sulphate. The key end product outputs are lithium carbonate and a mixed hydroxide product containing nickel, cobalt, and manganese. End product revenues can be further broken into price and volume. • The Company was required to estimate the commodity prices of the constituent metals of lithium-ion battery materials over the 40-year period included in the recoverability test. The Company benchmarked the commodity prices based on external industry publications. The most significant metal contributing to the value of net undiscounted cash flows is lithium. Additionally, the Company was required to estimate the percentage of metal payables that the Company would receive on MHP products being sold (“ MHP payables ”), which was benchmarked to historical actual and forecasts from offtake partners. The Company further sensitized for the price of commodities (including nickel, cobalt, and lithium) increasing or decreasing by 15% of the forecasted prices for the life of the model. Separately, the Company sensitized MHP payables increasing or decreasing by 10% for the life of the model. Under either sensitized assumption the undiscounted net cash flows were still higher than the carrying value of the North America asset group. • End product volumes are based on the capacities of the Spoke network and Rochester Hub and further impacted by the Company’s metal recoveries through the Spoke &amp; Hub processes. When sensitized for the Hub recoveries increasing or decreasing by 5% the undiscounted net cash flows were still higher than the carrying value of the North America asset group. • Significant cash outflows: • Rochester Hub forecasted commissioning and operating costs which are primarily driven by the cost of reagents, labor, and utilities were developed through an internal engineering and technical report based on the Association for the Advancement of Cost Engineering to a Class 2 standard. When sensitized such that operating costs were to increase or decrease by 10% the undiscounted net cash flows were still higher than the carrying value of the North America asset group. • The prices that Li-Cycle pays for battery feedstock for the Spoke network are generally tied to commodity prices for the metals contained in those battery feedstocks or products, notably nickel, cobalt. The Company estimated forecasted commodity prices as discussed above. When sensitized for the price of commodities (including nickel, cobalt, and lithium) increasing or decreasing by 15% of the forecasted prices, the undiscounted net cash flows were still higher than the carrying value of the North America asset group. • Construction costs to complete the Rochester Hub were developed based on the technical report for an MHP process. While these construction costs are not significant to the overall model, as proven through the sensitivity exercise whereby an increase or decrease of 5% in either direction does not impact the overall conclusion that the undiscounted net cash flows are higher than the carrying value of the North America asset group, they are significant in determining the funding gap which is assumed to be secured as discussed above. The Company has performed a sensitivity analysis to identify the impact of changes in its significant assumptions on the results of the recoverability test. As part of the sensitivity analysis, management stress tested the point in which a change in each significant assumption will cause the net undiscounted cash flows to no longer exceed the carrying amount of the asset group and then assessed whether such change is reasonable considering the nature of the assumption. Further details as to the sensitivity considered on the most critical inputs are noted above. It was determined that the recoverability test, including the considered impact of the sensitivities analysis shows that the undiscounted net cash flows were still higher than the carrying value of the North America asset group.</t>
        </is>
      </c>
    </row>
    <row r="9">
      <c r="A9" s="4" t="inlineStr">
        <is>
          <t>Restricted cash</t>
        </is>
      </c>
      <c r="B9" s="4" t="inlineStr">
        <is>
          <t>Restricted cash As of March 31, 2024, the Company had $9.6 million in restricted cash of which $2.9 million is held as security for waste disposal obligations related to the Germany Spoke operations, and $5.5 million is a bank guarantee against a reservation fee for future battery waste recycling services. Additionally, the Company has funds held as cash collateral with its bank as security for credit cards and a performance bond. As the use of these funds is contractually restricted, and the Company does not have the ability to use these funds for general operating purposes, they are classified as restricted cash in the consolidated balance sheets.</t>
        </is>
      </c>
    </row>
    <row r="10">
      <c r="A10" s="4" t="inlineStr">
        <is>
          <t>Recently issued accounting standards</t>
        </is>
      </c>
      <c r="B10" s="4" t="inlineStr">
        <is>
          <t>Recently issued accounting standards In November 2023, the FASB issued ASU No. 2023-07, Segment Reporting: Improvements to Reportable Segment Disclosures (Topic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are effective for fiscal years beginning after December 15, 2023, and interim periods within fiscal years beginning after December 15, 2024. Early adoption is permitted. The Company is planning to adopt ASU 2023-07 for the fiscal year beginning January 1, 2024 on a fully retrospective basis and is currently evaluating the impact of the adoption on its financial statements. In December 2023, the FASB issued ASU No. 2023-09, Income Taxes: Improvements to Income Tax Disclosures (Topic 740) .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s amendments are effective for public business entities for annual periods beginning after December 15, 2024. Early adoption is permitted. The Company is currently evaluating the impact of the adoption of ASU 2023-09 on its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 product sales and recycling servic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For the three months ended March 31, 2024 For the three months ended March 31, 2023 Product revenue recognized in the period $ 2.3 $ 7.2 Fair value pricing adjustments (0.4) (4.1) Product revenue $ 1.9 $ 3.1 Recycling service revenue recognized in the period 2.3 0.5 Revenue $ 4.2 $ 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9.1</v>
      </c>
      <c r="C3" s="6" t="n">
        <v>70.59999999999999</v>
      </c>
    </row>
    <row r="4">
      <c r="A4" s="4" t="inlineStr">
        <is>
          <t>Restricted cash</t>
        </is>
      </c>
      <c r="B4" s="7" t="n">
        <v>9.6</v>
      </c>
      <c r="C4" s="7" t="n">
        <v>9.699999999999999</v>
      </c>
    </row>
    <row r="5">
      <c r="A5" s="4" t="inlineStr">
        <is>
          <t>Accounts receivable, net</t>
        </is>
      </c>
      <c r="B5" s="7" t="n">
        <v>2.9</v>
      </c>
      <c r="C5" s="5" t="n">
        <v>1</v>
      </c>
    </row>
    <row r="6">
      <c r="A6" s="4" t="inlineStr">
        <is>
          <t>Other receivables</t>
        </is>
      </c>
      <c r="B6" s="7" t="n">
        <v>1.6</v>
      </c>
      <c r="C6" s="7" t="n">
        <v>1.9</v>
      </c>
    </row>
    <row r="7">
      <c r="A7" s="4" t="inlineStr">
        <is>
          <t>Prepayments, deposits and other current assets</t>
        </is>
      </c>
      <c r="B7" s="7" t="n">
        <v>55.3</v>
      </c>
      <c r="C7" s="7" t="n">
        <v>56.2</v>
      </c>
    </row>
    <row r="8">
      <c r="A8" s="4" t="inlineStr">
        <is>
          <t>Inventories, net</t>
        </is>
      </c>
      <c r="B8" s="7" t="n">
        <v>8.5</v>
      </c>
      <c r="C8" s="7" t="n">
        <v>9.6</v>
      </c>
    </row>
    <row r="9">
      <c r="A9" s="4" t="inlineStr">
        <is>
          <t>Total current assets</t>
        </is>
      </c>
      <c r="B9" s="5" t="n">
        <v>187</v>
      </c>
      <c r="C9" s="5" t="n">
        <v>149</v>
      </c>
    </row>
    <row r="10">
      <c r="A10" s="3" t="inlineStr">
        <is>
          <t>Non-current assets</t>
        </is>
      </c>
      <c r="B10" s="4" t="inlineStr">
        <is>
          <t xml:space="preserve"> </t>
        </is>
      </c>
      <c r="C10" s="4" t="inlineStr">
        <is>
          <t xml:space="preserve"> </t>
        </is>
      </c>
    </row>
    <row r="11">
      <c r="A11" s="4" t="inlineStr">
        <is>
          <t>Property, plant and equipment, net</t>
        </is>
      </c>
      <c r="B11" s="5" t="n">
        <v>665</v>
      </c>
      <c r="C11" s="7" t="n">
        <v>668.8</v>
      </c>
    </row>
    <row r="12">
      <c r="A12" s="4" t="inlineStr">
        <is>
          <t>Operating lease right-of-use assets</t>
        </is>
      </c>
      <c r="B12" s="7" t="n">
        <v>70.5</v>
      </c>
      <c r="C12" s="7" t="n">
        <v>56.4</v>
      </c>
    </row>
    <row r="13">
      <c r="A13" s="4" t="inlineStr">
        <is>
          <t>Finance lease right-of-use assets</t>
        </is>
      </c>
      <c r="B13" s="7" t="n">
        <v>2.2</v>
      </c>
      <c r="C13" s="7" t="n">
        <v>2.2</v>
      </c>
    </row>
    <row r="14">
      <c r="A14" s="4" t="inlineStr">
        <is>
          <t>Other assets</t>
        </is>
      </c>
      <c r="B14" s="7" t="n">
        <v>7.6</v>
      </c>
      <c r="C14" s="7" t="n">
        <v>9.6</v>
      </c>
    </row>
    <row r="15">
      <c r="A15" s="4" t="inlineStr">
        <is>
          <t>Total non-current assets</t>
        </is>
      </c>
      <c r="B15" s="7" t="n">
        <v>745.3</v>
      </c>
      <c r="C15" s="5" t="n">
        <v>737</v>
      </c>
    </row>
    <row r="16">
      <c r="A16" s="4" t="inlineStr">
        <is>
          <t>Total assets</t>
        </is>
      </c>
      <c r="B16" s="7" t="n">
        <v>932.3</v>
      </c>
      <c r="C16" s="5" t="n">
        <v>886</v>
      </c>
    </row>
    <row r="17">
      <c r="A17" s="3" t="inlineStr">
        <is>
          <t>Current liabilities</t>
        </is>
      </c>
      <c r="B17" s="4" t="inlineStr">
        <is>
          <t xml:space="preserve"> </t>
        </is>
      </c>
      <c r="C17" s="4" t="inlineStr">
        <is>
          <t xml:space="preserve"> </t>
        </is>
      </c>
    </row>
    <row r="18">
      <c r="A18" s="4" t="inlineStr">
        <is>
          <t>Accounts payable</t>
        </is>
      </c>
      <c r="B18" s="7" t="n">
        <v>118.6</v>
      </c>
      <c r="C18" s="7" t="n">
        <v>134.5</v>
      </c>
    </row>
    <row r="19">
      <c r="A19" s="4" t="inlineStr">
        <is>
          <t>Accrued liabilities</t>
        </is>
      </c>
      <c r="B19" s="7" t="n">
        <v>31.8</v>
      </c>
      <c r="C19" s="7" t="n">
        <v>17.6</v>
      </c>
    </row>
    <row r="20">
      <c r="A20" s="4" t="inlineStr">
        <is>
          <t>Deferred revenue</t>
        </is>
      </c>
      <c r="B20" s="7" t="n">
        <v>2.4</v>
      </c>
      <c r="C20" s="7" t="n">
        <v>0.2</v>
      </c>
    </row>
    <row r="21">
      <c r="A21" s="4" t="inlineStr">
        <is>
          <t>Operating lease liabilities</t>
        </is>
      </c>
      <c r="B21" s="7" t="n">
        <v>8.5</v>
      </c>
      <c r="C21" s="7" t="n">
        <v>4.4</v>
      </c>
    </row>
    <row r="22">
      <c r="A22" s="4" t="inlineStr">
        <is>
          <t>Total current liabilities</t>
        </is>
      </c>
      <c r="B22" s="7" t="n">
        <v>161.3</v>
      </c>
      <c r="C22" s="7" t="n">
        <v>156.7</v>
      </c>
    </row>
    <row r="23">
      <c r="A23" s="3" t="inlineStr">
        <is>
          <t>Non-current liabilities</t>
        </is>
      </c>
      <c r="B23" s="4" t="inlineStr">
        <is>
          <t xml:space="preserve"> </t>
        </is>
      </c>
      <c r="C23" s="4" t="inlineStr">
        <is>
          <t xml:space="preserve"> </t>
        </is>
      </c>
    </row>
    <row r="24">
      <c r="A24" s="4" t="inlineStr">
        <is>
          <t>Accounts payable</t>
        </is>
      </c>
      <c r="B24" s="7" t="n">
        <v>6.6</v>
      </c>
      <c r="C24" s="5" t="n">
        <v>0</v>
      </c>
    </row>
    <row r="25">
      <c r="A25" s="4" t="inlineStr">
        <is>
          <t>Deferred revenue</t>
        </is>
      </c>
      <c r="B25" s="7" t="n">
        <v>5.2</v>
      </c>
      <c r="C25" s="7" t="n">
        <v>5.3</v>
      </c>
    </row>
    <row r="26">
      <c r="A26" s="4" t="inlineStr">
        <is>
          <t>Operating lease liabilities</t>
        </is>
      </c>
      <c r="B26" s="7" t="n">
        <v>65.3</v>
      </c>
      <c r="C26" s="7" t="n">
        <v>56.2</v>
      </c>
    </row>
    <row r="27">
      <c r="A27" s="4" t="inlineStr">
        <is>
          <t>Finance lease liabilities</t>
        </is>
      </c>
      <c r="B27" s="7" t="n">
        <v>2.2</v>
      </c>
      <c r="C27" s="7" t="n">
        <v>2.3</v>
      </c>
    </row>
    <row r="28">
      <c r="A28" s="4" t="inlineStr">
        <is>
          <t>Convertible debt</t>
        </is>
      </c>
      <c r="B28" s="7" t="n">
        <v>447.7</v>
      </c>
      <c r="C28" s="7" t="n">
        <v>288.1</v>
      </c>
    </row>
    <row r="29">
      <c r="A29" s="4" t="inlineStr">
        <is>
          <t>Asset retirement obligations</t>
        </is>
      </c>
      <c r="B29" s="5" t="n">
        <v>1</v>
      </c>
      <c r="C29" s="5" t="n">
        <v>1</v>
      </c>
    </row>
    <row r="30">
      <c r="A30" s="4" t="inlineStr">
        <is>
          <t>Total noncurrent liabilities</t>
        </is>
      </c>
      <c r="B30" s="5" t="n">
        <v>528</v>
      </c>
      <c r="C30" s="7" t="n">
        <v>352.9</v>
      </c>
    </row>
    <row r="31">
      <c r="A31" s="4" t="inlineStr">
        <is>
          <t>Total liabilities</t>
        </is>
      </c>
      <c r="B31" s="7" t="n">
        <v>689.3</v>
      </c>
      <c r="C31" s="7" t="n">
        <v>509.6</v>
      </c>
    </row>
    <row r="32">
      <c r="A32" s="4" t="inlineStr">
        <is>
          <t>Commitments and Contingencie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 and additional paid-in capital Authorized unlimited shares, Issued and outstanding - 179.1 million shares at March 31, 2024 (178.2 million shares at December 31, 2023)</t>
        </is>
      </c>
      <c r="B34" s="7" t="n">
        <v>651.6</v>
      </c>
      <c r="C34" s="7" t="n">
        <v>648.3</v>
      </c>
    </row>
    <row r="35">
      <c r="A35" s="4" t="inlineStr">
        <is>
          <t>Accumulated deficit</t>
        </is>
      </c>
      <c r="B35" s="7" t="n">
        <v>-408.3</v>
      </c>
      <c r="C35" s="7" t="n">
        <v>-271.6</v>
      </c>
    </row>
    <row r="36">
      <c r="A36" s="4" t="inlineStr">
        <is>
          <t>Accumulated other comprehensive loss</t>
        </is>
      </c>
      <c r="B36" s="7" t="n">
        <v>-0.3</v>
      </c>
      <c r="C36" s="7" t="n">
        <v>-0.3</v>
      </c>
    </row>
    <row r="37">
      <c r="A37" s="4" t="inlineStr">
        <is>
          <t>Total equity</t>
        </is>
      </c>
      <c r="B37" s="5" t="n">
        <v>243</v>
      </c>
      <c r="C37" s="7" t="n">
        <v>376.4</v>
      </c>
    </row>
    <row r="38">
      <c r="A38" s="4" t="inlineStr">
        <is>
          <t>Total liabilities and equity</t>
        </is>
      </c>
      <c r="B38" s="6" t="n">
        <v>932.3</v>
      </c>
      <c r="C38" s="9" t="n">
        <v>8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Other Receivables</t>
        </is>
      </c>
      <c r="B4" s="4" t="inlineStr">
        <is>
          <t>As at March 31, 2024 December 31, 2023 Sales taxes receivable $ 1.4 1.8 Other receivable 0.2 0.1 Total other receivables $ 1.6 $ 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yments, deposits and other current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As at March 31, 2024 December 31, 2023 Prepaid equipment deposits $ 39.6 $ 40.1 Prepaid transaction costs 7.7 7.8 Prepaid lease deposits 5.3 5.6 Prepaid insurance 3.5 4.6 Prepaid construction charges 0.9 2.6 Other prepaids 4.2 3.3 Total prepayments, deposits and other current assets $ 61.2 $ 64.0 Non-current security deposits (5.3) (5.0) Non-current insurance (0.6) (2.8) Current prepayments and deposits $ 55.3 $ 5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Current</t>
        </is>
      </c>
      <c r="B4" s="4" t="inlineStr">
        <is>
          <t>As at March 31, 2024 December 31, 2023 Raw materials $ 0.4 $ 0.8 Finished goods 3.4 3.7 Parts and tools 4.7 5.1 Total inventories, net $ 8.5 $ 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lant and equipment, net</t>
        </is>
      </c>
      <c r="B4" s="4" t="inlineStr">
        <is>
          <t>As at March 31, 2024 December 31, 2023 Plant equipment $ 55.8 $ 55.3 Computer equipment 4.6 4.5 Vehicles 0.2 0.2 Leasehold improvement 13.6 13.5 Construction in progress - Rochester Hub 549.2 547.2 Construction in progress - Spoke Network 31.1 34.7 Construction in progress - Buildings 28.8 29.5 $ 683.3 $ 684.9 Less – accumulated depreciation (18.3) (16.1) Total property, plant and equipment, net $ 665.0 $ 668.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following table presents the Company's lease balances and their classification on the unaudited condensed consolidated interim statements of operations and comprehensive loss: March 31, 2024 March 31, 2023 Finance lease Amortization of ROU assets $ — $ — Interest on lease liabilities 0.1 — Total finance lease cost $ 0.1 $ — Operating lease cost $ 2.8 $ 2.0 Short-term lease cost — — Variable lease cost 0.4 0.4 Total lease cost $ 3.3 $ 2.4 Supplemental Cash Flow Related Disclosures For the three months ended March 31, 2024 For the three Cash paid for amounts related to lease liabilities: Operating cash flows from operating leases $ 2.8 $ 2.5 Operating cash flows from finance leases 0.1 — Financing cash flows from finance leases — — Recognition of ROU assets and lease liabilities for new operating leases $ 15.6 $ 0.2 Recognition of ROU assets and lease liabilities for new finance leases — — </t>
        </is>
      </c>
    </row>
    <row r="5">
      <c r="A5" s="4" t="inlineStr">
        <is>
          <t>Lessee, Operating Lease, Liability, to be Paid, Maturity</t>
        </is>
      </c>
      <c r="B5" s="4" t="inlineStr">
        <is>
          <t xml:space="preserve">Maturities of lease liabilities were as follows: Operating Leases Finance Leases March 2025 $ 9.3 0.2 March 2026 9.5 0.2 March 2027 9.5 0.2 March 2028 8.8 0.2 March 2029 8.6 0.2 Thereafter 60.6 11.6 Total future minimum lease payments $ 106.3 $ 12.6 Imputed interest (32.5) (10.4) Total lease liabilities $ 73.8 $ 2.2 </t>
        </is>
      </c>
    </row>
    <row r="6">
      <c r="A6" s="4" t="inlineStr">
        <is>
          <t>Finance Lease, Liability, to be Paid, Maturity</t>
        </is>
      </c>
      <c r="B6" s="4" t="inlineStr">
        <is>
          <t xml:space="preserve">Maturities of lease liabilities were as follows: Operating Leases Finance Leases March 2025 $ 9.3 0.2 March 2026 9.5 0.2 March 2027 9.5 0.2 March 2028 8.8 0.2 March 2029 8.6 0.2 Thereafter 60.6 11.6 Total future minimum lease payments $ 106.3 $ 12.6 Imputed interest (32.5) (10.4) Total lease liabilities $ 73.8 $ 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As at March 31, 2024 December 31, 2023 Non-current security deposits $ 5.3 $ 5.0 Non-current insurance 0.6 2.8 Intangible assets, net 1.7 1.8 Total other assets $ 7.6 $ 9.6 </t>
        </is>
      </c>
    </row>
    <row r="5">
      <c r="A5" s="4" t="inlineStr">
        <is>
          <t>Schedule of Finite-Lived Intangible Assets</t>
        </is>
      </c>
      <c r="B5" s="4" t="inlineStr">
        <is>
          <t xml:space="preserve">As of March 31, 2024 and December 31, 2023, the Company's intangible assets consisted of the following: As at March 31, 2024 December 31, 2023 Internal-use software $ 0.7 $ 0.7 Cloud computing arrangements 1.3 1.3 $ 2.0 $ 2.0 Less - accumulated amortization (0.3) (0.2) Intangible assets, net $ 1.7 $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ounts Payable and Accrued Liabilities</t>
        </is>
      </c>
      <c r="B4" s="4" t="inlineStr">
        <is>
          <t xml:space="preserve">As at March 31, 2024 December 31, 2023 Accounts payable $ 125.2 $ 134.5 Accrued expenses 23.8 14.5 Accrued compensation 8.0 3.1 Total accounts payable and accrued liabilities $ 157.0 $ 152.1 Non-current accounts payable (6.6) — Current accounts payable and accrued liabilities $ 150.4 $ 15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venue (Tables)</t>
        </is>
      </c>
      <c r="B1" s="2" t="inlineStr">
        <is>
          <t>3 Months Ended</t>
        </is>
      </c>
    </row>
    <row r="2">
      <c r="B2" s="2" t="inlineStr">
        <is>
          <t>Mar. 31, 2024</t>
        </is>
      </c>
    </row>
    <row r="3">
      <c r="A3" s="3" t="inlineStr">
        <is>
          <t>Revenue Recognition and Deferred Revenue [Abstract]</t>
        </is>
      </c>
      <c r="B3" s="4" t="inlineStr">
        <is>
          <t xml:space="preserve"> </t>
        </is>
      </c>
    </row>
    <row r="4">
      <c r="A4" s="4" t="inlineStr">
        <is>
          <t>Contract with Customer, Contract Asset, Contract Liability, and Receivable</t>
        </is>
      </c>
      <c r="B4" s="4" t="inlineStr">
        <is>
          <t xml:space="preserve">The table below depicts the activity in the deferred revenue account during the three months ended March 31, 2024 and 2023. Product revenue As at March 31, 2024 December 31, 2023 Balance, beginning of the period $ — $ — Additions 2.8 — Revenue recognized (0.6) — Balance, end of the period $ 2.2 $ — Current deferred revenue 2.2 — Non-current deferred revenue $ — $ — Service revenue As at March 31, 2024 December 31, 2023 Balance, beginning of the period $ 5.5 $ — Additions — 5.4 Foreign exchange gain (loss) (0.1) 0.1 Balance, end of the period (to be recognized over a period of five years) $ 5.4 $ 5.5 Current deferred revenue 0.2 0.2 Non-current deferred revenue $ 5.2 $ 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Convertible debt (Tables)</t>
        </is>
      </c>
      <c r="B1" s="2" t="inlineStr">
        <is>
          <t>3 Months Ended</t>
        </is>
      </c>
    </row>
    <row r="2">
      <c r="B2" s="2" t="inlineStr">
        <is>
          <t>Mar. 31, 2024</t>
        </is>
      </c>
    </row>
    <row r="3">
      <c r="A3" s="3" t="inlineStr">
        <is>
          <t>Debt Disclosure [Abstract]</t>
        </is>
      </c>
      <c r="B3" s="4" t="inlineStr">
        <is>
          <t xml:space="preserve"> </t>
        </is>
      </c>
    </row>
    <row r="4">
      <c r="A4" s="4" t="inlineStr">
        <is>
          <t>Convertible Debt</t>
        </is>
      </c>
      <c r="B4" s="4" t="inlineStr">
        <is>
          <t xml:space="preserve">As at March 31, 2024 December 31, 2023 KSP Convertible Notes (a) $ 103.0 $ 99.1 Glencore Convertible Notes (b) 344.7 189.0 Total convertible debt at end of the period $ 447.7 $ 288.1 KSP Convertible Notes As at March 31, 2024 December 31, 2023 Principal of convertible note at beginning of period $ 119.3 $ 110.2 Issuance of convertible notes — 9.1 Principal of convertible notes at end of the period $ 119.3 $ 119.3 Conversion feature at beginning of period $ — $ 6.0 Fair value (gain) loss on embedded derivative 0.1 (6.0) Conversion feature at end of period $ 0.1 $ — Debt component at beginning of the period $ 99.1 $ 85.4 Debt component issued — 9.1 Accrued interest paid in kind — (9.1) Accrued interest expense 3.8 13.7 Debt component at end of period $ 102.9 $ 99.1 Total KSP convertible debt at end of period $ 103.0 $ 99.1 KSP Convertible Notes ”, and as at March 31, 2024, comprised the following: Note Date Issued Amount Issued Initial KSP Note September 29, 2021 $ 100.0 PIK Note December 31, 2021 1.8 PIK Note June 30, 2022 4.1 PIK Note December 31, 2022 4.3 PIK Note June 30, 2023 4.4 PIK Note December 31, 2023 4.7 Total $ 119.3 Glencore Convertible Notes As at March 31, 2024 December 31, 2023 Principal of convertible note at beginning of period $ 225.3 $ 208.1 Issuance of convertible notes 75.0 17.2 Principal of convertible note at end of period $ 300.3 $ 225.3 Conversion feature at beginning of period $ 0.4 $ 16.5 Change in the period: Fair value gain for the year ended December 31, 2023 — (16.1) Fair value loss on the conversion features embedded in the A&amp;R Glencore Convertible Notes from January 1, 2024 to March 25, 2024 1.8 — Extinguishment of the conversion feature embedded in the A&amp;R Glencore Convertible Notes as part of the modification (2.2) — Issuance of conversion feature embedded in Glencore Senior Secured Convertible Note 59.0 — Issuance of the conversion feature embedded in the A&amp;R Glencore Convertible Notes as part of the modification 99.2 — Fair value loss on the conversion features from March 26, 2024 to March 31, 2024 21.9 — Conversion feature at end of period $ 180.1 $ 0.4 Debt component at beginning of period $ 188.6 $ 164.9 Change in the period: Issuance of debt component — 17.2 Accrued interest paid in kind — (17.2) Accrued interest expense for the year ended December 31, 2023 — 23.7 Accrued interest and accretion expense from January 1, 2024 to March 25, 2024 5.9 — Extinguishment of the debt component related to A&amp;R Glencore Convertible Notes as part of the modification (194.5) — Issuance of debt component of the Glencore Senior Secured Convertible Note 48.0 — Issuance of the debt component of the A&amp;R Glencore Convertible Notes as part of the modification 124.4 Transaction costs (8.4) — Accrued interest expense from March 26, 2024 to March 31, 2024 0.6 — Debt component at end of period $ 164.6 $ 188.6 Total Glencore convertible debt at end of period $ 344.7 $ 189.0 Reconciliation of net change in Convertible debt to Debt extinguishment loss in the three months ended March 31, 2024 Extinguishment of the conversion feature embedded in the A&amp;R Glencore Convertible Notes as part of the modification $ (2.2) Issuance of conversion feature embedded in Glencore Senior Secured Convertible Note 59.0 Issuance of the conversion feature embedded in the A&amp;R Glencore Convertible Notes as part of the modification 99.2 Total change in the conversion features 156.0 Extinguishment of the debt component related to A&amp;R Glencore Convertible Notes as part of the modification (194.5) Issuance of debt component of the Glencore Senior Secured Convertible Note 48.0 Issuance of the debt component of the A&amp;R Glencore Convertible Notes as part of the modification 124.4 Total change in the debt components (22.1) Total net change in convertible debt in the three months ended March 31, 2024 133.9 Proceeds from convertible debt (75.0) Debt extinguishment loss $ 58.9 The Company has elected to pay interest by PIK since the first interest payment on the Glencore Unsecured Convertible Note on November 30, 2022. The First A&amp;R Glencore Note, the Second A&amp;R Glencore Note and the Glencore Senior Secured Convertible Note are referred to collectively as the “ Glencore Convertible Notes ”, and as at March 31, 2024, comprised the following: Note Date Issued Amount Issued First A&amp;R Glencore Note March 25, 2024 $ 116.6 Second A&amp;R Glencore Note March 25, 2024 114.6 Glencore Senior Secured Convertible Note March 25, 2024 75.0 Total 306.2 </t>
        </is>
      </c>
    </row>
    <row r="5">
      <c r="A5" s="4" t="inlineStr">
        <is>
          <t>Schedule of Maturities of Long-Term Debt</t>
        </is>
      </c>
      <c r="B5" s="4" t="inlineStr">
        <is>
          <t xml:space="preserve">The amount of maturities and sinking fund requirements for convertible debt instruments, with interest components rolled into principal, for each of the next five years are as follows: March 31, 2025 $ — March 31, 2026 — March 31, 2027 163.4 March 31, 2028 314.5 March 31, 2029 130.9 Total $ 608.8 </t>
        </is>
      </c>
    </row>
    <row r="6">
      <c r="A6" s="4" t="inlineStr">
        <is>
          <t>Fair Value Measurement Inputs and Valuation Techniques</t>
        </is>
      </c>
      <c r="B6" s="4" t="inlineStr">
        <is>
          <t>The assumptions used in the model were as follows: (Issuance date) December 31, 2023 March 31, 2024 Risk free interest rate 1.1% 4.2% 4.7% Expected life of options 5.0 years 3.8 years 2.5 years Expected dividend yield 0.0% 0.0% 0.0% Expected stock price volatility 66% 63% 71% Share Price $12.56 $4.76 $1.03 (Issuance date) December 31, 2023 March 31, 2024 Risk free interest rate 2.9% 4.2% 4.1% to 5.3% Expected life of options 5.0 years 4.4 years 5.0 to 7.2 years Expected dividend yield 0.0% 0.0% 0.0% Expected stock price volatility 68% 63% 71% Share Price $8.15 $4.76 $1.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additional paid-in capital (Tables)</t>
        </is>
      </c>
      <c r="B1" s="2" t="inlineStr">
        <is>
          <t>3 Months Ended</t>
        </is>
      </c>
    </row>
    <row r="2">
      <c r="B2" s="2" t="inlineStr">
        <is>
          <t>Mar. 31, 2024</t>
        </is>
      </c>
    </row>
    <row r="3">
      <c r="A3" s="3" t="inlineStr">
        <is>
          <t>Equity [Abstract]</t>
        </is>
      </c>
      <c r="B3" s="4" t="inlineStr">
        <is>
          <t xml:space="preserve"> </t>
        </is>
      </c>
    </row>
    <row r="4">
      <c r="A4" s="4" t="inlineStr">
        <is>
          <t>Schedule of Stockholders Equity</t>
        </is>
      </c>
      <c r="B4" s="4" t="inlineStr">
        <is>
          <t xml:space="preserve">The following details the changes in issued and outstanding common shares for the three months ended March 31, 2024. (in millions) Number of shares outstanding Amount Common shares and additional paid-in capital outstanding as at December 31, 2023 $ 178.2 $ 648.3 Settlement of RSUs 0.9 — Stock-based compensation – RSUs — 2.7 Stock-based compensation – options — 0.6 Common shares and additional paid-in capital outstanding as at March 31, 2024 $ 179.1 $ 6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interim balance sheets (Parenthetical) - shares shares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issued (in shares)</t>
        </is>
      </c>
      <c r="B3" s="7" t="n">
        <v>179.1</v>
      </c>
      <c r="C3" s="7" t="n">
        <v>178.2</v>
      </c>
    </row>
    <row r="4">
      <c r="A4" s="4" t="inlineStr">
        <is>
          <t>Common stock, shares, outstanding (in shares)</t>
        </is>
      </c>
      <c r="B4" s="7" t="n">
        <v>179.1</v>
      </c>
      <c r="C4" s="7" t="n">
        <v>17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inancial risk factor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Schedule of Fair Value, Assets and Liabilities Measured on Recurring Basis</t>
        </is>
      </c>
      <c r="B4" s="4" t="inlineStr">
        <is>
          <t>The Company’s financial assets and financial liabilities measured at fair value on a recurring basis are as follows: As at March 31, 2024 Balance Level 1 Level 2 Accounts receivable (subject to provisional pricing) $ 0.6 $ — $ 0.6 Conversion feature of convertible debt (refer to Note 14) 180.2 — 180.2 As at December 31, 2023 Balance Level 1 Level 2 Accounts receivable (subject to provisional pricing) $ 0.6 $ — $ 0.6 Conversion feature of convertible debt (refer to Note 14) 0.4 — 0.4</t>
        </is>
      </c>
    </row>
    <row r="5">
      <c r="A5" s="4" t="inlineStr">
        <is>
          <t>Schedule Of Sensitivity Analysis Of Fair Value, Nonmonetary Commodity</t>
        </is>
      </c>
      <c r="B5" s="4" t="inlineStr">
        <is>
          <t>The following table sets out the Company’s exposure, in relation to the impact of movements in the cobalt and nickel price for the provisionally invoiced sales volume: As at March 31, 2024 Cobalt Nickel Metric tonnes subject to fair value pricing adjustments 1,124.7 1,124.7 10% increase in prices $ 0.1 $ 0.1 10% decrease in prices $ (0.1) $ (0.1) As at December 31, 2023 Cobalt Nickel Metric tonnes subject to fair value pricing adjustments 2,313.0 2,313.0 10% increase in prices $ 0.2 $ 0.3 10% decrease in prices $ (0.2) $ (0.3)</t>
        </is>
      </c>
    </row>
    <row r="6">
      <c r="A6" s="4" t="inlineStr">
        <is>
          <t>Schedule Of Nonmonetary Commodity, Fair Value</t>
        </is>
      </c>
      <c r="B6" s="4" t="inlineStr">
        <is>
          <t>The following table sets out the period end commodity prices for cobalt and nickel: As at March 31, 2024 Market price per tonne Cobalt $ 27,778 Nickel $ 16,525 As at December 31, 2023 Market price per tonne Cobalt $ 28,660 Nickel $ 16,25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Loss per share For the 3 months ended March 31, 2024 For the 3 months ended March 31, 2023 Total net income (loss) $ (136.7) $ (36.5) Weighted average number of common shares (in millions) 178.8 176.4 Effect of dilutive securities: Stock options — — Restricted share units — — Dilutive number of shares $ 178.8 $ 176.4 Basic and diluted earnings (loss) per share $ (0.76) $ (0.21)</t>
        </is>
      </c>
    </row>
    <row r="5">
      <c r="A5" s="4" t="inlineStr">
        <is>
          <t>Schedule of Antidilutive Securities Excluded from Computation of Earnings Per Share</t>
        </is>
      </c>
      <c r="B5" s="4" t="inlineStr">
        <is>
          <t xml:space="preserve">The following table presents shares (denominated in millions) from instruments that could dilute basic loss per share in the future, but were not included in the calculation of diluted loss per share because they are antidilutive for the periods presented: As at March 31, 2024 March 31, 2023 Stock options 3.4 5.3 Convertible debt KSP Convertible Notes 9.1 8.4 Glencore Convertible Notes 165.6 21.3 Restricted share units 12.2 3.5 Total 190.3 38.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s of Concentration of Risk, by Risk Factor</t>
        </is>
      </c>
      <c r="B4" s="4" t="inlineStr">
        <is>
          <t>The Company’s revenue primarily comes from eight key customers, as shown in the table below. The Company’s remaining customers do not make up significant percentages of these balances. For additional details on product sales and fair value adjustments recognized in the period, refer to Note 3. Revenue For the three months ended March 31, 2024 For the three months ended March 31, 2023 Customer D 40.1 % 0.5 % Customer G 29.5 % 0.0 % Customer H 15.4 % 0.0 % Customer A 6.4 % 28.7 % Customer C 0.0 % 24.0 % Customer F 1.4 % 15.3 % Customer B 0.0 % 12.4 % Customer E 0.0 % 11.6 %</t>
        </is>
      </c>
    </row>
    <row r="5">
      <c r="A5" s="4" t="inlineStr">
        <is>
          <t>Schedule of Revenue from External Customers and Long-Lived Assets, by Geographical Areas</t>
        </is>
      </c>
      <c r="B5" s="4" t="inlineStr">
        <is>
          <t>The following is a summary of the Company’s geographical information: Canada United States Germany Other Total Revenues Three months ended March 31, 2024 $ 0.1 $ 3.6 $ 0.5 $ — $ 4.2 Three months ended March 31, 2023 (0.5) 4.1 — — 3.6 Non-current assets As at March 31, 2024 $ 55.6 $ 632.1 $ 32.1 $ 25.5 $ 745.3 As at December 31, 2023 57.0 618.9 34.9 26.2 737.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rporate information - Narrative (Details) - USD ($) $ in Millions</t>
        </is>
      </c>
      <c r="D1" s="2" t="inlineStr">
        <is>
          <t>3 Months Ended</t>
        </is>
      </c>
    </row>
    <row r="2">
      <c r="B2" s="2" t="inlineStr">
        <is>
          <t>Mar. 26, 2024</t>
        </is>
      </c>
      <c r="C2" s="2" t="inlineStr">
        <is>
          <t>Aug. 10, 2021</t>
        </is>
      </c>
      <c r="D2" s="2" t="inlineStr">
        <is>
          <t>Mar. 31, 2024</t>
        </is>
      </c>
      <c r="E2" s="2" t="inlineStr">
        <is>
          <t>Mar. 31, 2023</t>
        </is>
      </c>
      <c r="F2" s="2" t="inlineStr">
        <is>
          <t>Mar. 11, 2024</t>
        </is>
      </c>
      <c r="G2" s="2" t="inlineStr">
        <is>
          <t>Dec. 31, 2023</t>
        </is>
      </c>
      <c r="H2" s="2" t="inlineStr">
        <is>
          <t>Oct. 23, 2023</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income (loss)</t>
        </is>
      </c>
      <c r="B4" s="4" t="inlineStr">
        <is>
          <t xml:space="preserve"> </t>
        </is>
      </c>
      <c r="C4" s="4" t="inlineStr">
        <is>
          <t xml:space="preserve"> </t>
        </is>
      </c>
      <c r="D4" s="6" t="n">
        <v>-44.2</v>
      </c>
      <c r="E4" s="6" t="n">
        <v>-39.1</v>
      </c>
      <c r="F4" s="4" t="inlineStr">
        <is>
          <t xml:space="preserve"> </t>
        </is>
      </c>
      <c r="G4" s="4" t="inlineStr">
        <is>
          <t xml:space="preserve"> </t>
        </is>
      </c>
      <c r="H4" s="4" t="inlineStr">
        <is>
          <t xml:space="preserve"> </t>
        </is>
      </c>
      <c r="I4" s="4" t="inlineStr">
        <is>
          <t xml:space="preserve"> </t>
        </is>
      </c>
    </row>
    <row r="5">
      <c r="A5" s="4" t="inlineStr">
        <is>
          <t>Net cash used in operating activities</t>
        </is>
      </c>
      <c r="B5" s="4" t="inlineStr">
        <is>
          <t xml:space="preserve"> </t>
        </is>
      </c>
      <c r="C5" s="4" t="inlineStr">
        <is>
          <t xml:space="preserve"> </t>
        </is>
      </c>
      <c r="D5" s="7" t="n">
        <v>-29.1</v>
      </c>
      <c r="E5" s="6" t="n">
        <v>-22.4</v>
      </c>
      <c r="F5" s="4" t="inlineStr">
        <is>
          <t xml:space="preserve"> </t>
        </is>
      </c>
      <c r="G5" s="4" t="inlineStr">
        <is>
          <t xml:space="preserve"> </t>
        </is>
      </c>
      <c r="H5" s="4" t="inlineStr">
        <is>
          <t xml:space="preserve"> </t>
        </is>
      </c>
      <c r="I5" s="4" t="inlineStr">
        <is>
          <t xml:space="preserve"> </t>
        </is>
      </c>
    </row>
    <row r="6">
      <c r="A6" s="4" t="inlineStr">
        <is>
          <t>Sale of stock, consideration received on transaction</t>
        </is>
      </c>
      <c r="B6" s="4" t="inlineStr">
        <is>
          <t xml:space="preserve"> </t>
        </is>
      </c>
      <c r="C6" s="6" t="n">
        <v>315.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perty, plant and equipment, construction budg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9" t="n">
        <v>560</v>
      </c>
      <c r="I7" s="4" t="inlineStr">
        <is>
          <t xml:space="preserve"> </t>
        </is>
      </c>
    </row>
    <row r="8">
      <c r="A8" s="4" t="inlineStr">
        <is>
          <t>Restructuring and related cost, number of positions expected to be eliminated, percent</t>
        </is>
      </c>
      <c r="B8" s="10" t="n">
        <v>0.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lencore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mount Issued</t>
        </is>
      </c>
      <c r="B11" s="4" t="inlineStr">
        <is>
          <t xml:space="preserve"> </t>
        </is>
      </c>
      <c r="C11" s="4" t="inlineStr">
        <is>
          <t xml:space="preserve"> </t>
        </is>
      </c>
      <c r="D11" s="7" t="n">
        <v>306.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lencore Convertible Notes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mount Issued</t>
        </is>
      </c>
      <c r="B14" s="4" t="inlineStr">
        <is>
          <t xml:space="preserve"> </t>
        </is>
      </c>
      <c r="C14" s="4" t="inlineStr">
        <is>
          <t xml:space="preserve"> </t>
        </is>
      </c>
      <c r="D14" s="6" t="n">
        <v>300.3</v>
      </c>
      <c r="E14" s="4" t="inlineStr">
        <is>
          <t xml:space="preserve"> </t>
        </is>
      </c>
      <c r="F14" s="9" t="n">
        <v>75</v>
      </c>
      <c r="G14" s="6" t="n">
        <v>225.3</v>
      </c>
      <c r="H14" s="4" t="inlineStr">
        <is>
          <t xml:space="preserve"> </t>
        </is>
      </c>
      <c r="I14" s="6" t="n">
        <v>208.1</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Summary of significant accounting policies - Narrative (Details)</t>
        </is>
      </c>
      <c r="B1" s="2" t="inlineStr">
        <is>
          <t>3 Months Ended</t>
        </is>
      </c>
    </row>
    <row r="2">
      <c r="B2" s="2" t="inlineStr">
        <is>
          <t>Mar. 31, 2024 USD ($) model asset_group</t>
        </is>
      </c>
      <c r="C2" s="2" t="inlineStr">
        <is>
          <t>Dec. 31, 2023 USD ($)</t>
        </is>
      </c>
    </row>
    <row r="3">
      <c r="A3" s="3" t="inlineStr">
        <is>
          <t>Restricted Cash and Cash Equivalents Items [Line Items]</t>
        </is>
      </c>
      <c r="B3" s="4" t="inlineStr">
        <is>
          <t xml:space="preserve"> </t>
        </is>
      </c>
      <c r="C3" s="4" t="inlineStr">
        <is>
          <t xml:space="preserve"> </t>
        </is>
      </c>
    </row>
    <row r="4">
      <c r="A4" s="4" t="inlineStr">
        <is>
          <t>Number of asset groups | asset_group</t>
        </is>
      </c>
      <c r="B4" s="5" t="n">
        <v>2</v>
      </c>
      <c r="C4" s="4" t="inlineStr">
        <is>
          <t xml:space="preserve"> </t>
        </is>
      </c>
    </row>
    <row r="5">
      <c r="A5" s="4" t="inlineStr">
        <is>
          <t>Impairment, long-lived asset, held-for-use</t>
        </is>
      </c>
      <c r="B5" s="9" t="n">
        <v>0</v>
      </c>
      <c r="C5" s="4" t="inlineStr">
        <is>
          <t xml:space="preserve"> </t>
        </is>
      </c>
    </row>
    <row r="6">
      <c r="A6" s="4" t="inlineStr">
        <is>
          <t>Long-lived asset, asset group, undiscounted cash flow model, useful life</t>
        </is>
      </c>
      <c r="B6" s="4" t="inlineStr">
        <is>
          <t>40 years</t>
        </is>
      </c>
      <c r="C6" s="4" t="inlineStr">
        <is>
          <t xml:space="preserve"> </t>
        </is>
      </c>
    </row>
    <row r="7">
      <c r="A7" s="4" t="inlineStr">
        <is>
          <t>Long-lived asset, asset group, remaining useful life</t>
        </is>
      </c>
      <c r="B7" s="4" t="inlineStr">
        <is>
          <t>49 years</t>
        </is>
      </c>
      <c r="C7" s="4" t="inlineStr">
        <is>
          <t xml:space="preserve"> </t>
        </is>
      </c>
    </row>
    <row r="8">
      <c r="A8" s="4" t="inlineStr">
        <is>
          <t>Long-lived asset, asset group, cash flows supporting carrying value, term</t>
        </is>
      </c>
      <c r="B8" s="4" t="inlineStr">
        <is>
          <t>16 years</t>
        </is>
      </c>
      <c r="C8" s="4" t="inlineStr">
        <is>
          <t xml:space="preserve"> </t>
        </is>
      </c>
    </row>
    <row r="9">
      <c r="A9" s="4" t="inlineStr">
        <is>
          <t>Number of cash flow models | model</t>
        </is>
      </c>
      <c r="B9" s="5" t="n">
        <v>2</v>
      </c>
      <c r="C9" s="4" t="inlineStr">
        <is>
          <t xml:space="preserve"> </t>
        </is>
      </c>
    </row>
    <row r="10">
      <c r="A10" s="4" t="inlineStr">
        <is>
          <t>Sensitivity analysis of fair value, commodity, favorable change in price, percent</t>
        </is>
      </c>
      <c r="B10" s="10" t="n">
        <v>0.15</v>
      </c>
      <c r="C10" s="4" t="inlineStr">
        <is>
          <t xml:space="preserve"> </t>
        </is>
      </c>
    </row>
    <row r="11">
      <c r="A11" s="4" t="inlineStr">
        <is>
          <t>Sensitivity analysis of fair value, commodity, adverse change in price, percent</t>
        </is>
      </c>
      <c r="B11" s="10" t="n">
        <v>0.15</v>
      </c>
      <c r="C11" s="4" t="inlineStr">
        <is>
          <t xml:space="preserve"> </t>
        </is>
      </c>
    </row>
    <row r="12">
      <c r="A12" s="4" t="inlineStr">
        <is>
          <t>Sensitivity analysis of fair value, commodity, adverse change in payables, percent</t>
        </is>
      </c>
      <c r="B12" s="10" t="n">
        <v>0.1</v>
      </c>
      <c r="C12" s="4" t="inlineStr">
        <is>
          <t xml:space="preserve"> </t>
        </is>
      </c>
    </row>
    <row r="13">
      <c r="A13" s="4" t="inlineStr">
        <is>
          <t>Sensitivity analysis of fair value, metal recoveries, favorable change in price, percent</t>
        </is>
      </c>
      <c r="B13" s="10" t="n">
        <v>0.05</v>
      </c>
      <c r="C13" s="4" t="inlineStr">
        <is>
          <t xml:space="preserve"> </t>
        </is>
      </c>
    </row>
    <row r="14">
      <c r="A14" s="4" t="inlineStr">
        <is>
          <t>Sensitivity analysis of fair value, metal recoveries, adverse change in price, percent</t>
        </is>
      </c>
      <c r="B14" s="10" t="n">
        <v>0.05</v>
      </c>
      <c r="C14" s="4" t="inlineStr">
        <is>
          <t xml:space="preserve"> </t>
        </is>
      </c>
    </row>
    <row r="15">
      <c r="A15" s="4" t="inlineStr">
        <is>
          <t>Sensitivity analysis of fair value, operating costs, adverse change in price, percent</t>
        </is>
      </c>
      <c r="B15" s="10" t="n">
        <v>0.1</v>
      </c>
      <c r="C15" s="4" t="inlineStr">
        <is>
          <t xml:space="preserve"> </t>
        </is>
      </c>
    </row>
    <row r="16">
      <c r="A16" s="4" t="inlineStr">
        <is>
          <t>Sensitivity analysis of fair value, operating costs, favorable change in price, percent</t>
        </is>
      </c>
      <c r="B16" s="10" t="n">
        <v>0.1</v>
      </c>
      <c r="C16" s="4" t="inlineStr">
        <is>
          <t xml:space="preserve"> </t>
        </is>
      </c>
    </row>
    <row r="17">
      <c r="A17" s="4" t="inlineStr">
        <is>
          <t>Sensitivity analysis of fair value, construction costs, favorable change in price, percent</t>
        </is>
      </c>
      <c r="B17" s="10" t="n">
        <v>0.05</v>
      </c>
      <c r="C17" s="4" t="inlineStr">
        <is>
          <t xml:space="preserve"> </t>
        </is>
      </c>
    </row>
    <row r="18">
      <c r="A18" s="4" t="inlineStr">
        <is>
          <t>Sensitivity analysis of fair value, construction costs, adverse change in price, percent</t>
        </is>
      </c>
      <c r="B18" s="10" t="n">
        <v>0.05</v>
      </c>
      <c r="C18" s="4" t="inlineStr">
        <is>
          <t xml:space="preserve"> </t>
        </is>
      </c>
    </row>
    <row r="19">
      <c r="A19" s="4" t="inlineStr">
        <is>
          <t>Restricted cash</t>
        </is>
      </c>
      <c r="B19" s="9" t="n">
        <v>9600000</v>
      </c>
      <c r="C19" s="9" t="n">
        <v>9700000</v>
      </c>
    </row>
    <row r="20">
      <c r="A20" s="4" t="inlineStr">
        <is>
          <t>Waste Disposal Obligation Securities</t>
        </is>
      </c>
      <c r="B20" s="4" t="inlineStr">
        <is>
          <t xml:space="preserve"> </t>
        </is>
      </c>
      <c r="C20" s="4" t="inlineStr">
        <is>
          <t xml:space="preserve"> </t>
        </is>
      </c>
    </row>
    <row r="21">
      <c r="A21" s="3" t="inlineStr">
        <is>
          <t>Restricted Cash and Cash Equivalents Items [Line Items]</t>
        </is>
      </c>
      <c r="B21" s="4" t="inlineStr">
        <is>
          <t xml:space="preserve"> </t>
        </is>
      </c>
      <c r="C21" s="4" t="inlineStr">
        <is>
          <t xml:space="preserve"> </t>
        </is>
      </c>
    </row>
    <row r="22">
      <c r="A22" s="4" t="inlineStr">
        <is>
          <t>Restricted cash</t>
        </is>
      </c>
      <c r="B22" s="5" t="n">
        <v>2900000</v>
      </c>
      <c r="C22" s="4" t="inlineStr">
        <is>
          <t xml:space="preserve"> </t>
        </is>
      </c>
    </row>
    <row r="23">
      <c r="A23" s="4" t="inlineStr">
        <is>
          <t>Bank Guarantee</t>
        </is>
      </c>
      <c r="B23" s="4" t="inlineStr">
        <is>
          <t xml:space="preserve"> </t>
        </is>
      </c>
      <c r="C23" s="4" t="inlineStr">
        <is>
          <t xml:space="preserve"> </t>
        </is>
      </c>
    </row>
    <row r="24">
      <c r="A24" s="3" t="inlineStr">
        <is>
          <t>Restricted Cash and Cash Equivalents Items [Line Items]</t>
        </is>
      </c>
      <c r="B24" s="4" t="inlineStr">
        <is>
          <t xml:space="preserve"> </t>
        </is>
      </c>
      <c r="C24" s="4" t="inlineStr">
        <is>
          <t xml:space="preserve"> </t>
        </is>
      </c>
    </row>
    <row r="25">
      <c r="A25" s="4" t="inlineStr">
        <is>
          <t>Restricted cash</t>
        </is>
      </c>
      <c r="B25" s="9" t="n">
        <v>5500000</v>
      </c>
      <c r="C2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product sales and recycling services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4.2</v>
      </c>
      <c r="C4" s="6" t="n">
        <v>3.6</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roduct revenue recognized in the period</t>
        </is>
      </c>
      <c r="B7" s="7" t="n">
        <v>2.3</v>
      </c>
      <c r="C7" s="7" t="n">
        <v>7.2</v>
      </c>
    </row>
    <row r="8">
      <c r="A8" s="4" t="inlineStr">
        <is>
          <t>Fair value pricing adjustments</t>
        </is>
      </c>
      <c r="B8" s="7" t="n">
        <v>-0.4</v>
      </c>
      <c r="C8" s="7" t="n">
        <v>-4.1</v>
      </c>
    </row>
    <row r="9">
      <c r="A9" s="4" t="inlineStr">
        <is>
          <t>Revenue</t>
        </is>
      </c>
      <c r="B9" s="7" t="n">
        <v>1.9</v>
      </c>
      <c r="C9" s="7" t="n">
        <v>3.1</v>
      </c>
    </row>
    <row r="10">
      <c r="A10" s="4" t="inlineStr">
        <is>
          <t>Recycling service revenue</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t>
        </is>
      </c>
      <c r="B12" s="6" t="n">
        <v>2.3</v>
      </c>
      <c r="C12" s="6" t="n">
        <v>0.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s receivable, net - Narrative (Details) - USD ($)</t>
        </is>
      </c>
      <c r="B1" s="2" t="inlineStr">
        <is>
          <t>3 Months Ended</t>
        </is>
      </c>
    </row>
    <row r="2">
      <c r="B2" s="2" t="inlineStr">
        <is>
          <t>Mar. 31, 2024</t>
        </is>
      </c>
      <c r="C2" s="2" t="inlineStr">
        <is>
          <t>Mar. 31, 2023</t>
        </is>
      </c>
      <c r="D2" s="2" t="inlineStr">
        <is>
          <t>Dec. 31, 2023</t>
        </is>
      </c>
    </row>
    <row r="3">
      <c r="A3" s="3" t="inlineStr">
        <is>
          <t>Receivables [Abstract]</t>
        </is>
      </c>
      <c r="B3" s="4" t="inlineStr">
        <is>
          <t xml:space="preserve"> </t>
        </is>
      </c>
      <c r="C3" s="4" t="inlineStr">
        <is>
          <t xml:space="preserve"> </t>
        </is>
      </c>
      <c r="D3" s="4" t="inlineStr">
        <is>
          <t xml:space="preserve"> </t>
        </is>
      </c>
    </row>
    <row r="4">
      <c r="A4" s="4" t="inlineStr">
        <is>
          <t>Accounts receivable, allowance for credit loss, current</t>
        </is>
      </c>
      <c r="B4" s="9" t="n">
        <v>0</v>
      </c>
      <c r="C4" s="4" t="inlineStr">
        <is>
          <t xml:space="preserve"> </t>
        </is>
      </c>
      <c r="D4" s="9" t="n">
        <v>0</v>
      </c>
    </row>
    <row r="5">
      <c r="A5" s="4" t="inlineStr">
        <is>
          <t>Accounts receivable, credit loss expense (reversal)</t>
        </is>
      </c>
      <c r="B5" s="5" t="n">
        <v>0</v>
      </c>
      <c r="C5" s="4" t="inlineStr">
        <is>
          <t xml:space="preserve"> </t>
        </is>
      </c>
      <c r="D5" s="4" t="inlineStr">
        <is>
          <t xml:space="preserve"> </t>
        </is>
      </c>
    </row>
    <row r="6">
      <c r="A6" s="4" t="inlineStr">
        <is>
          <t>Accounts receivable, allowance for credit loss, writeoff, excluding noncash portion</t>
        </is>
      </c>
      <c r="B6" s="9" t="n">
        <v>0</v>
      </c>
      <c r="C6" s="9" t="n">
        <v>1000000</v>
      </c>
      <c r="D6"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receivables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Sales taxes receivable</t>
        </is>
      </c>
      <c r="B3" s="6" t="n">
        <v>1.4</v>
      </c>
      <c r="C3" s="6" t="n">
        <v>1.8</v>
      </c>
    </row>
    <row r="4">
      <c r="A4" s="4" t="inlineStr">
        <is>
          <t>Other receivable</t>
        </is>
      </c>
      <c r="B4" s="7" t="n">
        <v>0.2</v>
      </c>
      <c r="C4" s="7" t="n">
        <v>0.1</v>
      </c>
    </row>
    <row r="5">
      <c r="A5" s="4" t="inlineStr">
        <is>
          <t>Total other receivables</t>
        </is>
      </c>
      <c r="B5" s="6" t="n">
        <v>1.6</v>
      </c>
      <c r="C5" s="6" t="n">
        <v>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id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Prepaid equipment deposits</t>
        </is>
      </c>
      <c r="B3" s="6" t="n">
        <v>39.6</v>
      </c>
      <c r="C3" s="6" t="n">
        <v>40.1</v>
      </c>
    </row>
    <row r="4">
      <c r="A4" s="4" t="inlineStr">
        <is>
          <t>Prepaid transaction costs</t>
        </is>
      </c>
      <c r="B4" s="7" t="n">
        <v>7.7</v>
      </c>
      <c r="C4" s="7" t="n">
        <v>7.8</v>
      </c>
    </row>
    <row r="5">
      <c r="A5" s="4" t="inlineStr">
        <is>
          <t>Prepaid lease deposits</t>
        </is>
      </c>
      <c r="B5" s="7" t="n">
        <v>5.3</v>
      </c>
      <c r="C5" s="7" t="n">
        <v>5.6</v>
      </c>
    </row>
    <row r="6">
      <c r="A6" s="4" t="inlineStr">
        <is>
          <t>Prepaid insurance</t>
        </is>
      </c>
      <c r="B6" s="7" t="n">
        <v>3.5</v>
      </c>
      <c r="C6" s="7" t="n">
        <v>4.6</v>
      </c>
    </row>
    <row r="7">
      <c r="A7" s="4" t="inlineStr">
        <is>
          <t>Prepaid construction charges</t>
        </is>
      </c>
      <c r="B7" s="7" t="n">
        <v>0.9</v>
      </c>
      <c r="C7" s="7" t="n">
        <v>2.6</v>
      </c>
    </row>
    <row r="8">
      <c r="A8" s="4" t="inlineStr">
        <is>
          <t>Other prepaids</t>
        </is>
      </c>
      <c r="B8" s="7" t="n">
        <v>4.2</v>
      </c>
      <c r="C8" s="7" t="n">
        <v>3.3</v>
      </c>
    </row>
    <row r="9">
      <c r="A9" s="4" t="inlineStr">
        <is>
          <t>Total prepayments, deposits and other current assets</t>
        </is>
      </c>
      <c r="B9" s="7" t="n">
        <v>61.2</v>
      </c>
      <c r="C9" s="5" t="n">
        <v>64</v>
      </c>
    </row>
    <row r="10">
      <c r="A10" s="4" t="inlineStr">
        <is>
          <t>Non-current security deposits</t>
        </is>
      </c>
      <c r="B10" s="7" t="n">
        <v>-5.3</v>
      </c>
      <c r="C10" s="5" t="n">
        <v>-5</v>
      </c>
    </row>
    <row r="11">
      <c r="A11" s="4" t="inlineStr">
        <is>
          <t>Non-current insurance</t>
        </is>
      </c>
      <c r="B11" s="7" t="n">
        <v>-0.6</v>
      </c>
      <c r="C11" s="7" t="n">
        <v>-2.8</v>
      </c>
    </row>
    <row r="12">
      <c r="A12" s="4" t="inlineStr">
        <is>
          <t>Prepayments, deposits and other current assets</t>
        </is>
      </c>
      <c r="B12" s="6" t="n">
        <v>55.3</v>
      </c>
      <c r="C12" s="6" t="n">
        <v>5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epayments, deposits and other current assets - Narrative (Details) $ in Millions</t>
        </is>
      </c>
      <c r="B1" s="2" t="inlineStr">
        <is>
          <t>Mar. 31, 2024 USD ($)</t>
        </is>
      </c>
    </row>
    <row r="2">
      <c r="A2" s="4" t="inlineStr">
        <is>
          <t>U.S. Department Of Energy Loan</t>
        </is>
      </c>
      <c r="B2" s="4" t="inlineStr">
        <is>
          <t xml:space="preserve"> </t>
        </is>
      </c>
    </row>
    <row r="3">
      <c r="A3" s="3" t="inlineStr">
        <is>
          <t>Debt Instrument [Line Items]</t>
        </is>
      </c>
      <c r="B3" s="4" t="inlineStr">
        <is>
          <t xml:space="preserve"> </t>
        </is>
      </c>
    </row>
    <row r="4">
      <c r="A4" s="4" t="inlineStr">
        <is>
          <t>Amount Issued</t>
        </is>
      </c>
      <c r="B4" s="9" t="n">
        <v>3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67" customWidth="1" min="3" max="3"/>
    <col width="24" customWidth="1" min="4" max="4"/>
    <col width="44" customWidth="1" min="5" max="5"/>
    <col width="20" customWidth="1" min="6" max="6"/>
    <col width="37" customWidth="1" min="7" max="7"/>
    <col width="25" customWidth="1" min="8" max="8"/>
  </cols>
  <sheetData>
    <row r="1">
      <c r="A1" s="1" t="inlineStr">
        <is>
          <t>Unaudited condensed consolidated interim statements of equity - USD ($) shares in Millions, $ in Millions</t>
        </is>
      </c>
      <c r="B1" s="2" t="inlineStr">
        <is>
          <t>Total</t>
        </is>
      </c>
      <c r="C1" s="2" t="inlineStr">
        <is>
          <t>Equity attributable to the shareholders of Li-Cycle Holdings Corp.</t>
        </is>
      </c>
      <c r="D1" s="2" t="inlineStr">
        <is>
          <t>Number of common shares</t>
        </is>
      </c>
      <c r="E1" s="2" t="inlineStr">
        <is>
          <t>Common stock and additional paid-in capital</t>
        </is>
      </c>
      <c r="F1" s="2" t="inlineStr">
        <is>
          <t>Accumulated deficit</t>
        </is>
      </c>
      <c r="G1" s="2" t="inlineStr">
        <is>
          <t>Accumulated other comprehensive loss</t>
        </is>
      </c>
      <c r="H1" s="2" t="inlineStr">
        <is>
          <t>Non-controlling interest</t>
        </is>
      </c>
    </row>
    <row r="2">
      <c r="A2" s="4" t="inlineStr">
        <is>
          <t>Beginning balance, common shares, outstanding (in shares) at Dec. 31, 2022</t>
        </is>
      </c>
      <c r="B2" s="4" t="inlineStr">
        <is>
          <t xml:space="preserve"> </t>
        </is>
      </c>
      <c r="C2" s="4" t="inlineStr">
        <is>
          <t xml:space="preserve"> </t>
        </is>
      </c>
      <c r="D2" s="7" t="n">
        <v>176.1</v>
      </c>
      <c r="E2" s="4" t="inlineStr">
        <is>
          <t xml:space="preserve"> </t>
        </is>
      </c>
      <c r="F2" s="4" t="inlineStr">
        <is>
          <t xml:space="preserve"> </t>
        </is>
      </c>
      <c r="G2" s="4" t="inlineStr">
        <is>
          <t xml:space="preserve"> </t>
        </is>
      </c>
      <c r="H2" s="4" t="inlineStr">
        <is>
          <t xml:space="preserve"> </t>
        </is>
      </c>
    </row>
    <row r="3">
      <c r="A3" s="4" t="inlineStr">
        <is>
          <t>Beginning balance, equity at Dec. 31, 2022</t>
        </is>
      </c>
      <c r="B3" s="6" t="n">
        <v>501.6</v>
      </c>
      <c r="C3" s="6" t="n">
        <v>501.4</v>
      </c>
      <c r="D3" s="4" t="inlineStr">
        <is>
          <t xml:space="preserve"> </t>
        </is>
      </c>
      <c r="E3" s="6" t="n">
        <v>635.3</v>
      </c>
      <c r="F3" s="6" t="n">
        <v>-133.6</v>
      </c>
      <c r="G3" s="6" t="n">
        <v>-0.3</v>
      </c>
      <c r="H3" s="6" t="n">
        <v>0.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ttlement of RSUs (in shares)</t>
        </is>
      </c>
      <c r="B5" s="4" t="inlineStr">
        <is>
          <t xml:space="preserve"> </t>
        </is>
      </c>
      <c r="C5" s="4" t="inlineStr">
        <is>
          <t xml:space="preserve"> </t>
        </is>
      </c>
      <c r="D5" s="7" t="n">
        <v>0.4</v>
      </c>
      <c r="E5" s="4" t="inlineStr">
        <is>
          <t xml:space="preserve"> </t>
        </is>
      </c>
      <c r="F5" s="4" t="inlineStr">
        <is>
          <t xml:space="preserve"> </t>
        </is>
      </c>
      <c r="G5" s="4" t="inlineStr">
        <is>
          <t xml:space="preserve"> </t>
        </is>
      </c>
      <c r="H5" s="4" t="inlineStr">
        <is>
          <t xml:space="preserve"> </t>
        </is>
      </c>
    </row>
    <row r="6">
      <c r="A6" s="4" t="inlineStr">
        <is>
          <t>Stock-based compensation - RSUs</t>
        </is>
      </c>
      <c r="B6" s="7" t="n">
        <v>2.7</v>
      </c>
      <c r="C6" s="7" t="n">
        <v>2.7</v>
      </c>
      <c r="D6" s="4" t="inlineStr">
        <is>
          <t xml:space="preserve"> </t>
        </is>
      </c>
      <c r="E6" s="7" t="n">
        <v>2.7</v>
      </c>
      <c r="F6" s="4" t="inlineStr">
        <is>
          <t xml:space="preserve"> </t>
        </is>
      </c>
      <c r="G6" s="4" t="inlineStr">
        <is>
          <t xml:space="preserve"> </t>
        </is>
      </c>
      <c r="H6" s="4" t="inlineStr">
        <is>
          <t xml:space="preserve"> </t>
        </is>
      </c>
    </row>
    <row r="7">
      <c r="A7" s="4" t="inlineStr">
        <is>
          <t>Stock-based compensation - options</t>
        </is>
      </c>
      <c r="B7" s="7" t="n">
        <v>0.7</v>
      </c>
      <c r="C7" s="7" t="n">
        <v>0.7</v>
      </c>
      <c r="D7" s="4" t="inlineStr">
        <is>
          <t xml:space="preserve"> </t>
        </is>
      </c>
      <c r="E7" s="7" t="n">
        <v>0.7</v>
      </c>
      <c r="F7" s="4" t="inlineStr">
        <is>
          <t xml:space="preserve"> </t>
        </is>
      </c>
      <c r="G7" s="4" t="inlineStr">
        <is>
          <t xml:space="preserve"> </t>
        </is>
      </c>
      <c r="H7" s="4" t="inlineStr">
        <is>
          <t xml:space="preserve"> </t>
        </is>
      </c>
    </row>
    <row r="8">
      <c r="A8" s="4" t="inlineStr">
        <is>
          <t>Net (loss) income</t>
        </is>
      </c>
      <c r="B8" s="7" t="n">
        <v>-36.5</v>
      </c>
      <c r="C8" s="7" t="n">
        <v>-36.5</v>
      </c>
      <c r="D8" s="4" t="inlineStr">
        <is>
          <t xml:space="preserve"> </t>
        </is>
      </c>
      <c r="E8" s="4" t="inlineStr">
        <is>
          <t xml:space="preserve"> </t>
        </is>
      </c>
      <c r="F8" s="7" t="n">
        <v>-36.5</v>
      </c>
      <c r="G8" s="4" t="inlineStr">
        <is>
          <t xml:space="preserve"> </t>
        </is>
      </c>
      <c r="H8" s="4" t="inlineStr">
        <is>
          <t xml:space="preserve"> </t>
        </is>
      </c>
    </row>
    <row r="9">
      <c r="A9" s="4" t="inlineStr">
        <is>
          <t>Comprehensive (loss) income</t>
        </is>
      </c>
      <c r="B9" s="7" t="n">
        <v>-36.5</v>
      </c>
      <c r="C9" s="7" t="n">
        <v>-36.5</v>
      </c>
      <c r="D9" s="4" t="inlineStr">
        <is>
          <t xml:space="preserve"> </t>
        </is>
      </c>
      <c r="E9" s="4" t="inlineStr">
        <is>
          <t xml:space="preserve"> </t>
        </is>
      </c>
      <c r="F9" s="7" t="n">
        <v>-36.5</v>
      </c>
      <c r="G9" s="4" t="inlineStr">
        <is>
          <t xml:space="preserve"> </t>
        </is>
      </c>
      <c r="H9" s="4" t="inlineStr">
        <is>
          <t xml:space="preserve"> </t>
        </is>
      </c>
    </row>
    <row r="10">
      <c r="A10" s="4" t="inlineStr">
        <is>
          <t>Ending balance, common shares, outstanding (in shares) at Mar. 31, 2023</t>
        </is>
      </c>
      <c r="B10" s="4" t="inlineStr">
        <is>
          <t xml:space="preserve"> </t>
        </is>
      </c>
      <c r="C10" s="4" t="inlineStr">
        <is>
          <t xml:space="preserve"> </t>
        </is>
      </c>
      <c r="D10" s="7" t="n">
        <v>176.5</v>
      </c>
      <c r="E10" s="4" t="inlineStr">
        <is>
          <t xml:space="preserve"> </t>
        </is>
      </c>
      <c r="F10" s="4" t="inlineStr">
        <is>
          <t xml:space="preserve"> </t>
        </is>
      </c>
      <c r="G10" s="4" t="inlineStr">
        <is>
          <t xml:space="preserve"> </t>
        </is>
      </c>
      <c r="H10" s="4" t="inlineStr">
        <is>
          <t xml:space="preserve"> </t>
        </is>
      </c>
    </row>
    <row r="11">
      <c r="A11" s="4" t="inlineStr">
        <is>
          <t>Ending balance, equity at Mar. 31, 2023</t>
        </is>
      </c>
      <c r="B11" s="6" t="n">
        <v>468.5</v>
      </c>
      <c r="C11" s="7" t="n">
        <v>468.3</v>
      </c>
      <c r="D11" s="4" t="inlineStr">
        <is>
          <t xml:space="preserve"> </t>
        </is>
      </c>
      <c r="E11" s="7" t="n">
        <v>638.7</v>
      </c>
      <c r="F11" s="7" t="n">
        <v>-170.1</v>
      </c>
      <c r="G11" s="7" t="n">
        <v>-0.3</v>
      </c>
      <c r="H11" s="7" t="n">
        <v>0.2</v>
      </c>
    </row>
    <row r="12">
      <c r="A12" s="4" t="inlineStr">
        <is>
          <t>Beginning balance, common shares, outstanding (in shares) at Dec. 31, 2023</t>
        </is>
      </c>
      <c r="B12" s="7" t="n">
        <v>178.2</v>
      </c>
      <c r="C12" s="4" t="inlineStr">
        <is>
          <t xml:space="preserve"> </t>
        </is>
      </c>
      <c r="D12" s="7" t="n">
        <v>178.2</v>
      </c>
      <c r="E12" s="4" t="inlineStr">
        <is>
          <t xml:space="preserve"> </t>
        </is>
      </c>
      <c r="F12" s="4" t="inlineStr">
        <is>
          <t xml:space="preserve"> </t>
        </is>
      </c>
      <c r="G12" s="4" t="inlineStr">
        <is>
          <t xml:space="preserve"> </t>
        </is>
      </c>
      <c r="H12" s="4" t="inlineStr">
        <is>
          <t xml:space="preserve"> </t>
        </is>
      </c>
    </row>
    <row r="13">
      <c r="A13" s="4" t="inlineStr">
        <is>
          <t>Beginning balance, equity at Dec. 31, 2023</t>
        </is>
      </c>
      <c r="B13" s="6" t="n">
        <v>376.4</v>
      </c>
      <c r="C13" s="7" t="n">
        <v>376.4</v>
      </c>
      <c r="D13" s="4" t="inlineStr">
        <is>
          <t xml:space="preserve"> </t>
        </is>
      </c>
      <c r="E13" s="7" t="n">
        <v>648.3</v>
      </c>
      <c r="F13" s="7" t="n">
        <v>-271.6</v>
      </c>
      <c r="G13" s="7" t="n">
        <v>-0.3</v>
      </c>
      <c r="H13" s="5"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ttlement of RSUs (in shares)</t>
        </is>
      </c>
      <c r="B15" s="4" t="inlineStr">
        <is>
          <t xml:space="preserve"> </t>
        </is>
      </c>
      <c r="C15" s="4" t="inlineStr">
        <is>
          <t xml:space="preserve"> </t>
        </is>
      </c>
      <c r="D15" s="7" t="n">
        <v>0.9</v>
      </c>
      <c r="E15" s="4" t="inlineStr">
        <is>
          <t xml:space="preserve"> </t>
        </is>
      </c>
      <c r="F15" s="4" t="inlineStr">
        <is>
          <t xml:space="preserve"> </t>
        </is>
      </c>
      <c r="G15" s="4" t="inlineStr">
        <is>
          <t xml:space="preserve"> </t>
        </is>
      </c>
      <c r="H15" s="4" t="inlineStr">
        <is>
          <t xml:space="preserve"> </t>
        </is>
      </c>
    </row>
    <row r="16">
      <c r="A16" s="4" t="inlineStr">
        <is>
          <t>Stock-based compensation - RSUs</t>
        </is>
      </c>
      <c r="B16" s="7" t="n">
        <v>2.7</v>
      </c>
      <c r="C16" s="7" t="n">
        <v>2.7</v>
      </c>
      <c r="D16" s="4" t="inlineStr">
        <is>
          <t xml:space="preserve"> </t>
        </is>
      </c>
      <c r="E16" s="7" t="n">
        <v>2.7</v>
      </c>
      <c r="F16" s="4" t="inlineStr">
        <is>
          <t xml:space="preserve"> </t>
        </is>
      </c>
      <c r="G16" s="4" t="inlineStr">
        <is>
          <t xml:space="preserve"> </t>
        </is>
      </c>
      <c r="H16" s="4" t="inlineStr">
        <is>
          <t xml:space="preserve"> </t>
        </is>
      </c>
    </row>
    <row r="17">
      <c r="A17" s="4" t="inlineStr">
        <is>
          <t>Stock-based compensation - options</t>
        </is>
      </c>
      <c r="B17" s="7" t="n">
        <v>0.6</v>
      </c>
      <c r="C17" s="7" t="n">
        <v>0.6</v>
      </c>
      <c r="D17" s="4" t="inlineStr">
        <is>
          <t xml:space="preserve"> </t>
        </is>
      </c>
      <c r="E17" s="7" t="n">
        <v>0.6</v>
      </c>
      <c r="F17" s="4" t="inlineStr">
        <is>
          <t xml:space="preserve"> </t>
        </is>
      </c>
      <c r="G17" s="4" t="inlineStr">
        <is>
          <t xml:space="preserve"> </t>
        </is>
      </c>
      <c r="H17" s="4" t="inlineStr">
        <is>
          <t xml:space="preserve"> </t>
        </is>
      </c>
    </row>
    <row r="18">
      <c r="A18" s="4" t="inlineStr">
        <is>
          <t>Net (loss) income</t>
        </is>
      </c>
      <c r="B18" s="7" t="n">
        <v>-136.7</v>
      </c>
      <c r="C18" s="7" t="n">
        <v>-136.7</v>
      </c>
      <c r="D18" s="4" t="inlineStr">
        <is>
          <t xml:space="preserve"> </t>
        </is>
      </c>
      <c r="E18" s="4" t="inlineStr">
        <is>
          <t xml:space="preserve"> </t>
        </is>
      </c>
      <c r="F18" s="7" t="n">
        <v>-136.7</v>
      </c>
      <c r="G18" s="4" t="inlineStr">
        <is>
          <t xml:space="preserve"> </t>
        </is>
      </c>
      <c r="H18" s="4" t="inlineStr">
        <is>
          <t xml:space="preserve"> </t>
        </is>
      </c>
    </row>
    <row r="19">
      <c r="A19" s="4" t="inlineStr">
        <is>
          <t>Comprehensive (loss) income</t>
        </is>
      </c>
      <c r="B19" s="6" t="n">
        <v>-136.7</v>
      </c>
      <c r="C19" s="7" t="n">
        <v>-136.7</v>
      </c>
      <c r="D19" s="4" t="inlineStr">
        <is>
          <t xml:space="preserve"> </t>
        </is>
      </c>
      <c r="E19" s="4" t="inlineStr">
        <is>
          <t xml:space="preserve"> </t>
        </is>
      </c>
      <c r="F19" s="7" t="n">
        <v>-136.7</v>
      </c>
      <c r="G19" s="4" t="inlineStr">
        <is>
          <t xml:space="preserve"> </t>
        </is>
      </c>
      <c r="H19" s="4" t="inlineStr">
        <is>
          <t xml:space="preserve"> </t>
        </is>
      </c>
    </row>
    <row r="20">
      <c r="A20" s="4" t="inlineStr">
        <is>
          <t>Ending balance, common shares, outstanding (in shares) at Mar. 31, 2024</t>
        </is>
      </c>
      <c r="B20" s="7" t="n">
        <v>179.1</v>
      </c>
      <c r="C20" s="4" t="inlineStr">
        <is>
          <t xml:space="preserve"> </t>
        </is>
      </c>
      <c r="D20" s="7" t="n">
        <v>179.1</v>
      </c>
      <c r="E20" s="4" t="inlineStr">
        <is>
          <t xml:space="preserve"> </t>
        </is>
      </c>
      <c r="F20" s="4" t="inlineStr">
        <is>
          <t xml:space="preserve"> </t>
        </is>
      </c>
      <c r="G20" s="4" t="inlineStr">
        <is>
          <t xml:space="preserve"> </t>
        </is>
      </c>
      <c r="H20" s="4" t="inlineStr">
        <is>
          <t xml:space="preserve"> </t>
        </is>
      </c>
    </row>
    <row r="21">
      <c r="A21" s="4" t="inlineStr">
        <is>
          <t>Ending balance, equity at Mar. 31, 2024</t>
        </is>
      </c>
      <c r="B21" s="9" t="n">
        <v>243</v>
      </c>
      <c r="C21" s="9" t="n">
        <v>243</v>
      </c>
      <c r="D21" s="4" t="inlineStr">
        <is>
          <t xml:space="preserve"> </t>
        </is>
      </c>
      <c r="E21" s="6" t="n">
        <v>651.6</v>
      </c>
      <c r="F21" s="6" t="n">
        <v>-408.3</v>
      </c>
      <c r="G21" s="6" t="n">
        <v>-0.3</v>
      </c>
      <c r="H21" s="9"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net - Schedule of Inventories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0.4</v>
      </c>
      <c r="C3" s="6" t="n">
        <v>0.8</v>
      </c>
    </row>
    <row r="4">
      <c r="A4" s="4" t="inlineStr">
        <is>
          <t>Finished goods</t>
        </is>
      </c>
      <c r="B4" s="7" t="n">
        <v>3.4</v>
      </c>
      <c r="C4" s="7" t="n">
        <v>3.7</v>
      </c>
    </row>
    <row r="5">
      <c r="A5" s="4" t="inlineStr">
        <is>
          <t>Parts and tools</t>
        </is>
      </c>
      <c r="B5" s="7" t="n">
        <v>4.7</v>
      </c>
      <c r="C5" s="7" t="n">
        <v>5.1</v>
      </c>
    </row>
    <row r="6">
      <c r="A6" s="4" t="inlineStr">
        <is>
          <t>Inventories, net</t>
        </is>
      </c>
      <c r="B6" s="6" t="n">
        <v>8.5</v>
      </c>
      <c r="C6" s="6" t="n">
        <v>9.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ventories, net - Narrative (Details) - USD ($) $ in Millions</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Inventory write downs to net realizable value</t>
        </is>
      </c>
      <c r="B4" s="6" t="n">
        <v>1.8</v>
      </c>
      <c r="C4" s="6" t="n">
        <v>2.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and Equipment (Details) - USD ($) $ in Million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6" t="n">
        <v>683.3</v>
      </c>
      <c r="C3" s="6" t="n">
        <v>684.9</v>
      </c>
    </row>
    <row r="4">
      <c r="A4" s="4" t="inlineStr">
        <is>
          <t>Less – accumulated depreciation</t>
        </is>
      </c>
      <c r="B4" s="7" t="n">
        <v>-18.3</v>
      </c>
      <c r="C4" s="7" t="n">
        <v>-16.1</v>
      </c>
    </row>
    <row r="5">
      <c r="A5" s="4" t="inlineStr">
        <is>
          <t>Total property, plant and equipment, net</t>
        </is>
      </c>
      <c r="B5" s="5" t="n">
        <v>665</v>
      </c>
      <c r="C5" s="7" t="n">
        <v>668.8</v>
      </c>
    </row>
    <row r="6">
      <c r="A6" s="4" t="inlineStr">
        <is>
          <t>Plan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55.8</v>
      </c>
      <c r="C8" s="7" t="n">
        <v>55.3</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6</v>
      </c>
      <c r="C11" s="7" t="n">
        <v>4.5</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0.2</v>
      </c>
      <c r="C14" s="7" t="n">
        <v>0.2</v>
      </c>
    </row>
    <row r="15">
      <c r="A15" s="4" t="inlineStr">
        <is>
          <t>Leasehold improve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13.6</v>
      </c>
      <c r="C17" s="7" t="n">
        <v>13.5</v>
      </c>
    </row>
    <row r="18">
      <c r="A18" s="4" t="inlineStr">
        <is>
          <t>Construction in progress | Rochester Hub</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549.2</v>
      </c>
      <c r="C20" s="7" t="n">
        <v>547.2</v>
      </c>
    </row>
    <row r="21">
      <c r="A21" s="4" t="inlineStr">
        <is>
          <t>Construction in progress | Spokes Network</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31.1</v>
      </c>
      <c r="C23" s="7" t="n">
        <v>34.7</v>
      </c>
    </row>
    <row r="24">
      <c r="A24" s="4" t="inlineStr">
        <is>
          <t>Construction in progress | Buil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8.8</v>
      </c>
      <c r="C26" s="6" t="n">
        <v>2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Property, plant and equipment, capitalized borrowing costs</t>
        </is>
      </c>
      <c r="B4" s="9" t="n">
        <v>0</v>
      </c>
      <c r="C4" s="6" t="n">
        <v>7.7</v>
      </c>
    </row>
    <row r="5">
      <c r="A5" s="4" t="inlineStr">
        <is>
          <t>Depreciation</t>
        </is>
      </c>
      <c r="B5" s="6" t="n">
        <v>2.2</v>
      </c>
      <c r="C5" s="6" t="n">
        <v>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s (Details) - USD ($) $ in Millions</t>
        </is>
      </c>
      <c r="B1" s="2" t="inlineStr">
        <is>
          <t>3 Months Ended</t>
        </is>
      </c>
    </row>
    <row r="2">
      <c r="B2" s="2" t="inlineStr">
        <is>
          <t>Mar. 31, 2024</t>
        </is>
      </c>
      <c r="C2" s="2" t="inlineStr">
        <is>
          <t>Mar. 31, 2023</t>
        </is>
      </c>
    </row>
    <row r="3">
      <c r="A3" s="3" t="inlineStr">
        <is>
          <t>Finance lease</t>
        </is>
      </c>
      <c r="B3" s="4" t="inlineStr">
        <is>
          <t xml:space="preserve"> </t>
        </is>
      </c>
      <c r="C3" s="4" t="inlineStr">
        <is>
          <t xml:space="preserve"> </t>
        </is>
      </c>
    </row>
    <row r="4">
      <c r="A4" s="4" t="inlineStr">
        <is>
          <t>Amortization of ROU assets</t>
        </is>
      </c>
      <c r="B4" s="9" t="n">
        <v>0</v>
      </c>
      <c r="C4" s="9" t="n">
        <v>0</v>
      </c>
    </row>
    <row r="5">
      <c r="A5" s="4" t="inlineStr">
        <is>
          <t>Interest on lease liabilities</t>
        </is>
      </c>
      <c r="B5" s="7" t="n">
        <v>0.1</v>
      </c>
      <c r="C5" s="5" t="n">
        <v>0</v>
      </c>
    </row>
    <row r="6">
      <c r="A6" s="4" t="inlineStr">
        <is>
          <t>Total finance lease cost</t>
        </is>
      </c>
      <c r="B6" s="7" t="n">
        <v>0.1</v>
      </c>
      <c r="C6" s="5" t="n">
        <v>0</v>
      </c>
    </row>
    <row r="7">
      <c r="A7" s="4" t="inlineStr">
        <is>
          <t>Operating lease cost</t>
        </is>
      </c>
      <c r="B7" s="7" t="n">
        <v>2.8</v>
      </c>
      <c r="C7" s="5" t="n">
        <v>2</v>
      </c>
    </row>
    <row r="8">
      <c r="A8" s="4" t="inlineStr">
        <is>
          <t>Short-term lease cost</t>
        </is>
      </c>
      <c r="B8" s="5" t="n">
        <v>0</v>
      </c>
      <c r="C8" s="5" t="n">
        <v>0</v>
      </c>
    </row>
    <row r="9">
      <c r="A9" s="4" t="inlineStr">
        <is>
          <t>Variable lease cost</t>
        </is>
      </c>
      <c r="B9" s="7" t="n">
        <v>0.4</v>
      </c>
      <c r="C9" s="7" t="n">
        <v>0.4</v>
      </c>
    </row>
    <row r="10">
      <c r="A10" s="4" t="inlineStr">
        <is>
          <t>Total lease cost</t>
        </is>
      </c>
      <c r="B10" s="6" t="n">
        <v>3.3</v>
      </c>
      <c r="C10" s="6" t="n">
        <v>2.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26" customWidth="1" min="2" max="2"/>
    <col width="26" customWidth="1" min="3" max="3"/>
  </cols>
  <sheetData>
    <row r="1">
      <c r="A1" s="1" t="inlineStr">
        <is>
          <t>Leases - Narrative (Detail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weighted average remaining lease term</t>
        </is>
      </c>
      <c r="B3" s="4" t="inlineStr">
        <is>
          <t>13 years 4 months 28 days</t>
        </is>
      </c>
      <c r="C3" s="4" t="inlineStr">
        <is>
          <t>14 years 5 months 23 days</t>
        </is>
      </c>
    </row>
    <row r="4">
      <c r="A4" s="4" t="inlineStr">
        <is>
          <t>Finance lease, weighted average remaining lease term</t>
        </is>
      </c>
      <c r="B4" s="4" t="inlineStr">
        <is>
          <t>46 years 7 months 28 days</t>
        </is>
      </c>
      <c r="C4" s="4" t="inlineStr">
        <is>
          <t>46 years 9 months 10 days</t>
        </is>
      </c>
    </row>
    <row r="5">
      <c r="A5" s="4" t="inlineStr">
        <is>
          <t>Operating lease, weighted average discount rate, percent</t>
        </is>
      </c>
      <c r="B5" s="11" t="n">
        <v>0.0757</v>
      </c>
      <c r="C5" s="11" t="n">
        <v>0.0769</v>
      </c>
    </row>
    <row r="6">
      <c r="A6" s="4" t="inlineStr">
        <is>
          <t>Finance lease, weighted average discount rate, percent</t>
        </is>
      </c>
      <c r="B6" s="11" t="n">
        <v>0.0949</v>
      </c>
      <c r="C6" s="11" t="n">
        <v>0.09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Supplemental Cash Flow (Details) - USD ($) $ in Millions</t>
        </is>
      </c>
      <c r="B1" s="2" t="inlineStr">
        <is>
          <t>3 Months Ended</t>
        </is>
      </c>
    </row>
    <row r="2">
      <c r="B2" s="2" t="inlineStr">
        <is>
          <t>Mar. 31, 2024</t>
        </is>
      </c>
      <c r="C2" s="2" t="inlineStr">
        <is>
          <t>Mar. 31, 2023</t>
        </is>
      </c>
    </row>
    <row r="3">
      <c r="A3" s="3" t="inlineStr">
        <is>
          <t>Cash paid for amounts related to lease liabilities:</t>
        </is>
      </c>
      <c r="B3" s="4" t="inlineStr">
        <is>
          <t xml:space="preserve"> </t>
        </is>
      </c>
      <c r="C3" s="4" t="inlineStr">
        <is>
          <t xml:space="preserve"> </t>
        </is>
      </c>
    </row>
    <row r="4">
      <c r="A4" s="4" t="inlineStr">
        <is>
          <t>Operating cash flows from operating leases</t>
        </is>
      </c>
      <c r="B4" s="6" t="n">
        <v>2.8</v>
      </c>
      <c r="C4" s="6" t="n">
        <v>2.5</v>
      </c>
    </row>
    <row r="5">
      <c r="A5" s="4" t="inlineStr">
        <is>
          <t>Operating cash flows from finance leases</t>
        </is>
      </c>
      <c r="B5" s="7" t="n">
        <v>0.1</v>
      </c>
      <c r="C5" s="5" t="n">
        <v>0</v>
      </c>
    </row>
    <row r="6">
      <c r="A6" s="4" t="inlineStr">
        <is>
          <t>Financing cash flows from finance leases</t>
        </is>
      </c>
      <c r="B6" s="5" t="n">
        <v>0</v>
      </c>
      <c r="C6" s="5" t="n">
        <v>0</v>
      </c>
    </row>
    <row r="7">
      <c r="A7" s="4" t="inlineStr">
        <is>
          <t>Recognition of ROU assets and lease liabilities for new operating leases</t>
        </is>
      </c>
      <c r="B7" s="7" t="n">
        <v>15.6</v>
      </c>
      <c r="C7" s="7" t="n">
        <v>0.2</v>
      </c>
    </row>
    <row r="8">
      <c r="A8" s="4" t="inlineStr">
        <is>
          <t>Recognition of ROU assets and lease liabilities for new finance leases</t>
        </is>
      </c>
      <c r="B8" s="9" t="n">
        <v>0</v>
      </c>
      <c r="C8" s="9"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22" customWidth="1" min="2" max="2"/>
  </cols>
  <sheetData>
    <row r="1">
      <c r="A1" s="1" t="inlineStr">
        <is>
          <t>Leases - Schedule of Lease Maturity (Details) $ in Millions</t>
        </is>
      </c>
      <c r="B1" s="2" t="inlineStr">
        <is>
          <t>Mar. 31, 2024 USD ($)</t>
        </is>
      </c>
    </row>
    <row r="2">
      <c r="A2" s="3" t="inlineStr">
        <is>
          <t>Operating Leases</t>
        </is>
      </c>
      <c r="B2" s="4" t="inlineStr">
        <is>
          <t xml:space="preserve"> </t>
        </is>
      </c>
    </row>
    <row r="3">
      <c r="A3" s="4" t="inlineStr">
        <is>
          <t>March 2025</t>
        </is>
      </c>
      <c r="B3" s="6" t="n">
        <v>9.300000000000001</v>
      </c>
    </row>
    <row r="4">
      <c r="A4" s="4" t="inlineStr">
        <is>
          <t>March 2026</t>
        </is>
      </c>
      <c r="B4" s="7" t="n">
        <v>9.5</v>
      </c>
    </row>
    <row r="5">
      <c r="A5" s="4" t="inlineStr">
        <is>
          <t>March 2027</t>
        </is>
      </c>
      <c r="B5" s="7" t="n">
        <v>9.5</v>
      </c>
    </row>
    <row r="6">
      <c r="A6" s="4" t="inlineStr">
        <is>
          <t>March 2028</t>
        </is>
      </c>
      <c r="B6" s="7" t="n">
        <v>8.800000000000001</v>
      </c>
    </row>
    <row r="7">
      <c r="A7" s="4" t="inlineStr">
        <is>
          <t>March 2029</t>
        </is>
      </c>
      <c r="B7" s="7" t="n">
        <v>8.6</v>
      </c>
    </row>
    <row r="8">
      <c r="A8" s="4" t="inlineStr">
        <is>
          <t>Thereafter</t>
        </is>
      </c>
      <c r="B8" s="7" t="n">
        <v>60.6</v>
      </c>
    </row>
    <row r="9">
      <c r="A9" s="4" t="inlineStr">
        <is>
          <t>Total future minimum lease payments</t>
        </is>
      </c>
      <c r="B9" s="7" t="n">
        <v>106.3</v>
      </c>
    </row>
    <row r="10">
      <c r="A10" s="4" t="inlineStr">
        <is>
          <t>Imputed interest</t>
        </is>
      </c>
      <c r="B10" s="7" t="n">
        <v>-32.5</v>
      </c>
    </row>
    <row r="11">
      <c r="A11" s="4" t="inlineStr">
        <is>
          <t>Total lease liabilities</t>
        </is>
      </c>
      <c r="B11" s="7" t="n">
        <v>73.8</v>
      </c>
    </row>
    <row r="12">
      <c r="A12" s="3" t="inlineStr">
        <is>
          <t>Finance Leases</t>
        </is>
      </c>
      <c r="B12" s="4" t="inlineStr">
        <is>
          <t xml:space="preserve"> </t>
        </is>
      </c>
    </row>
    <row r="13">
      <c r="A13" s="4" t="inlineStr">
        <is>
          <t>March 2025</t>
        </is>
      </c>
      <c r="B13" s="7" t="n">
        <v>0.2</v>
      </c>
    </row>
    <row r="14">
      <c r="A14" s="4" t="inlineStr">
        <is>
          <t>March 2026</t>
        </is>
      </c>
      <c r="B14" s="7" t="n">
        <v>0.2</v>
      </c>
    </row>
    <row r="15">
      <c r="A15" s="4" t="inlineStr">
        <is>
          <t>March 2027</t>
        </is>
      </c>
      <c r="B15" s="7" t="n">
        <v>0.2</v>
      </c>
    </row>
    <row r="16">
      <c r="A16" s="4" t="inlineStr">
        <is>
          <t>March 2028</t>
        </is>
      </c>
      <c r="B16" s="7" t="n">
        <v>0.2</v>
      </c>
    </row>
    <row r="17">
      <c r="A17" s="4" t="inlineStr">
        <is>
          <t>March 2029</t>
        </is>
      </c>
      <c r="B17" s="7" t="n">
        <v>0.2</v>
      </c>
    </row>
    <row r="18">
      <c r="A18" s="4" t="inlineStr">
        <is>
          <t>Thereafter</t>
        </is>
      </c>
      <c r="B18" s="7" t="n">
        <v>11.6</v>
      </c>
    </row>
    <row r="19">
      <c r="A19" s="4" t="inlineStr">
        <is>
          <t>Total future minimum lease payments</t>
        </is>
      </c>
      <c r="B19" s="7" t="n">
        <v>12.6</v>
      </c>
    </row>
    <row r="20">
      <c r="A20" s="4" t="inlineStr">
        <is>
          <t>Imputed interest</t>
        </is>
      </c>
      <c r="B20" s="7" t="n">
        <v>-10.4</v>
      </c>
    </row>
    <row r="21">
      <c r="A21" s="4" t="inlineStr">
        <is>
          <t>Total lease liabilities</t>
        </is>
      </c>
      <c r="B21" s="6" t="n">
        <v>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Non-current security deposits</t>
        </is>
      </c>
      <c r="B3" s="6" t="n">
        <v>5.3</v>
      </c>
      <c r="C3" s="9" t="n">
        <v>5</v>
      </c>
    </row>
    <row r="4">
      <c r="A4" s="4" t="inlineStr">
        <is>
          <t>Non-current insurance</t>
        </is>
      </c>
      <c r="B4" s="7" t="n">
        <v>0.6</v>
      </c>
      <c r="C4" s="7" t="n">
        <v>2.8</v>
      </c>
    </row>
    <row r="5">
      <c r="A5" s="4" t="inlineStr">
        <is>
          <t>Intangible assets, net</t>
        </is>
      </c>
      <c r="B5" s="7" t="n">
        <v>1.7</v>
      </c>
      <c r="C5" s="7" t="n">
        <v>1.8</v>
      </c>
    </row>
    <row r="6">
      <c r="A6" s="4" t="inlineStr">
        <is>
          <t>Other assets</t>
        </is>
      </c>
      <c r="B6" s="6" t="n">
        <v>7.6</v>
      </c>
      <c r="C6" s="6" t="n">
        <v>9.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Schedule of Intangible Assets (Details) - USD ($) $ in Million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Finite-lived intangible assets, gross</t>
        </is>
      </c>
      <c r="B3" s="9" t="n">
        <v>2</v>
      </c>
      <c r="C3" s="9" t="n">
        <v>2</v>
      </c>
    </row>
    <row r="4">
      <c r="A4" s="4" t="inlineStr">
        <is>
          <t>Less - accumulated amortization</t>
        </is>
      </c>
      <c r="B4" s="7" t="n">
        <v>-0.3</v>
      </c>
      <c r="C4" s="7" t="n">
        <v>-0.2</v>
      </c>
    </row>
    <row r="5">
      <c r="A5" s="4" t="inlineStr">
        <is>
          <t>Intangible assets, net</t>
        </is>
      </c>
      <c r="B5" s="7" t="n">
        <v>1.7</v>
      </c>
      <c r="C5" s="7" t="n">
        <v>1.8</v>
      </c>
    </row>
    <row r="6">
      <c r="A6" s="4" t="inlineStr">
        <is>
          <t>Internal-use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7" t="n">
        <v>0.7</v>
      </c>
      <c r="C8" s="7" t="n">
        <v>0.7</v>
      </c>
    </row>
    <row r="9">
      <c r="A9" s="4" t="inlineStr">
        <is>
          <t>Cloud computing arrangem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1.3</v>
      </c>
      <c r="C11" s="6"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interim statements of cash flow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Operating activities</t>
        </is>
      </c>
      <c r="B3" s="4" t="inlineStr">
        <is>
          <t xml:space="preserve"> </t>
        </is>
      </c>
      <c r="C3" s="4" t="inlineStr">
        <is>
          <t xml:space="preserve"> </t>
        </is>
      </c>
      <c r="D3" s="4" t="inlineStr">
        <is>
          <t xml:space="preserve"> </t>
        </is>
      </c>
    </row>
    <row r="4">
      <c r="A4" s="4" t="inlineStr">
        <is>
          <t>Net loss for the period</t>
        </is>
      </c>
      <c r="B4" s="6" t="n">
        <v>-136.7</v>
      </c>
      <c r="C4" s="6" t="n">
        <v>-36.5</v>
      </c>
      <c r="D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7" t="n">
        <v>3.2</v>
      </c>
      <c r="C6" s="7" t="n">
        <v>3.2</v>
      </c>
      <c r="D6" s="4" t="inlineStr">
        <is>
          <t xml:space="preserve"> </t>
        </is>
      </c>
    </row>
    <row r="7">
      <c r="A7" s="4" t="inlineStr">
        <is>
          <t>Depreciation and amortization</t>
        </is>
      </c>
      <c r="B7" s="7" t="n">
        <v>4.2</v>
      </c>
      <c r="C7" s="7" t="n">
        <v>1.9</v>
      </c>
      <c r="D7" s="4" t="inlineStr">
        <is>
          <t xml:space="preserve"> </t>
        </is>
      </c>
    </row>
    <row r="8">
      <c r="A8" s="4" t="inlineStr">
        <is>
          <t>Foreign exchange (gain) loss on translation</t>
        </is>
      </c>
      <c r="B8" s="7" t="n">
        <v>-1.3</v>
      </c>
      <c r="C8" s="7" t="n">
        <v>0.2</v>
      </c>
      <c r="D8" s="4" t="inlineStr">
        <is>
          <t xml:space="preserve"> </t>
        </is>
      </c>
    </row>
    <row r="9">
      <c r="A9" s="4" t="inlineStr">
        <is>
          <t>Fair value loss on financial instruments</t>
        </is>
      </c>
      <c r="B9" s="7" t="n">
        <v>23.8</v>
      </c>
      <c r="C9" s="7" t="n">
        <v>0.7</v>
      </c>
      <c r="D9" s="4" t="inlineStr">
        <is>
          <t xml:space="preserve"> </t>
        </is>
      </c>
    </row>
    <row r="10">
      <c r="A10" s="4" t="inlineStr">
        <is>
          <t>Bad debt expense</t>
        </is>
      </c>
      <c r="B10" s="5" t="n">
        <v>0</v>
      </c>
      <c r="C10" s="5" t="n">
        <v>1</v>
      </c>
      <c r="D10" s="4" t="inlineStr">
        <is>
          <t xml:space="preserve"> </t>
        </is>
      </c>
    </row>
    <row r="11">
      <c r="A11" s="4" t="inlineStr">
        <is>
          <t>Inventory write downs to net realizable value</t>
        </is>
      </c>
      <c r="B11" s="7" t="n">
        <v>1.8</v>
      </c>
      <c r="C11" s="7" t="n">
        <v>2.1</v>
      </c>
      <c r="D11" s="4" t="inlineStr">
        <is>
          <t xml:space="preserve"> </t>
        </is>
      </c>
    </row>
    <row r="12">
      <c r="A12" s="4" t="inlineStr">
        <is>
          <t>Loss on write off of fixed assets</t>
        </is>
      </c>
      <c r="B12" s="7" t="n">
        <v>0.1</v>
      </c>
      <c r="C12" s="5" t="n">
        <v>0</v>
      </c>
      <c r="D12" s="4" t="inlineStr">
        <is>
          <t xml:space="preserve"> </t>
        </is>
      </c>
    </row>
    <row r="13">
      <c r="A13" s="4" t="inlineStr">
        <is>
          <t>Interest and accretion on convertible debt</t>
        </is>
      </c>
      <c r="B13" s="7" t="n">
        <v>11.5</v>
      </c>
      <c r="C13" s="7" t="n">
        <v>1.1</v>
      </c>
      <c r="D13" s="4" t="inlineStr">
        <is>
          <t xml:space="preserve"> </t>
        </is>
      </c>
    </row>
    <row r="14">
      <c r="A14" s="4" t="inlineStr">
        <is>
          <t>Debt extinguishment loss (Note 14)</t>
        </is>
      </c>
      <c r="B14" s="7" t="n">
        <v>58.9</v>
      </c>
      <c r="C14" s="5" t="n">
        <v>0</v>
      </c>
      <c r="D14" s="4" t="inlineStr">
        <is>
          <t xml:space="preserve"> </t>
        </is>
      </c>
    </row>
    <row r="15">
      <c r="A15" s="4" t="inlineStr">
        <is>
          <t>Non-cash lease expense</t>
        </is>
      </c>
      <c r="B15" s="7" t="n">
        <v>-1.1</v>
      </c>
      <c r="C15" s="7" t="n">
        <v>-0.1</v>
      </c>
      <c r="D15" s="4" t="inlineStr">
        <is>
          <t xml:space="preserve"> </t>
        </is>
      </c>
    </row>
    <row r="16">
      <c r="A16" s="4" t="inlineStr">
        <is>
          <t>Adjustments to reconcile net income (loss) to cash provided by (used in) operating activities</t>
        </is>
      </c>
      <c r="B16" s="7" t="n">
        <v>-35.6</v>
      </c>
      <c r="C16" s="7" t="n">
        <v>-26.4</v>
      </c>
      <c r="D16" s="4" t="inlineStr">
        <is>
          <t xml:space="preserve"> </t>
        </is>
      </c>
    </row>
    <row r="17">
      <c r="A17" s="3" t="inlineStr">
        <is>
          <t>Changes in working capital items:</t>
        </is>
      </c>
      <c r="B17" s="4" t="inlineStr">
        <is>
          <t xml:space="preserve"> </t>
        </is>
      </c>
      <c r="C17" s="4" t="inlineStr">
        <is>
          <t xml:space="preserve"> </t>
        </is>
      </c>
      <c r="D17" s="4" t="inlineStr">
        <is>
          <t xml:space="preserve"> </t>
        </is>
      </c>
    </row>
    <row r="18">
      <c r="A18" s="4" t="inlineStr">
        <is>
          <t>Accounts receivable</t>
        </is>
      </c>
      <c r="B18" s="7" t="n">
        <v>-1.9</v>
      </c>
      <c r="C18" s="7" t="n">
        <v>-0.4</v>
      </c>
      <c r="D18" s="4" t="inlineStr">
        <is>
          <t xml:space="preserve"> </t>
        </is>
      </c>
    </row>
    <row r="19">
      <c r="A19" s="4" t="inlineStr">
        <is>
          <t>Other receivables</t>
        </is>
      </c>
      <c r="B19" s="7" t="n">
        <v>0.3</v>
      </c>
      <c r="C19" s="7" t="n">
        <v>4.4</v>
      </c>
      <c r="D19" s="4" t="inlineStr">
        <is>
          <t xml:space="preserve"> </t>
        </is>
      </c>
    </row>
    <row r="20">
      <c r="A20" s="4" t="inlineStr">
        <is>
          <t>Prepayments and deposits</t>
        </is>
      </c>
      <c r="B20" s="7" t="n">
        <v>2.1</v>
      </c>
      <c r="C20" s="7" t="n">
        <v>-3.3</v>
      </c>
      <c r="D20" s="4" t="inlineStr">
        <is>
          <t xml:space="preserve"> </t>
        </is>
      </c>
    </row>
    <row r="21">
      <c r="A21" s="4" t="inlineStr">
        <is>
          <t>Inventories</t>
        </is>
      </c>
      <c r="B21" s="7" t="n">
        <v>-0.4</v>
      </c>
      <c r="C21" s="7" t="n">
        <v>0.5</v>
      </c>
      <c r="D21" s="4" t="inlineStr">
        <is>
          <t xml:space="preserve"> </t>
        </is>
      </c>
    </row>
    <row r="22">
      <c r="A22" s="4" t="inlineStr">
        <is>
          <t>Lease Liabilities</t>
        </is>
      </c>
      <c r="B22" s="7" t="n">
        <v>2.1</v>
      </c>
      <c r="C22" s="5" t="n">
        <v>0</v>
      </c>
      <c r="D22" s="4" t="inlineStr">
        <is>
          <t xml:space="preserve"> </t>
        </is>
      </c>
    </row>
    <row r="23">
      <c r="A23" s="4" t="inlineStr">
        <is>
          <t>Accounts payable and accrued liabilities</t>
        </is>
      </c>
      <c r="B23" s="7" t="n">
        <v>4.3</v>
      </c>
      <c r="C23" s="7" t="n">
        <v>2.8</v>
      </c>
      <c r="D23" s="4" t="inlineStr">
        <is>
          <t xml:space="preserve"> </t>
        </is>
      </c>
    </row>
    <row r="24">
      <c r="A24" s="4" t="inlineStr">
        <is>
          <t>Net cash used in operating activities</t>
        </is>
      </c>
      <c r="B24" s="7" t="n">
        <v>-29.1</v>
      </c>
      <c r="C24" s="7" t="n">
        <v>-22.4</v>
      </c>
      <c r="D24" s="4" t="inlineStr">
        <is>
          <t xml:space="preserve"> </t>
        </is>
      </c>
    </row>
    <row r="25">
      <c r="A25" s="3" t="inlineStr">
        <is>
          <t>Investing activities</t>
        </is>
      </c>
      <c r="B25" s="4" t="inlineStr">
        <is>
          <t xml:space="preserve"> </t>
        </is>
      </c>
      <c r="C25" s="4" t="inlineStr">
        <is>
          <t xml:space="preserve"> </t>
        </is>
      </c>
      <c r="D25" s="4" t="inlineStr">
        <is>
          <t xml:space="preserve"> </t>
        </is>
      </c>
    </row>
    <row r="26">
      <c r="A26" s="4" t="inlineStr">
        <is>
          <t>Adjustments to purchases of property, plant, equipment, and other assets</t>
        </is>
      </c>
      <c r="B26" s="7" t="n">
        <v>-6.2</v>
      </c>
      <c r="C26" s="7" t="n">
        <v>-86.3</v>
      </c>
      <c r="D26" s="4" t="inlineStr">
        <is>
          <t xml:space="preserve"> </t>
        </is>
      </c>
    </row>
    <row r="27">
      <c r="A27" s="4" t="inlineStr">
        <is>
          <t>Net cash used in investing activities</t>
        </is>
      </c>
      <c r="B27" s="7" t="n">
        <v>-6.2</v>
      </c>
      <c r="C27" s="7" t="n">
        <v>-86.3</v>
      </c>
      <c r="D27" s="4" t="inlineStr">
        <is>
          <t xml:space="preserve"> </t>
        </is>
      </c>
    </row>
    <row r="28">
      <c r="A28" s="3" t="inlineStr">
        <is>
          <t>Financing activities</t>
        </is>
      </c>
      <c r="B28" s="4" t="inlineStr">
        <is>
          <t xml:space="preserve"> </t>
        </is>
      </c>
      <c r="C28" s="4" t="inlineStr">
        <is>
          <t xml:space="preserve"> </t>
        </is>
      </c>
      <c r="D28" s="4" t="inlineStr">
        <is>
          <t xml:space="preserve"> </t>
        </is>
      </c>
    </row>
    <row r="29">
      <c r="A29" s="4" t="inlineStr">
        <is>
          <t>Proceeds from convertible debt</t>
        </is>
      </c>
      <c r="B29" s="5" t="n">
        <v>75</v>
      </c>
      <c r="C29" s="5" t="n">
        <v>0</v>
      </c>
      <c r="D29" s="4" t="inlineStr">
        <is>
          <t xml:space="preserve"> </t>
        </is>
      </c>
    </row>
    <row r="30">
      <c r="A30" s="4" t="inlineStr">
        <is>
          <t>Payments of transaction costs</t>
        </is>
      </c>
      <c r="B30" s="7" t="n">
        <v>-1.3</v>
      </c>
      <c r="C30" s="5" t="n">
        <v>0</v>
      </c>
      <c r="D30" s="4" t="inlineStr">
        <is>
          <t xml:space="preserve"> </t>
        </is>
      </c>
    </row>
    <row r="31">
      <c r="A31" s="4" t="inlineStr">
        <is>
          <t>Net cash provided by financing activities</t>
        </is>
      </c>
      <c r="B31" s="7" t="n">
        <v>73.7</v>
      </c>
      <c r="C31" s="5" t="n">
        <v>0</v>
      </c>
      <c r="D31" s="4" t="inlineStr">
        <is>
          <t xml:space="preserve"> </t>
        </is>
      </c>
    </row>
    <row r="32">
      <c r="A32" s="4" t="inlineStr">
        <is>
          <t>Net change in cash, cash equivalents and restricted cash</t>
        </is>
      </c>
      <c r="B32" s="7" t="n">
        <v>38.4</v>
      </c>
      <c r="C32" s="7" t="n">
        <v>-108.7</v>
      </c>
      <c r="D32" s="4" t="inlineStr">
        <is>
          <t xml:space="preserve"> </t>
        </is>
      </c>
    </row>
    <row r="33">
      <c r="A33" s="4" t="inlineStr">
        <is>
          <t>Cash, cash equivalents and restricted cash, beginning of period</t>
        </is>
      </c>
      <c r="B33" s="7" t="n">
        <v>80.3</v>
      </c>
      <c r="C33" s="7" t="n">
        <v>517.9</v>
      </c>
      <c r="D33" s="6" t="n">
        <v>517.9</v>
      </c>
    </row>
    <row r="34">
      <c r="A34" s="4" t="inlineStr">
        <is>
          <t>Cash, cash equivalents and restricted cash, end of period</t>
        </is>
      </c>
      <c r="B34" s="7" t="n">
        <v>118.7</v>
      </c>
      <c r="C34" s="7" t="n">
        <v>409.2</v>
      </c>
      <c r="D34" s="6" t="n">
        <v>80.3</v>
      </c>
    </row>
    <row r="35">
      <c r="A35" s="3" t="inlineStr">
        <is>
          <t>Supplemental non-cash investing activities:</t>
        </is>
      </c>
      <c r="B35" s="4" t="inlineStr">
        <is>
          <t xml:space="preserve"> </t>
        </is>
      </c>
      <c r="C35" s="4" t="inlineStr">
        <is>
          <t xml:space="preserve"> </t>
        </is>
      </c>
      <c r="D35" s="4" t="inlineStr">
        <is>
          <t xml:space="preserve"> </t>
        </is>
      </c>
    </row>
    <row r="36">
      <c r="A36" s="4" t="inlineStr">
        <is>
          <t>Purchases of property and equipment included in liabilities</t>
        </is>
      </c>
      <c r="B36" s="7" t="n">
        <v>16.7</v>
      </c>
      <c r="C36" s="7" t="n">
        <v>25.4</v>
      </c>
      <c r="D36" s="4" t="inlineStr">
        <is>
          <t xml:space="preserve"> </t>
        </is>
      </c>
    </row>
    <row r="37">
      <c r="A37" s="4" t="inlineStr">
        <is>
          <t>Decreases of property and equipment and liabilities for credits from suppliers</t>
        </is>
      </c>
      <c r="B37" s="7" t="n">
        <v>24.4</v>
      </c>
      <c r="C37" s="5" t="n">
        <v>0</v>
      </c>
      <c r="D37" s="4" t="inlineStr">
        <is>
          <t xml:space="preserve"> </t>
        </is>
      </c>
    </row>
    <row r="38">
      <c r="A38" s="3" t="inlineStr">
        <is>
          <t>Supplemental information:</t>
        </is>
      </c>
      <c r="B38" s="4" t="inlineStr">
        <is>
          <t xml:space="preserve"> </t>
        </is>
      </c>
      <c r="C38" s="4" t="inlineStr">
        <is>
          <t xml:space="preserve"> </t>
        </is>
      </c>
      <c r="D38" s="4" t="inlineStr">
        <is>
          <t xml:space="preserve"> </t>
        </is>
      </c>
    </row>
    <row r="39">
      <c r="A39" s="4" t="inlineStr">
        <is>
          <t>Interest paid</t>
        </is>
      </c>
      <c r="B39" s="9" t="n">
        <v>0</v>
      </c>
      <c r="C39" s="6" t="n">
        <v>-0.1</v>
      </c>
      <c r="D3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Other assets - Narrative (Details) - USD ($)</t>
        </is>
      </c>
      <c r="B1" s="2" t="inlineStr">
        <is>
          <t>3 Months Ended</t>
        </is>
      </c>
    </row>
    <row r="2">
      <c r="B2" s="2" t="inlineStr">
        <is>
          <t>Mar. 31, 2024</t>
        </is>
      </c>
      <c r="C2" s="2" t="inlineStr">
        <is>
          <t>Mar. 31, 2023</t>
        </is>
      </c>
    </row>
    <row r="3">
      <c r="A3" s="4" t="inlineStr">
        <is>
          <t>Cloud computing arrangements</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Amortization of intangible assets</t>
        </is>
      </c>
      <c r="B5" s="9" t="n">
        <v>100000</v>
      </c>
      <c r="C5"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lated party transactions -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4.2</v>
      </c>
      <c r="C4" s="6" t="n">
        <v>3.6</v>
      </c>
      <c r="D4" s="4" t="inlineStr">
        <is>
          <t xml:space="preserve"> </t>
        </is>
      </c>
    </row>
    <row r="5">
      <c r="A5" s="4" t="inlineStr">
        <is>
          <t>Accounts receivable, net</t>
        </is>
      </c>
      <c r="B5" s="7" t="n">
        <v>2.9</v>
      </c>
      <c r="C5" s="4" t="inlineStr">
        <is>
          <t xml:space="preserve"> </t>
        </is>
      </c>
      <c r="D5" s="9" t="n">
        <v>1</v>
      </c>
    </row>
    <row r="6">
      <c r="A6" s="4" t="inlineStr">
        <is>
          <t>Increase (decrease) in accounts receivable</t>
        </is>
      </c>
      <c r="B6" s="7" t="n">
        <v>1.9</v>
      </c>
      <c r="C6" s="7" t="n">
        <v>0.4</v>
      </c>
      <c r="D6" s="4" t="inlineStr">
        <is>
          <t xml:space="preserve"> </t>
        </is>
      </c>
    </row>
    <row r="7">
      <c r="A7" s="4" t="inlineStr">
        <is>
          <t>Accrued liabilities</t>
        </is>
      </c>
      <c r="B7" s="7" t="n">
        <v>31.8</v>
      </c>
      <c r="C7" s="4" t="inlineStr">
        <is>
          <t xml:space="preserve"> </t>
        </is>
      </c>
      <c r="D7" s="7" t="n">
        <v>17.6</v>
      </c>
    </row>
    <row r="8">
      <c r="A8" s="4" t="inlineStr">
        <is>
          <t>Accounts payable</t>
        </is>
      </c>
      <c r="B8" s="7" t="n">
        <v>118.6</v>
      </c>
      <c r="C8" s="4" t="inlineStr">
        <is>
          <t xml:space="preserve"> </t>
        </is>
      </c>
      <c r="D8" s="7" t="n">
        <v>134.5</v>
      </c>
    </row>
    <row r="9">
      <c r="A9" s="4" t="inlineStr">
        <is>
          <t>Product revenue</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venues</t>
        </is>
      </c>
      <c r="B11" s="7" t="n">
        <v>1.9</v>
      </c>
      <c r="C11" s="7" t="n">
        <v>3.1</v>
      </c>
      <c r="D11" s="4" t="inlineStr">
        <is>
          <t xml:space="preserve"> </t>
        </is>
      </c>
    </row>
    <row r="12">
      <c r="A12" s="4" t="inlineStr">
        <is>
          <t>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ccounts receivable, net</t>
        </is>
      </c>
      <c r="B14" s="7" t="n">
        <v>1.3</v>
      </c>
      <c r="C14" s="4" t="inlineStr">
        <is>
          <t xml:space="preserve"> </t>
        </is>
      </c>
      <c r="D14" s="7" t="n">
        <v>0.3</v>
      </c>
    </row>
    <row r="15">
      <c r="A15" s="4" t="inlineStr">
        <is>
          <t>Increase (decrease) in accounts receivable</t>
        </is>
      </c>
      <c r="B15" s="7" t="n">
        <v>1.3</v>
      </c>
      <c r="C15" s="4" t="inlineStr">
        <is>
          <t xml:space="preserve"> </t>
        </is>
      </c>
      <c r="D15" s="5" t="n">
        <v>0</v>
      </c>
    </row>
    <row r="16">
      <c r="A16" s="4" t="inlineStr">
        <is>
          <t>Related party transaction, amounts of transaction</t>
        </is>
      </c>
      <c r="B16" s="7" t="n">
        <v>0.1</v>
      </c>
      <c r="C16" s="4" t="inlineStr">
        <is>
          <t xml:space="preserve"> </t>
        </is>
      </c>
      <c r="D16" s="4" t="inlineStr">
        <is>
          <t xml:space="preserve"> </t>
        </is>
      </c>
    </row>
    <row r="17">
      <c r="A17" s="4" t="inlineStr">
        <is>
          <t>Accrued liabilities</t>
        </is>
      </c>
      <c r="B17" s="5" t="n">
        <v>0</v>
      </c>
      <c r="C17" s="4" t="inlineStr">
        <is>
          <t xml:space="preserve"> </t>
        </is>
      </c>
      <c r="D17" s="4" t="inlineStr">
        <is>
          <t xml:space="preserve"> </t>
        </is>
      </c>
    </row>
    <row r="18">
      <c r="A18" s="4" t="inlineStr">
        <is>
          <t>Accounts payable</t>
        </is>
      </c>
      <c r="B18" s="7" t="n">
        <v>0.1</v>
      </c>
      <c r="C18" s="4" t="inlineStr">
        <is>
          <t xml:space="preserve"> </t>
        </is>
      </c>
      <c r="D18" s="6" t="n">
        <v>0.1</v>
      </c>
    </row>
    <row r="19">
      <c r="A19" s="4" t="inlineStr">
        <is>
          <t>Related Party | Product revenue</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s</t>
        </is>
      </c>
      <c r="B21" s="4" t="inlineStr">
        <is>
          <t xml:space="preserve"> </t>
        </is>
      </c>
      <c r="C21" s="6" t="n">
        <v>0.9</v>
      </c>
      <c r="D21" s="4" t="inlineStr">
        <is>
          <t xml:space="preserve"> </t>
        </is>
      </c>
    </row>
    <row r="22">
      <c r="A22" s="4" t="inlineStr">
        <is>
          <t>Revenue from contract with customer, gain (loss) from settlement of prior period sales</t>
        </is>
      </c>
      <c r="B22" s="6" t="n">
        <v>-0.3</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chedule of accounts payable and accrued liabilities (Details) - USD ($) $ in Million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125.2</v>
      </c>
      <c r="C3" s="6" t="n">
        <v>134.5</v>
      </c>
    </row>
    <row r="4">
      <c r="A4" s="4" t="inlineStr">
        <is>
          <t>Accrued expenses</t>
        </is>
      </c>
      <c r="B4" s="7" t="n">
        <v>23.8</v>
      </c>
      <c r="C4" s="7" t="n">
        <v>14.5</v>
      </c>
    </row>
    <row r="5">
      <c r="A5" s="4" t="inlineStr">
        <is>
          <t>Accrued compensation</t>
        </is>
      </c>
      <c r="B5" s="5" t="n">
        <v>8</v>
      </c>
      <c r="C5" s="7" t="n">
        <v>3.1</v>
      </c>
    </row>
    <row r="6">
      <c r="A6" s="4" t="inlineStr">
        <is>
          <t>Total accounts payable and accrued liabilities</t>
        </is>
      </c>
      <c r="B6" s="5" t="n">
        <v>157</v>
      </c>
      <c r="C6" s="7" t="n">
        <v>152.1</v>
      </c>
    </row>
    <row r="7">
      <c r="A7" s="4" t="inlineStr">
        <is>
          <t>Non-current accounts payable</t>
        </is>
      </c>
      <c r="B7" s="7" t="n">
        <v>-6.6</v>
      </c>
      <c r="C7" s="5" t="n">
        <v>0</v>
      </c>
    </row>
    <row r="8">
      <c r="A8" s="4" t="inlineStr">
        <is>
          <t>Current accounts payable and accrued liabilities</t>
        </is>
      </c>
      <c r="B8" s="6" t="n">
        <v>150.4</v>
      </c>
      <c r="C8" s="6" t="n">
        <v>15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Accounts payable and accrued liabilities - Narrative (Details) - USD ($) $ in Millions</t>
        </is>
      </c>
      <c r="C1" s="2" t="inlineStr">
        <is>
          <t>3 Months Ended</t>
        </is>
      </c>
    </row>
    <row r="2">
      <c r="B2" s="2" t="inlineStr">
        <is>
          <t>Mar. 26, 2024</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related cost, payment extensions, term of original payment</t>
        </is>
      </c>
      <c r="B4" s="4" t="inlineStr">
        <is>
          <t xml:space="preserve"> </t>
        </is>
      </c>
      <c r="C4" s="4" t="inlineStr">
        <is>
          <t>1 year</t>
        </is>
      </c>
    </row>
    <row r="5">
      <c r="A5" s="4" t="inlineStr">
        <is>
          <t>Restructuring and related cost, number of positions expected to be eliminated, percent</t>
        </is>
      </c>
      <c r="B5" s="10" t="n">
        <v>0.17</v>
      </c>
      <c r="C5" s="4" t="inlineStr">
        <is>
          <t xml:space="preserve"> </t>
        </is>
      </c>
    </row>
    <row r="6">
      <c r="A6" s="4" t="inlineStr">
        <is>
          <t>Cost of Sales</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Severance costs</t>
        </is>
      </c>
      <c r="B8" s="4" t="inlineStr">
        <is>
          <t xml:space="preserve"> </t>
        </is>
      </c>
      <c r="C8" s="6" t="n">
        <v>0.4</v>
      </c>
    </row>
    <row r="9">
      <c r="A9" s="4" t="inlineStr">
        <is>
          <t>Selling, General and Administrative Expenses</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everance costs</t>
        </is>
      </c>
      <c r="B11" s="4" t="inlineStr">
        <is>
          <t xml:space="preserve"> </t>
        </is>
      </c>
      <c r="C11" s="6" t="n">
        <v>5.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evenue - Movement In Deferred Revenue (Details) - USD ($) $ in Millions</t>
        </is>
      </c>
      <c r="B1" s="2" t="inlineStr">
        <is>
          <t>3 Months Ended</t>
        </is>
      </c>
      <c r="C1" s="2" t="inlineStr">
        <is>
          <t>12 Months Ended</t>
        </is>
      </c>
    </row>
    <row r="2">
      <c r="B2" s="2" t="inlineStr">
        <is>
          <t>Mar. 31, 2024</t>
        </is>
      </c>
      <c r="C2" s="2" t="inlineStr">
        <is>
          <t>Dec. 31, 2023</t>
        </is>
      </c>
    </row>
    <row r="3">
      <c r="A3" s="3" t="inlineStr">
        <is>
          <t>Movement in Deferred Revenue [Roll Forward]</t>
        </is>
      </c>
      <c r="B3" s="4" t="inlineStr">
        <is>
          <t xml:space="preserve"> </t>
        </is>
      </c>
      <c r="C3" s="4" t="inlineStr">
        <is>
          <t xml:space="preserve"> </t>
        </is>
      </c>
    </row>
    <row r="4">
      <c r="A4" s="4" t="inlineStr">
        <is>
          <t>Current deferred revenue</t>
        </is>
      </c>
      <c r="B4" s="6" t="n">
        <v>2.4</v>
      </c>
      <c r="C4" s="6" t="n">
        <v>0.2</v>
      </c>
    </row>
    <row r="5">
      <c r="A5" s="4" t="inlineStr">
        <is>
          <t>Non-current deferred revenue</t>
        </is>
      </c>
      <c r="B5" s="7" t="n">
        <v>5.2</v>
      </c>
      <c r="C5" s="7" t="n">
        <v>5.3</v>
      </c>
    </row>
    <row r="6">
      <c r="A6" s="4" t="inlineStr">
        <is>
          <t>Product revenue</t>
        </is>
      </c>
      <c r="B6" s="4" t="inlineStr">
        <is>
          <t xml:space="preserve"> </t>
        </is>
      </c>
      <c r="C6" s="4" t="inlineStr">
        <is>
          <t xml:space="preserve"> </t>
        </is>
      </c>
    </row>
    <row r="7">
      <c r="A7" s="3" t="inlineStr">
        <is>
          <t>Movement in Deferred Revenue [Roll Forward]</t>
        </is>
      </c>
      <c r="B7" s="4" t="inlineStr">
        <is>
          <t xml:space="preserve"> </t>
        </is>
      </c>
      <c r="C7" s="4" t="inlineStr">
        <is>
          <t xml:space="preserve"> </t>
        </is>
      </c>
    </row>
    <row r="8">
      <c r="A8" s="4" t="inlineStr">
        <is>
          <t>Balance, beginning of the period</t>
        </is>
      </c>
      <c r="B8" s="5" t="n">
        <v>0</v>
      </c>
      <c r="C8" s="5" t="n">
        <v>0</v>
      </c>
    </row>
    <row r="9">
      <c r="A9" s="4" t="inlineStr">
        <is>
          <t>Additions</t>
        </is>
      </c>
      <c r="B9" s="7" t="n">
        <v>2.8</v>
      </c>
      <c r="C9" s="5" t="n">
        <v>0</v>
      </c>
    </row>
    <row r="10">
      <c r="A10" s="4" t="inlineStr">
        <is>
          <t>Revenue recognized</t>
        </is>
      </c>
      <c r="B10" s="7" t="n">
        <v>-0.6</v>
      </c>
      <c r="C10" s="5" t="n">
        <v>0</v>
      </c>
    </row>
    <row r="11">
      <c r="A11" s="4" t="inlineStr">
        <is>
          <t>Balance, end of the period</t>
        </is>
      </c>
      <c r="B11" s="7" t="n">
        <v>2.2</v>
      </c>
      <c r="C11" s="5" t="n">
        <v>0</v>
      </c>
    </row>
    <row r="12">
      <c r="A12" s="4" t="inlineStr">
        <is>
          <t>Current deferred revenue</t>
        </is>
      </c>
      <c r="B12" s="7" t="n">
        <v>2.2</v>
      </c>
      <c r="C12" s="5" t="n">
        <v>0</v>
      </c>
    </row>
    <row r="13">
      <c r="A13" s="4" t="inlineStr">
        <is>
          <t>Non-current deferred revenue</t>
        </is>
      </c>
      <c r="B13" s="5" t="n">
        <v>0</v>
      </c>
      <c r="C13" s="5" t="n">
        <v>0</v>
      </c>
    </row>
    <row r="14">
      <c r="A14" s="4" t="inlineStr">
        <is>
          <t>Service</t>
        </is>
      </c>
      <c r="B14" s="4" t="inlineStr">
        <is>
          <t xml:space="preserve"> </t>
        </is>
      </c>
      <c r="C14" s="4" t="inlineStr">
        <is>
          <t xml:space="preserve"> </t>
        </is>
      </c>
    </row>
    <row r="15">
      <c r="A15" s="3" t="inlineStr">
        <is>
          <t>Movement in Deferred Revenue [Roll Forward]</t>
        </is>
      </c>
      <c r="B15" s="4" t="inlineStr">
        <is>
          <t xml:space="preserve"> </t>
        </is>
      </c>
      <c r="C15" s="4" t="inlineStr">
        <is>
          <t xml:space="preserve"> </t>
        </is>
      </c>
    </row>
    <row r="16">
      <c r="A16" s="4" t="inlineStr">
        <is>
          <t>Balance, beginning of the period</t>
        </is>
      </c>
      <c r="B16" s="7" t="n">
        <v>5.5</v>
      </c>
      <c r="C16" s="5" t="n">
        <v>0</v>
      </c>
    </row>
    <row r="17">
      <c r="A17" s="4" t="inlineStr">
        <is>
          <t>Additions</t>
        </is>
      </c>
      <c r="B17" s="5" t="n">
        <v>0</v>
      </c>
      <c r="C17" s="7" t="n">
        <v>5.4</v>
      </c>
    </row>
    <row r="18">
      <c r="A18" s="4" t="inlineStr">
        <is>
          <t>Foreign exchange gain (loss)</t>
        </is>
      </c>
      <c r="B18" s="7" t="n">
        <v>-0.1</v>
      </c>
      <c r="C18" s="7" t="n">
        <v>0.1</v>
      </c>
    </row>
    <row r="19">
      <c r="A19" s="4" t="inlineStr">
        <is>
          <t>Balance, end of the period</t>
        </is>
      </c>
      <c r="B19" s="7" t="n">
        <v>5.4</v>
      </c>
      <c r="C19" s="7" t="n">
        <v>5.5</v>
      </c>
    </row>
    <row r="20">
      <c r="A20" s="4" t="inlineStr">
        <is>
          <t>Current deferred revenue</t>
        </is>
      </c>
      <c r="B20" s="7" t="n">
        <v>0.2</v>
      </c>
      <c r="C20" s="7" t="n">
        <v>0.2</v>
      </c>
    </row>
    <row r="21">
      <c r="A21" s="4" t="inlineStr">
        <is>
          <t>Non-current deferred revenue</t>
        </is>
      </c>
      <c r="B21" s="6" t="n">
        <v>5.2</v>
      </c>
      <c r="C21" s="6" t="n">
        <v>5.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chedule of Total Convertible Debt (Details) - USD ($) $ in Millions</t>
        </is>
      </c>
      <c r="B1" s="2" t="inlineStr">
        <is>
          <t>Mar. 31, 2024</t>
        </is>
      </c>
      <c r="C1" s="2" t="inlineStr">
        <is>
          <t>Dec. 31, 2023</t>
        </is>
      </c>
    </row>
    <row r="2">
      <c r="A2" s="3" t="inlineStr">
        <is>
          <t>Debt Conversion [Line Items]</t>
        </is>
      </c>
      <c r="B2" s="4" t="inlineStr">
        <is>
          <t xml:space="preserve"> </t>
        </is>
      </c>
      <c r="C2" s="4" t="inlineStr">
        <is>
          <t xml:space="preserve"> </t>
        </is>
      </c>
    </row>
    <row r="3">
      <c r="A3" s="4" t="inlineStr">
        <is>
          <t>Convertible debt</t>
        </is>
      </c>
      <c r="B3" s="6" t="n">
        <v>447.7</v>
      </c>
      <c r="C3" s="6" t="n">
        <v>288.1</v>
      </c>
    </row>
    <row r="4">
      <c r="A4" s="4" t="inlineStr">
        <is>
          <t>KSP Convertible Notes</t>
        </is>
      </c>
      <c r="B4" s="4" t="inlineStr">
        <is>
          <t xml:space="preserve"> </t>
        </is>
      </c>
      <c r="C4" s="4" t="inlineStr">
        <is>
          <t xml:space="preserve"> </t>
        </is>
      </c>
    </row>
    <row r="5">
      <c r="A5" s="3" t="inlineStr">
        <is>
          <t>Debt Conversion [Line Items]</t>
        </is>
      </c>
      <c r="B5" s="4" t="inlineStr">
        <is>
          <t xml:space="preserve"> </t>
        </is>
      </c>
      <c r="C5" s="4" t="inlineStr">
        <is>
          <t xml:space="preserve"> </t>
        </is>
      </c>
    </row>
    <row r="6">
      <c r="A6" s="4" t="inlineStr">
        <is>
          <t>Convertible debt</t>
        </is>
      </c>
      <c r="B6" s="5" t="n">
        <v>103</v>
      </c>
      <c r="C6" s="7" t="n">
        <v>99.09999999999999</v>
      </c>
    </row>
    <row r="7">
      <c r="A7" s="4" t="inlineStr">
        <is>
          <t>Glencore Convertible Notes</t>
        </is>
      </c>
      <c r="B7" s="4" t="inlineStr">
        <is>
          <t xml:space="preserve"> </t>
        </is>
      </c>
      <c r="C7" s="4" t="inlineStr">
        <is>
          <t xml:space="preserve"> </t>
        </is>
      </c>
    </row>
    <row r="8">
      <c r="A8" s="3" t="inlineStr">
        <is>
          <t>Debt Conversion [Line Items]</t>
        </is>
      </c>
      <c r="B8" s="4" t="inlineStr">
        <is>
          <t xml:space="preserve"> </t>
        </is>
      </c>
      <c r="C8" s="4" t="inlineStr">
        <is>
          <t xml:space="preserve"> </t>
        </is>
      </c>
    </row>
    <row r="9">
      <c r="A9" s="4" t="inlineStr">
        <is>
          <t>Convertible debt</t>
        </is>
      </c>
      <c r="B9" s="6" t="n">
        <v>344.7</v>
      </c>
      <c r="C9" s="9" t="n">
        <v>18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debt - Schedule of Convertible Debt Maturities (Details) $ in Millions</t>
        </is>
      </c>
      <c r="B1" s="2" t="inlineStr">
        <is>
          <t>Mar. 31, 2024 USD ($)</t>
        </is>
      </c>
    </row>
    <row r="2">
      <c r="A2" s="3" t="inlineStr">
        <is>
          <t>Debt Disclosure [Abstract]</t>
        </is>
      </c>
      <c r="B2" s="4" t="inlineStr">
        <is>
          <t xml:space="preserve"> </t>
        </is>
      </c>
    </row>
    <row r="3">
      <c r="A3" s="4" t="inlineStr">
        <is>
          <t>March 31, 2025</t>
        </is>
      </c>
      <c r="B3" s="9" t="n">
        <v>0</v>
      </c>
    </row>
    <row r="4">
      <c r="A4" s="4" t="inlineStr">
        <is>
          <t>March 31, 2026</t>
        </is>
      </c>
      <c r="B4" s="5" t="n">
        <v>0</v>
      </c>
    </row>
    <row r="5">
      <c r="A5" s="4" t="inlineStr">
        <is>
          <t>March 31, 2027</t>
        </is>
      </c>
      <c r="B5" s="7" t="n">
        <v>163.4</v>
      </c>
    </row>
    <row r="6">
      <c r="A6" s="4" t="inlineStr">
        <is>
          <t>March 31, 2028</t>
        </is>
      </c>
      <c r="B6" s="7" t="n">
        <v>314.5</v>
      </c>
    </row>
    <row r="7">
      <c r="A7" s="4" t="inlineStr">
        <is>
          <t>March 31, 2029</t>
        </is>
      </c>
      <c r="B7" s="7" t="n">
        <v>130.9</v>
      </c>
    </row>
    <row r="8">
      <c r="A8" s="4" t="inlineStr">
        <is>
          <t>Total</t>
        </is>
      </c>
      <c r="B8" s="6" t="n">
        <v>608.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debt - Schedule Of KSP and Glencore Debt Activity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Principal Of Convertible Note [Roll Forward]</t>
        </is>
      </c>
      <c r="B3" s="4" t="inlineStr">
        <is>
          <t xml:space="preserve"> </t>
        </is>
      </c>
      <c r="C3" s="4" t="inlineStr">
        <is>
          <t xml:space="preserve"> </t>
        </is>
      </c>
      <c r="D3" s="4" t="inlineStr">
        <is>
          <t xml:space="preserve"> </t>
        </is>
      </c>
    </row>
    <row r="4">
      <c r="A4" s="4" t="inlineStr">
        <is>
          <t>Issuance of convertible notes</t>
        </is>
      </c>
      <c r="B4" s="9" t="n">
        <v>75</v>
      </c>
      <c r="C4" s="9" t="n">
        <v>0</v>
      </c>
      <c r="D4" s="4" t="inlineStr">
        <is>
          <t xml:space="preserve"> </t>
        </is>
      </c>
    </row>
    <row r="5">
      <c r="A5" s="3" t="inlineStr">
        <is>
          <t>Debt Component [Roll Forward]</t>
        </is>
      </c>
      <c r="B5" s="4" t="inlineStr">
        <is>
          <t xml:space="preserve"> </t>
        </is>
      </c>
      <c r="C5" s="4" t="inlineStr">
        <is>
          <t xml:space="preserve"> </t>
        </is>
      </c>
      <c r="D5" s="4" t="inlineStr">
        <is>
          <t xml:space="preserve"> </t>
        </is>
      </c>
    </row>
    <row r="6">
      <c r="A6" s="4" t="inlineStr">
        <is>
          <t>Total Glencore convertible debt at end of period</t>
        </is>
      </c>
      <c r="B6" s="7" t="n">
        <v>447.7</v>
      </c>
      <c r="C6" s="4" t="inlineStr">
        <is>
          <t xml:space="preserve"> </t>
        </is>
      </c>
      <c r="D6" s="6" t="n">
        <v>288.1</v>
      </c>
    </row>
    <row r="7">
      <c r="A7" s="3" t="inlineStr">
        <is>
          <t>Reconciliation of net change in Convertible debt to Debt extinguishment loss in the three months ended March 31, 2024</t>
        </is>
      </c>
      <c r="B7" s="4" t="inlineStr">
        <is>
          <t xml:space="preserve"> </t>
        </is>
      </c>
      <c r="C7" s="4" t="inlineStr">
        <is>
          <t xml:space="preserve"> </t>
        </is>
      </c>
      <c r="D7" s="4" t="inlineStr">
        <is>
          <t xml:space="preserve"> </t>
        </is>
      </c>
    </row>
    <row r="8">
      <c r="A8" s="4" t="inlineStr">
        <is>
          <t>Total change in the conversion features</t>
        </is>
      </c>
      <c r="B8" s="5" t="n">
        <v>156</v>
      </c>
      <c r="C8" s="4" t="inlineStr">
        <is>
          <t xml:space="preserve"> </t>
        </is>
      </c>
      <c r="D8" s="4" t="inlineStr">
        <is>
          <t xml:space="preserve"> </t>
        </is>
      </c>
    </row>
    <row r="9">
      <c r="A9" s="4" t="inlineStr">
        <is>
          <t>Total change in the debt components</t>
        </is>
      </c>
      <c r="B9" s="7" t="n">
        <v>-22.1</v>
      </c>
      <c r="C9" s="4" t="inlineStr">
        <is>
          <t xml:space="preserve"> </t>
        </is>
      </c>
      <c r="D9" s="4" t="inlineStr">
        <is>
          <t xml:space="preserve"> </t>
        </is>
      </c>
    </row>
    <row r="10">
      <c r="A10" s="4" t="inlineStr">
        <is>
          <t>Total net change in convertible debt in the three months ended March 31, 2024</t>
        </is>
      </c>
      <c r="B10" s="7" t="n">
        <v>133.9</v>
      </c>
      <c r="C10" s="4" t="inlineStr">
        <is>
          <t xml:space="preserve"> </t>
        </is>
      </c>
      <c r="D10" s="4" t="inlineStr">
        <is>
          <t xml:space="preserve"> </t>
        </is>
      </c>
    </row>
    <row r="11">
      <c r="A11" s="4" t="inlineStr">
        <is>
          <t>Proceeds from convertible debt</t>
        </is>
      </c>
      <c r="B11" s="5" t="n">
        <v>-75</v>
      </c>
      <c r="C11" s="5" t="n">
        <v>0</v>
      </c>
      <c r="D11" s="4" t="inlineStr">
        <is>
          <t xml:space="preserve"> </t>
        </is>
      </c>
    </row>
    <row r="12">
      <c r="A12" s="4" t="inlineStr">
        <is>
          <t>Debt extinguishment loss (Note 14)</t>
        </is>
      </c>
      <c r="B12" s="7" t="n">
        <v>58.9</v>
      </c>
      <c r="C12" s="5" t="n">
        <v>0</v>
      </c>
      <c r="D12" s="4" t="inlineStr">
        <is>
          <t xml:space="preserve"> </t>
        </is>
      </c>
    </row>
    <row r="13">
      <c r="A13" s="4" t="inlineStr">
        <is>
          <t>KSP Convertible Notes</t>
        </is>
      </c>
      <c r="B13" s="4" t="inlineStr">
        <is>
          <t xml:space="preserve"> </t>
        </is>
      </c>
      <c r="C13" s="4" t="inlineStr">
        <is>
          <t xml:space="preserve"> </t>
        </is>
      </c>
      <c r="D13" s="4" t="inlineStr">
        <is>
          <t xml:space="preserve"> </t>
        </is>
      </c>
    </row>
    <row r="14">
      <c r="A14" s="3" t="inlineStr">
        <is>
          <t>Conversion Feature Of Convertible Debt [Roll Forward]</t>
        </is>
      </c>
      <c r="B14" s="4" t="inlineStr">
        <is>
          <t xml:space="preserve"> </t>
        </is>
      </c>
      <c r="C14" s="4" t="inlineStr">
        <is>
          <t xml:space="preserve"> </t>
        </is>
      </c>
      <c r="D14" s="4" t="inlineStr">
        <is>
          <t xml:space="preserve"> </t>
        </is>
      </c>
    </row>
    <row r="15">
      <c r="A15" s="4" t="inlineStr">
        <is>
          <t>Conversion feature at beginning of period</t>
        </is>
      </c>
      <c r="B15" s="5" t="n">
        <v>0</v>
      </c>
      <c r="C15" s="5" t="n">
        <v>6</v>
      </c>
      <c r="D15" s="5" t="n">
        <v>6</v>
      </c>
    </row>
    <row r="16">
      <c r="A16" s="4" t="inlineStr">
        <is>
          <t>Fair value gain (loss) on embedded derivatives</t>
        </is>
      </c>
      <c r="B16" s="7" t="n">
        <v>0.1</v>
      </c>
      <c r="C16" s="7" t="n">
        <v>0.2</v>
      </c>
      <c r="D16" s="5" t="n">
        <v>-6</v>
      </c>
    </row>
    <row r="17">
      <c r="A17" s="4" t="inlineStr">
        <is>
          <t>Conversion feature at end of period</t>
        </is>
      </c>
      <c r="B17" s="7" t="n">
        <v>0.1</v>
      </c>
      <c r="C17" s="4" t="inlineStr">
        <is>
          <t xml:space="preserve"> </t>
        </is>
      </c>
      <c r="D17" s="5" t="n">
        <v>0</v>
      </c>
    </row>
    <row r="18">
      <c r="A18" s="3" t="inlineStr">
        <is>
          <t>Debt Component [Roll Forward]</t>
        </is>
      </c>
      <c r="B18" s="4" t="inlineStr">
        <is>
          <t xml:space="preserve"> </t>
        </is>
      </c>
      <c r="C18" s="4" t="inlineStr">
        <is>
          <t xml:space="preserve"> </t>
        </is>
      </c>
      <c r="D18" s="4" t="inlineStr">
        <is>
          <t xml:space="preserve"> </t>
        </is>
      </c>
    </row>
    <row r="19">
      <c r="A19" s="4" t="inlineStr">
        <is>
          <t>Debt component at beginning of the period</t>
        </is>
      </c>
      <c r="B19" s="7" t="n">
        <v>99.09999999999999</v>
      </c>
      <c r="C19" s="7" t="n">
        <v>85.40000000000001</v>
      </c>
      <c r="D19" s="7" t="n">
        <v>85.40000000000001</v>
      </c>
    </row>
    <row r="20">
      <c r="A20" s="4" t="inlineStr">
        <is>
          <t>Issuance of debt component</t>
        </is>
      </c>
      <c r="B20" s="5" t="n">
        <v>0</v>
      </c>
      <c r="C20" s="4" t="inlineStr">
        <is>
          <t xml:space="preserve"> </t>
        </is>
      </c>
      <c r="D20" s="7" t="n">
        <v>9.1</v>
      </c>
    </row>
    <row r="21">
      <c r="A21" s="4" t="inlineStr">
        <is>
          <t>Accrued interest paid in kind</t>
        </is>
      </c>
      <c r="B21" s="5" t="n">
        <v>0</v>
      </c>
      <c r="C21" s="4" t="inlineStr">
        <is>
          <t xml:space="preserve"> </t>
        </is>
      </c>
      <c r="D21" s="7" t="n">
        <v>-9.1</v>
      </c>
    </row>
    <row r="22">
      <c r="A22" s="4" t="inlineStr">
        <is>
          <t>Accrued interest expense</t>
        </is>
      </c>
      <c r="B22" s="7" t="n">
        <v>3.8</v>
      </c>
      <c r="C22" s="4" t="inlineStr">
        <is>
          <t xml:space="preserve"> </t>
        </is>
      </c>
      <c r="D22" s="7" t="n">
        <v>13.7</v>
      </c>
    </row>
    <row r="23">
      <c r="A23" s="4" t="inlineStr">
        <is>
          <t>Debt component at end of period</t>
        </is>
      </c>
      <c r="B23" s="7" t="n">
        <v>102.9</v>
      </c>
      <c r="C23" s="4" t="inlineStr">
        <is>
          <t xml:space="preserve"> </t>
        </is>
      </c>
      <c r="D23" s="7" t="n">
        <v>99.09999999999999</v>
      </c>
    </row>
    <row r="24">
      <c r="A24" s="4" t="inlineStr">
        <is>
          <t>Total Glencore convertible debt at end of period</t>
        </is>
      </c>
      <c r="B24" s="5" t="n">
        <v>103</v>
      </c>
      <c r="C24" s="4" t="inlineStr">
        <is>
          <t xml:space="preserve"> </t>
        </is>
      </c>
      <c r="D24" s="7" t="n">
        <v>99.09999999999999</v>
      </c>
    </row>
    <row r="25">
      <c r="A25" s="3" t="inlineStr">
        <is>
          <t>Reconciliation of net change in Convertible debt to Debt extinguishment loss in the three months ended March 31, 2024</t>
        </is>
      </c>
      <c r="B25" s="4" t="inlineStr">
        <is>
          <t xml:space="preserve"> </t>
        </is>
      </c>
      <c r="C25" s="4" t="inlineStr">
        <is>
          <t xml:space="preserve"> </t>
        </is>
      </c>
      <c r="D25" s="4" t="inlineStr">
        <is>
          <t xml:space="preserve"> </t>
        </is>
      </c>
    </row>
    <row r="26">
      <c r="A26" s="4" t="inlineStr">
        <is>
          <t>Issuance of debt component</t>
        </is>
      </c>
      <c r="B26" s="5" t="n">
        <v>0</v>
      </c>
      <c r="C26" s="4" t="inlineStr">
        <is>
          <t xml:space="preserve"> </t>
        </is>
      </c>
      <c r="D26" s="7" t="n">
        <v>9.1</v>
      </c>
    </row>
    <row r="27">
      <c r="A27" s="4" t="inlineStr">
        <is>
          <t>KSP Convertible Notes | Convertible Debt</t>
        </is>
      </c>
      <c r="B27" s="4" t="inlineStr">
        <is>
          <t xml:space="preserve"> </t>
        </is>
      </c>
      <c r="C27" s="4" t="inlineStr">
        <is>
          <t xml:space="preserve"> </t>
        </is>
      </c>
      <c r="D27" s="4" t="inlineStr">
        <is>
          <t xml:space="preserve"> </t>
        </is>
      </c>
    </row>
    <row r="28">
      <c r="A28" s="3" t="inlineStr">
        <is>
          <t>Principal Of Convertible Note [Roll Forward]</t>
        </is>
      </c>
      <c r="B28" s="4" t="inlineStr">
        <is>
          <t xml:space="preserve"> </t>
        </is>
      </c>
      <c r="C28" s="4" t="inlineStr">
        <is>
          <t xml:space="preserve"> </t>
        </is>
      </c>
      <c r="D28" s="4" t="inlineStr">
        <is>
          <t xml:space="preserve"> </t>
        </is>
      </c>
    </row>
    <row r="29">
      <c r="A29" s="4" t="inlineStr">
        <is>
          <t>Principal of convertible note at beginning of period</t>
        </is>
      </c>
      <c r="B29" s="7" t="n">
        <v>119.3</v>
      </c>
      <c r="C29" s="7" t="n">
        <v>110.2</v>
      </c>
      <c r="D29" s="7" t="n">
        <v>110.2</v>
      </c>
    </row>
    <row r="30">
      <c r="A30" s="4" t="inlineStr">
        <is>
          <t>Issuance of convertible notes</t>
        </is>
      </c>
      <c r="B30" s="5" t="n">
        <v>0</v>
      </c>
      <c r="C30" s="4" t="inlineStr">
        <is>
          <t xml:space="preserve"> </t>
        </is>
      </c>
      <c r="D30" s="7" t="n">
        <v>9.1</v>
      </c>
    </row>
    <row r="31">
      <c r="A31" s="4" t="inlineStr">
        <is>
          <t>Principal of convertible notes at end of the period</t>
        </is>
      </c>
      <c r="B31" s="7" t="n">
        <v>119.3</v>
      </c>
      <c r="C31" s="4" t="inlineStr">
        <is>
          <t xml:space="preserve"> </t>
        </is>
      </c>
      <c r="D31" s="7" t="n">
        <v>119.3</v>
      </c>
    </row>
    <row r="32">
      <c r="A32" s="3" t="inlineStr">
        <is>
          <t>Reconciliation of net change in Convertible debt to Debt extinguishment loss in the three months ended March 31, 2024</t>
        </is>
      </c>
      <c r="B32" s="4" t="inlineStr">
        <is>
          <t xml:space="preserve"> </t>
        </is>
      </c>
      <c r="C32" s="4" t="inlineStr">
        <is>
          <t xml:space="preserve"> </t>
        </is>
      </c>
      <c r="D32" s="4" t="inlineStr">
        <is>
          <t xml:space="preserve"> </t>
        </is>
      </c>
    </row>
    <row r="33">
      <c r="A33" s="4" t="inlineStr">
        <is>
          <t>Proceeds from convertible debt</t>
        </is>
      </c>
      <c r="B33" s="5" t="n">
        <v>0</v>
      </c>
      <c r="C33" s="4" t="inlineStr">
        <is>
          <t xml:space="preserve"> </t>
        </is>
      </c>
      <c r="D33" s="7" t="n">
        <v>-9.1</v>
      </c>
    </row>
    <row r="34">
      <c r="A34" s="4" t="inlineStr">
        <is>
          <t>Glencore Convertible Notes</t>
        </is>
      </c>
      <c r="B34" s="4" t="inlineStr">
        <is>
          <t xml:space="preserve"> </t>
        </is>
      </c>
      <c r="C34" s="4" t="inlineStr">
        <is>
          <t xml:space="preserve"> </t>
        </is>
      </c>
      <c r="D34" s="4" t="inlineStr">
        <is>
          <t xml:space="preserve"> </t>
        </is>
      </c>
    </row>
    <row r="35">
      <c r="A35" s="3" t="inlineStr">
        <is>
          <t>Principal Of Convertible Note [Roll Forward]</t>
        </is>
      </c>
      <c r="B35" s="4" t="inlineStr">
        <is>
          <t xml:space="preserve"> </t>
        </is>
      </c>
      <c r="C35" s="4" t="inlineStr">
        <is>
          <t xml:space="preserve"> </t>
        </is>
      </c>
      <c r="D35" s="4" t="inlineStr">
        <is>
          <t xml:space="preserve"> </t>
        </is>
      </c>
    </row>
    <row r="36">
      <c r="A36" s="4" t="inlineStr">
        <is>
          <t>Principal of convertible notes at end of the period</t>
        </is>
      </c>
      <c r="B36" s="7" t="n">
        <v>306.2</v>
      </c>
      <c r="C36" s="4" t="inlineStr">
        <is>
          <t xml:space="preserve"> </t>
        </is>
      </c>
      <c r="D36" s="4" t="inlineStr">
        <is>
          <t xml:space="preserve"> </t>
        </is>
      </c>
    </row>
    <row r="37">
      <c r="A37" s="3" t="inlineStr">
        <is>
          <t>Conversion Feature Of Convertible Debt [Roll Forward]</t>
        </is>
      </c>
      <c r="B37" s="4" t="inlineStr">
        <is>
          <t xml:space="preserve"> </t>
        </is>
      </c>
      <c r="C37" s="4" t="inlineStr">
        <is>
          <t xml:space="preserve"> </t>
        </is>
      </c>
      <c r="D37" s="4" t="inlineStr">
        <is>
          <t xml:space="preserve"> </t>
        </is>
      </c>
    </row>
    <row r="38">
      <c r="A38" s="4" t="inlineStr">
        <is>
          <t>Conversion feature at beginning of period</t>
        </is>
      </c>
      <c r="B38" s="7" t="n">
        <v>0.4</v>
      </c>
      <c r="C38" s="7" t="n">
        <v>16.5</v>
      </c>
      <c r="D38" s="7" t="n">
        <v>16.5</v>
      </c>
    </row>
    <row r="39">
      <c r="A39" s="4" t="inlineStr">
        <is>
          <t>Fair value gain (loss) on embedded derivatives</t>
        </is>
      </c>
      <c r="B39" s="7" t="n">
        <v>21.9</v>
      </c>
      <c r="C39" s="7" t="n">
        <v>0.5</v>
      </c>
      <c r="D39" s="7" t="n">
        <v>-16.1</v>
      </c>
    </row>
    <row r="40">
      <c r="A40" s="4" t="inlineStr">
        <is>
          <t>Conversion feature at end of period</t>
        </is>
      </c>
      <c r="B40" s="7" t="n">
        <v>180.1</v>
      </c>
      <c r="C40" s="4" t="inlineStr">
        <is>
          <t xml:space="preserve"> </t>
        </is>
      </c>
      <c r="D40" s="7" t="n">
        <v>0.4</v>
      </c>
    </row>
    <row r="41">
      <c r="A41" s="3" t="inlineStr">
        <is>
          <t>Debt Component [Roll Forward]</t>
        </is>
      </c>
      <c r="B41" s="4" t="inlineStr">
        <is>
          <t xml:space="preserve"> </t>
        </is>
      </c>
      <c r="C41" s="4" t="inlineStr">
        <is>
          <t xml:space="preserve"> </t>
        </is>
      </c>
      <c r="D41" s="4" t="inlineStr">
        <is>
          <t xml:space="preserve"> </t>
        </is>
      </c>
    </row>
    <row r="42">
      <c r="A42" s="4" t="inlineStr">
        <is>
          <t>Debt component at beginning of the period</t>
        </is>
      </c>
      <c r="B42" s="7" t="n">
        <v>188.6</v>
      </c>
      <c r="C42" s="7" t="n">
        <v>164.9</v>
      </c>
      <c r="D42" s="7" t="n">
        <v>164.9</v>
      </c>
    </row>
    <row r="43">
      <c r="A43" s="4" t="inlineStr">
        <is>
          <t>Issuance of debt component</t>
        </is>
      </c>
      <c r="B43" s="5" t="n">
        <v>0</v>
      </c>
      <c r="C43" s="4" t="inlineStr">
        <is>
          <t xml:space="preserve"> </t>
        </is>
      </c>
      <c r="D43" s="7" t="n">
        <v>17.2</v>
      </c>
    </row>
    <row r="44">
      <c r="A44" s="4" t="inlineStr">
        <is>
          <t>Accrued interest paid in kind</t>
        </is>
      </c>
      <c r="B44" s="5" t="n">
        <v>0</v>
      </c>
      <c r="C44" s="4" t="inlineStr">
        <is>
          <t xml:space="preserve"> </t>
        </is>
      </c>
      <c r="D44" s="7" t="n">
        <v>-17.2</v>
      </c>
    </row>
    <row r="45">
      <c r="A45" s="4" t="inlineStr">
        <is>
          <t>Accrued interest expense</t>
        </is>
      </c>
      <c r="B45" s="7" t="n">
        <v>0.6</v>
      </c>
      <c r="C45" s="4" t="inlineStr">
        <is>
          <t xml:space="preserve"> </t>
        </is>
      </c>
      <c r="D45" s="7" t="n">
        <v>23.7</v>
      </c>
    </row>
    <row r="46">
      <c r="A46" s="4" t="inlineStr">
        <is>
          <t>Accrued interest and accretion expense from January 1, 2024 to March 25, 2024</t>
        </is>
      </c>
      <c r="B46" s="7" t="n">
        <v>5.9</v>
      </c>
      <c r="C46" s="4" t="inlineStr">
        <is>
          <t xml:space="preserve"> </t>
        </is>
      </c>
      <c r="D46" s="5" t="n">
        <v>0</v>
      </c>
    </row>
    <row r="47">
      <c r="A47" s="4" t="inlineStr">
        <is>
          <t>Transaction costs</t>
        </is>
      </c>
      <c r="B47" s="7" t="n">
        <v>-8.4</v>
      </c>
      <c r="C47" s="4" t="inlineStr">
        <is>
          <t xml:space="preserve"> </t>
        </is>
      </c>
      <c r="D47" s="5" t="n">
        <v>0</v>
      </c>
    </row>
    <row r="48">
      <c r="A48" s="4" t="inlineStr">
        <is>
          <t>Debt component at end of period</t>
        </is>
      </c>
      <c r="B48" s="7" t="n">
        <v>164.6</v>
      </c>
      <c r="C48" s="4" t="inlineStr">
        <is>
          <t xml:space="preserve"> </t>
        </is>
      </c>
      <c r="D48" s="7" t="n">
        <v>188.6</v>
      </c>
    </row>
    <row r="49">
      <c r="A49" s="4" t="inlineStr">
        <is>
          <t>Total Glencore convertible debt at end of period</t>
        </is>
      </c>
      <c r="B49" s="7" t="n">
        <v>344.7</v>
      </c>
      <c r="C49" s="4" t="inlineStr">
        <is>
          <t xml:space="preserve"> </t>
        </is>
      </c>
      <c r="D49" s="5" t="n">
        <v>189</v>
      </c>
    </row>
    <row r="50">
      <c r="A50" s="3" t="inlineStr">
        <is>
          <t>Reconciliation of net change in Convertible debt to Debt extinguishment loss in the three months ended March 31, 2024</t>
        </is>
      </c>
      <c r="B50" s="4" t="inlineStr">
        <is>
          <t xml:space="preserve"> </t>
        </is>
      </c>
      <c r="C50" s="4" t="inlineStr">
        <is>
          <t xml:space="preserve"> </t>
        </is>
      </c>
      <c r="D50" s="4" t="inlineStr">
        <is>
          <t xml:space="preserve"> </t>
        </is>
      </c>
    </row>
    <row r="51">
      <c r="A51" s="4" t="inlineStr">
        <is>
          <t>Issuance of debt component</t>
        </is>
      </c>
      <c r="B51" s="5" t="n">
        <v>0</v>
      </c>
      <c r="C51" s="4" t="inlineStr">
        <is>
          <t xml:space="preserve"> </t>
        </is>
      </c>
      <c r="D51" s="7" t="n">
        <v>17.2</v>
      </c>
    </row>
    <row r="52">
      <c r="A52" s="4" t="inlineStr">
        <is>
          <t>Glencore Convertible Notes | Convertible Debt</t>
        </is>
      </c>
      <c r="B52" s="4" t="inlineStr">
        <is>
          <t xml:space="preserve"> </t>
        </is>
      </c>
      <c r="C52" s="4" t="inlineStr">
        <is>
          <t xml:space="preserve"> </t>
        </is>
      </c>
      <c r="D52" s="4" t="inlineStr">
        <is>
          <t xml:space="preserve"> </t>
        </is>
      </c>
    </row>
    <row r="53">
      <c r="A53" s="3" t="inlineStr">
        <is>
          <t>Principal Of Convertible Note [Roll Forward]</t>
        </is>
      </c>
      <c r="B53" s="4" t="inlineStr">
        <is>
          <t xml:space="preserve"> </t>
        </is>
      </c>
      <c r="C53" s="4" t="inlineStr">
        <is>
          <t xml:space="preserve"> </t>
        </is>
      </c>
      <c r="D53" s="4" t="inlineStr">
        <is>
          <t xml:space="preserve"> </t>
        </is>
      </c>
    </row>
    <row r="54">
      <c r="A54" s="4" t="inlineStr">
        <is>
          <t>Principal of convertible note at beginning of period</t>
        </is>
      </c>
      <c r="B54" s="7" t="n">
        <v>225.3</v>
      </c>
      <c r="C54" s="6" t="n">
        <v>208.1</v>
      </c>
      <c r="D54" s="7" t="n">
        <v>208.1</v>
      </c>
    </row>
    <row r="55">
      <c r="A55" s="4" t="inlineStr">
        <is>
          <t>Issuance of convertible notes</t>
        </is>
      </c>
      <c r="B55" s="5" t="n">
        <v>75</v>
      </c>
      <c r="C55" s="4" t="inlineStr">
        <is>
          <t xml:space="preserve"> </t>
        </is>
      </c>
      <c r="D55" s="7" t="n">
        <v>17.2</v>
      </c>
    </row>
    <row r="56">
      <c r="A56" s="4" t="inlineStr">
        <is>
          <t>Principal of convertible notes at end of the period</t>
        </is>
      </c>
      <c r="B56" s="7" t="n">
        <v>300.3</v>
      </c>
      <c r="C56" s="4" t="inlineStr">
        <is>
          <t xml:space="preserve"> </t>
        </is>
      </c>
      <c r="D56" s="7" t="n">
        <v>225.3</v>
      </c>
    </row>
    <row r="57">
      <c r="A57" s="3" t="inlineStr">
        <is>
          <t>Reconciliation of net change in Convertible debt to Debt extinguishment loss in the three months ended March 31, 2024</t>
        </is>
      </c>
      <c r="B57" s="4" t="inlineStr">
        <is>
          <t xml:space="preserve"> </t>
        </is>
      </c>
      <c r="C57" s="4" t="inlineStr">
        <is>
          <t xml:space="preserve"> </t>
        </is>
      </c>
      <c r="D57" s="4" t="inlineStr">
        <is>
          <t xml:space="preserve"> </t>
        </is>
      </c>
    </row>
    <row r="58">
      <c r="A58" s="4" t="inlineStr">
        <is>
          <t>Proceeds from convertible debt</t>
        </is>
      </c>
      <c r="B58" s="5" t="n">
        <v>-75</v>
      </c>
      <c r="C58" s="4" t="inlineStr">
        <is>
          <t xml:space="preserve"> </t>
        </is>
      </c>
      <c r="D58" s="7" t="n">
        <v>-17.2</v>
      </c>
    </row>
    <row r="59">
      <c r="A59" s="4" t="inlineStr">
        <is>
          <t>A&amp;R Glencore Convertible Notes</t>
        </is>
      </c>
      <c r="B59" s="4" t="inlineStr">
        <is>
          <t xml:space="preserve"> </t>
        </is>
      </c>
      <c r="C59" s="4" t="inlineStr">
        <is>
          <t xml:space="preserve"> </t>
        </is>
      </c>
      <c r="D59" s="4" t="inlineStr">
        <is>
          <t xml:space="preserve"> </t>
        </is>
      </c>
    </row>
    <row r="60">
      <c r="A60" s="3" t="inlineStr">
        <is>
          <t>Conversion Feature Of Convertible Debt [Roll Forward]</t>
        </is>
      </c>
      <c r="B60" s="4" t="inlineStr">
        <is>
          <t xml:space="preserve"> </t>
        </is>
      </c>
      <c r="C60" s="4" t="inlineStr">
        <is>
          <t xml:space="preserve"> </t>
        </is>
      </c>
      <c r="D60" s="4" t="inlineStr">
        <is>
          <t xml:space="preserve"> </t>
        </is>
      </c>
    </row>
    <row r="61">
      <c r="A61" s="4" t="inlineStr">
        <is>
          <t>Fair value gain (loss) on embedded derivatives</t>
        </is>
      </c>
      <c r="B61" s="7" t="n">
        <v>1.8</v>
      </c>
      <c r="C61" s="4" t="inlineStr">
        <is>
          <t xml:space="preserve"> </t>
        </is>
      </c>
      <c r="D61" s="5" t="n">
        <v>0</v>
      </c>
    </row>
    <row r="62">
      <c r="A62" s="4" t="inlineStr">
        <is>
          <t>Extinguishment of the conversion feature embedded in the A&amp;R Glencore Convertible Notes as part of the modification</t>
        </is>
      </c>
      <c r="B62" s="7" t="n">
        <v>-2.2</v>
      </c>
      <c r="C62" s="4" t="inlineStr">
        <is>
          <t xml:space="preserve"> </t>
        </is>
      </c>
      <c r="D62" s="5" t="n">
        <v>0</v>
      </c>
    </row>
    <row r="63">
      <c r="A63" s="4" t="inlineStr">
        <is>
          <t>Issuance of conversion feature</t>
        </is>
      </c>
      <c r="B63" s="7" t="n">
        <v>99.2</v>
      </c>
      <c r="C63" s="4" t="inlineStr">
        <is>
          <t xml:space="preserve"> </t>
        </is>
      </c>
      <c r="D63" s="5" t="n">
        <v>0</v>
      </c>
    </row>
    <row r="64">
      <c r="A64" s="3" t="inlineStr">
        <is>
          <t>Debt Component [Roll Forward]</t>
        </is>
      </c>
      <c r="B64" s="4" t="inlineStr">
        <is>
          <t xml:space="preserve"> </t>
        </is>
      </c>
      <c r="C64" s="4" t="inlineStr">
        <is>
          <t xml:space="preserve"> </t>
        </is>
      </c>
      <c r="D64" s="4" t="inlineStr">
        <is>
          <t xml:space="preserve"> </t>
        </is>
      </c>
    </row>
    <row r="65">
      <c r="A65" s="4" t="inlineStr">
        <is>
          <t>Issuance of debt component</t>
        </is>
      </c>
      <c r="B65" s="7" t="n">
        <v>124.4</v>
      </c>
      <c r="C65" s="4" t="inlineStr">
        <is>
          <t xml:space="preserve"> </t>
        </is>
      </c>
      <c r="D65" s="4" t="inlineStr">
        <is>
          <t xml:space="preserve"> </t>
        </is>
      </c>
    </row>
    <row r="66">
      <c r="A66" s="4" t="inlineStr">
        <is>
          <t>Extinguishment of the debt component related to A&amp;R Glencore Convertible Notes as part of the modification</t>
        </is>
      </c>
      <c r="B66" s="7" t="n">
        <v>-194.5</v>
      </c>
      <c r="C66" s="4" t="inlineStr">
        <is>
          <t xml:space="preserve"> </t>
        </is>
      </c>
      <c r="D66" s="5" t="n">
        <v>0</v>
      </c>
    </row>
    <row r="67">
      <c r="A67" s="3" t="inlineStr">
        <is>
          <t>Reconciliation of net change in Convertible debt to Debt extinguishment loss in the three months ended March 31, 2024</t>
        </is>
      </c>
      <c r="B67" s="4" t="inlineStr">
        <is>
          <t xml:space="preserve"> </t>
        </is>
      </c>
      <c r="C67" s="4" t="inlineStr">
        <is>
          <t xml:space="preserve"> </t>
        </is>
      </c>
      <c r="D67" s="4" t="inlineStr">
        <is>
          <t xml:space="preserve"> </t>
        </is>
      </c>
    </row>
    <row r="68">
      <c r="A68" s="4" t="inlineStr">
        <is>
          <t>Extinguishment of the conversion feature embedded in the A&amp;R Glencore Convertible Notes as part of the modification</t>
        </is>
      </c>
      <c r="B68" s="7" t="n">
        <v>-2.2</v>
      </c>
      <c r="C68" s="4" t="inlineStr">
        <is>
          <t xml:space="preserve"> </t>
        </is>
      </c>
      <c r="D68" s="4" t="inlineStr">
        <is>
          <t xml:space="preserve"> </t>
        </is>
      </c>
    </row>
    <row r="69">
      <c r="A69" s="4" t="inlineStr">
        <is>
          <t>Issuance of conversion feature</t>
        </is>
      </c>
      <c r="B69" s="7" t="n">
        <v>99.2</v>
      </c>
      <c r="C69" s="4" t="inlineStr">
        <is>
          <t xml:space="preserve"> </t>
        </is>
      </c>
      <c r="D69" s="5" t="n">
        <v>0</v>
      </c>
    </row>
    <row r="70">
      <c r="A70" s="4" t="inlineStr">
        <is>
          <t>Extinguishment of the debt component related to A&amp;R Glencore Convertible Notes as part of the modification</t>
        </is>
      </c>
      <c r="B70" s="7" t="n">
        <v>-194.5</v>
      </c>
      <c r="C70" s="4" t="inlineStr">
        <is>
          <t xml:space="preserve"> </t>
        </is>
      </c>
      <c r="D70" s="5" t="n">
        <v>0</v>
      </c>
    </row>
    <row r="71">
      <c r="A71" s="4" t="inlineStr">
        <is>
          <t>Issuance of debt component</t>
        </is>
      </c>
      <c r="B71" s="7" t="n">
        <v>124.4</v>
      </c>
      <c r="C71" s="4" t="inlineStr">
        <is>
          <t xml:space="preserve"> </t>
        </is>
      </c>
      <c r="D71" s="4" t="inlineStr">
        <is>
          <t xml:space="preserve"> </t>
        </is>
      </c>
    </row>
    <row r="72">
      <c r="A72" s="4" t="inlineStr">
        <is>
          <t>Senior Secured Convertible Glencore Note</t>
        </is>
      </c>
      <c r="B72" s="4" t="inlineStr">
        <is>
          <t xml:space="preserve"> </t>
        </is>
      </c>
      <c r="C72" s="4" t="inlineStr">
        <is>
          <t xml:space="preserve"> </t>
        </is>
      </c>
      <c r="D72" s="4" t="inlineStr">
        <is>
          <t xml:space="preserve"> </t>
        </is>
      </c>
    </row>
    <row r="73">
      <c r="A73" s="3" t="inlineStr">
        <is>
          <t>Conversion Feature Of Convertible Debt [Roll Forward]</t>
        </is>
      </c>
      <c r="B73" s="4" t="inlineStr">
        <is>
          <t xml:space="preserve"> </t>
        </is>
      </c>
      <c r="C73" s="4" t="inlineStr">
        <is>
          <t xml:space="preserve"> </t>
        </is>
      </c>
      <c r="D73" s="4" t="inlineStr">
        <is>
          <t xml:space="preserve"> </t>
        </is>
      </c>
    </row>
    <row r="74">
      <c r="A74" s="4" t="inlineStr">
        <is>
          <t>Issuance of conversion feature</t>
        </is>
      </c>
      <c r="B74" s="5" t="n">
        <v>59</v>
      </c>
      <c r="C74" s="4" t="inlineStr">
        <is>
          <t xml:space="preserve"> </t>
        </is>
      </c>
      <c r="D74" s="5" t="n">
        <v>0</v>
      </c>
    </row>
    <row r="75">
      <c r="A75" s="3" t="inlineStr">
        <is>
          <t>Debt Component [Roll Forward]</t>
        </is>
      </c>
      <c r="B75" s="4" t="inlineStr">
        <is>
          <t xml:space="preserve"> </t>
        </is>
      </c>
      <c r="C75" s="4" t="inlineStr">
        <is>
          <t xml:space="preserve"> </t>
        </is>
      </c>
      <c r="D75" s="4" t="inlineStr">
        <is>
          <t xml:space="preserve"> </t>
        </is>
      </c>
    </row>
    <row r="76">
      <c r="A76" s="4" t="inlineStr">
        <is>
          <t>Issuance of debt component</t>
        </is>
      </c>
      <c r="B76" s="5" t="n">
        <v>48</v>
      </c>
      <c r="C76" s="4" t="inlineStr">
        <is>
          <t xml:space="preserve"> </t>
        </is>
      </c>
      <c r="D76" s="5" t="n">
        <v>0</v>
      </c>
    </row>
    <row r="77">
      <c r="A77" s="3" t="inlineStr">
        <is>
          <t>Reconciliation of net change in Convertible debt to Debt extinguishment loss in the three months ended March 31, 2024</t>
        </is>
      </c>
      <c r="B77" s="4" t="inlineStr">
        <is>
          <t xml:space="preserve"> </t>
        </is>
      </c>
      <c r="C77" s="4" t="inlineStr">
        <is>
          <t xml:space="preserve"> </t>
        </is>
      </c>
      <c r="D77" s="4" t="inlineStr">
        <is>
          <t xml:space="preserve"> </t>
        </is>
      </c>
    </row>
    <row r="78">
      <c r="A78" s="4" t="inlineStr">
        <is>
          <t>Issuance of conversion feature</t>
        </is>
      </c>
      <c r="B78" s="5" t="n">
        <v>59</v>
      </c>
      <c r="C78" s="4" t="inlineStr">
        <is>
          <t xml:space="preserve"> </t>
        </is>
      </c>
      <c r="D78" s="5" t="n">
        <v>0</v>
      </c>
    </row>
    <row r="79">
      <c r="A79" s="4" t="inlineStr">
        <is>
          <t>Issuance of debt component</t>
        </is>
      </c>
      <c r="B79" s="5" t="n">
        <v>48</v>
      </c>
      <c r="C79" s="4" t="inlineStr">
        <is>
          <t xml:space="preserve"> </t>
        </is>
      </c>
      <c r="D79" s="9" t="n">
        <v>0</v>
      </c>
    </row>
    <row r="80">
      <c r="A80" s="4" t="inlineStr">
        <is>
          <t>Senior Secured Convertible Glencore Note | Convertible Debt</t>
        </is>
      </c>
      <c r="B80" s="4" t="inlineStr">
        <is>
          <t xml:space="preserve"> </t>
        </is>
      </c>
      <c r="C80" s="4" t="inlineStr">
        <is>
          <t xml:space="preserve"> </t>
        </is>
      </c>
      <c r="D80" s="4" t="inlineStr">
        <is>
          <t xml:space="preserve"> </t>
        </is>
      </c>
    </row>
    <row r="81">
      <c r="A81" s="3" t="inlineStr">
        <is>
          <t>Principal Of Convertible Note [Roll Forward]</t>
        </is>
      </c>
      <c r="B81" s="4" t="inlineStr">
        <is>
          <t xml:space="preserve"> </t>
        </is>
      </c>
      <c r="C81" s="4" t="inlineStr">
        <is>
          <t xml:space="preserve"> </t>
        </is>
      </c>
      <c r="D81" s="4" t="inlineStr">
        <is>
          <t xml:space="preserve"> </t>
        </is>
      </c>
    </row>
    <row r="82">
      <c r="A82" s="4" t="inlineStr">
        <is>
          <t>Principal of convertible notes at end of the period</t>
        </is>
      </c>
      <c r="B82" s="9" t="n">
        <v>75</v>
      </c>
      <c r="C82" s="4" t="inlineStr">
        <is>
          <t xml:space="preserve"> </t>
        </is>
      </c>
      <c r="D82"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106"/>
  <sheetViews>
    <sheetView workbookViewId="0">
      <selection activeCell="A1" sqref="A1"/>
    </sheetView>
  </sheetViews>
  <sheetFormatPr baseColWidth="8" defaultRowHeight="15"/>
  <cols>
    <col width="80" customWidth="1" min="1" max="1"/>
    <col width="41" customWidth="1" min="2" max="2"/>
    <col width="32" customWidth="1" min="3" max="3"/>
    <col width="37" customWidth="1" min="4" max="4"/>
    <col width="22" customWidth="1" min="5" max="5"/>
    <col width="14" customWidth="1" min="6" max="6"/>
    <col width="22" customWidth="1" min="7" max="7"/>
    <col width="22" customWidth="1" min="8" max="8"/>
    <col width="22" customWidth="1" min="9" max="9"/>
    <col width="22" customWidth="1" min="10" max="10"/>
  </cols>
  <sheetData>
    <row r="1">
      <c r="A1" s="1" t="inlineStr">
        <is>
          <t>Convertible debt - Narrative (Details) $ / shares in Units, $ in Millions</t>
        </is>
      </c>
      <c r="E1" s="2" t="inlineStr">
        <is>
          <t>3 Months Ended</t>
        </is>
      </c>
      <c r="H1" s="2" t="inlineStr">
        <is>
          <t>12 Months Ended</t>
        </is>
      </c>
    </row>
    <row r="2">
      <c r="B2" s="2" t="inlineStr">
        <is>
          <t>Mar. 25, 2024 USD ($) tranche $ / shares</t>
        </is>
      </c>
      <c r="C2" s="2" t="inlineStr">
        <is>
          <t>May 31, 2022 USD ($) $ / shares</t>
        </is>
      </c>
      <c r="D2" s="2" t="inlineStr">
        <is>
          <t>Sep. 29, 2021 USD ($) day $ / shares</t>
        </is>
      </c>
      <c r="E2" s="2" t="inlineStr">
        <is>
          <t>Mar. 31, 2024 USD ($)</t>
        </is>
      </c>
      <c r="F2" s="2" t="inlineStr">
        <is>
          <t>Jun. 30, 2023</t>
        </is>
      </c>
      <c r="G2" s="2" t="inlineStr">
        <is>
          <t>Mar. 31, 2023 USD ($)</t>
        </is>
      </c>
      <c r="H2" s="2" t="inlineStr">
        <is>
          <t>Dec. 31, 2023 USD ($)</t>
        </is>
      </c>
      <c r="I2" s="2" t="inlineStr">
        <is>
          <t>Mar. 11, 2024 USD ($)</t>
        </is>
      </c>
      <c r="J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feature of convertible debt (refer to Note 14)</t>
        </is>
      </c>
      <c r="B4" s="4" t="inlineStr">
        <is>
          <t xml:space="preserve"> </t>
        </is>
      </c>
      <c r="C4" s="4" t="inlineStr">
        <is>
          <t xml:space="preserve"> </t>
        </is>
      </c>
      <c r="D4" s="4" t="inlineStr">
        <is>
          <t xml:space="preserve"> </t>
        </is>
      </c>
      <c r="E4" s="6" t="n">
        <v>180.2</v>
      </c>
      <c r="F4" s="4" t="inlineStr">
        <is>
          <t xml:space="preserve"> </t>
        </is>
      </c>
      <c r="G4" s="4" t="inlineStr">
        <is>
          <t xml:space="preserve"> </t>
        </is>
      </c>
      <c r="H4" s="6" t="n">
        <v>0.4</v>
      </c>
      <c r="I4" s="4" t="inlineStr">
        <is>
          <t xml:space="preserve"> </t>
        </is>
      </c>
      <c r="J4" s="4" t="inlineStr">
        <is>
          <t xml:space="preserve"> </t>
        </is>
      </c>
    </row>
    <row r="5">
      <c r="A5" s="4" t="inlineStr">
        <is>
          <t>Debt extinguishment loss (Note 14)</t>
        </is>
      </c>
      <c r="B5" s="4" t="inlineStr">
        <is>
          <t xml:space="preserve"> </t>
        </is>
      </c>
      <c r="C5" s="4" t="inlineStr">
        <is>
          <t xml:space="preserve"> </t>
        </is>
      </c>
      <c r="D5" s="4" t="inlineStr">
        <is>
          <t xml:space="preserve"> </t>
        </is>
      </c>
      <c r="E5" s="7" t="n">
        <v>58.9</v>
      </c>
      <c r="F5" s="4" t="inlineStr">
        <is>
          <t xml:space="preserve"> </t>
        </is>
      </c>
      <c r="G5" s="9" t="n">
        <v>0</v>
      </c>
      <c r="H5" s="4" t="inlineStr">
        <is>
          <t xml:space="preserve"> </t>
        </is>
      </c>
      <c r="I5" s="4" t="inlineStr">
        <is>
          <t xml:space="preserve"> </t>
        </is>
      </c>
      <c r="J5" s="4" t="inlineStr">
        <is>
          <t xml:space="preserve"> </t>
        </is>
      </c>
    </row>
    <row r="6">
      <c r="A6" s="4" t="inlineStr">
        <is>
          <t>Initial KSP Note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Issued</t>
        </is>
      </c>
      <c r="B8" s="4" t="inlineStr">
        <is>
          <t xml:space="preserve"> </t>
        </is>
      </c>
      <c r="C8" s="4" t="inlineStr">
        <is>
          <t xml:space="preserve"> </t>
        </is>
      </c>
      <c r="D8" s="9" t="n">
        <v>100</v>
      </c>
      <c r="E8" s="5" t="n">
        <v>1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KSP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nversion feature of convertible debt (refer to Note 14)</t>
        </is>
      </c>
      <c r="B11" s="4" t="inlineStr">
        <is>
          <t xml:space="preserve"> </t>
        </is>
      </c>
      <c r="C11" s="4" t="inlineStr">
        <is>
          <t xml:space="preserve"> </t>
        </is>
      </c>
      <c r="D11" s="7" t="n">
        <v>27.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liability component of convertible debt</t>
        </is>
      </c>
      <c r="B12" s="4" t="inlineStr">
        <is>
          <t xml:space="preserve"> </t>
        </is>
      </c>
      <c r="C12" s="4" t="inlineStr">
        <is>
          <t xml:space="preserve"> </t>
        </is>
      </c>
      <c r="D12" s="7" t="n">
        <v>72.3</v>
      </c>
      <c r="E12" s="7" t="n">
        <v>102.9</v>
      </c>
      <c r="F12" s="4" t="inlineStr">
        <is>
          <t xml:space="preserve"> </t>
        </is>
      </c>
      <c r="G12" s="4" t="inlineStr">
        <is>
          <t xml:space="preserve"> </t>
        </is>
      </c>
      <c r="H12" s="7" t="n">
        <v>99.09999999999999</v>
      </c>
      <c r="I12" s="4" t="inlineStr">
        <is>
          <t xml:space="preserve"> </t>
        </is>
      </c>
      <c r="J12" s="6" t="n">
        <v>85.40000000000001</v>
      </c>
    </row>
    <row r="13">
      <c r="A13" s="4" t="inlineStr">
        <is>
          <t>Debt issuance costs, net</t>
        </is>
      </c>
      <c r="B13" s="4" t="inlineStr">
        <is>
          <t xml:space="preserve"> </t>
        </is>
      </c>
      <c r="C13" s="4" t="inlineStr">
        <is>
          <t xml:space="preserve"> </t>
        </is>
      </c>
      <c r="D13" s="6" t="n">
        <v>-1.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air value gain (loss) on embedded derivatives</t>
        </is>
      </c>
      <c r="B14" s="4" t="inlineStr">
        <is>
          <t xml:space="preserve"> </t>
        </is>
      </c>
      <c r="C14" s="4" t="inlineStr">
        <is>
          <t xml:space="preserve"> </t>
        </is>
      </c>
      <c r="D14" s="4" t="inlineStr">
        <is>
          <t xml:space="preserve"> </t>
        </is>
      </c>
      <c r="E14" s="7" t="n">
        <v>0.1</v>
      </c>
      <c r="F14" s="4" t="inlineStr">
        <is>
          <t xml:space="preserve"> </t>
        </is>
      </c>
      <c r="G14" s="7" t="n">
        <v>0.2</v>
      </c>
      <c r="H14" s="5" t="n">
        <v>-6</v>
      </c>
      <c r="I14" s="4" t="inlineStr">
        <is>
          <t xml:space="preserve"> </t>
        </is>
      </c>
      <c r="J14" s="4" t="inlineStr">
        <is>
          <t xml:space="preserve"> </t>
        </is>
      </c>
    </row>
    <row r="15">
      <c r="A15" s="4" t="inlineStr">
        <is>
          <t>KSP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Issued</t>
        </is>
      </c>
      <c r="B17" s="4" t="inlineStr">
        <is>
          <t xml:space="preserve"> </t>
        </is>
      </c>
      <c r="C17" s="4" t="inlineStr">
        <is>
          <t xml:space="preserve"> </t>
        </is>
      </c>
      <c r="D17" s="4" t="inlineStr">
        <is>
          <t xml:space="preserve"> </t>
        </is>
      </c>
      <c r="E17" s="7" t="n">
        <v>119.3</v>
      </c>
      <c r="F17" s="4" t="inlineStr">
        <is>
          <t xml:space="preserve"> </t>
        </is>
      </c>
      <c r="G17" s="4" t="inlineStr">
        <is>
          <t xml:space="preserve"> </t>
        </is>
      </c>
      <c r="H17" s="7" t="n">
        <v>119.3</v>
      </c>
      <c r="I17" s="4" t="inlineStr">
        <is>
          <t xml:space="preserve"> </t>
        </is>
      </c>
      <c r="J17" s="7" t="n">
        <v>110.2</v>
      </c>
    </row>
    <row r="18">
      <c r="A18" s="4" t="inlineStr">
        <is>
          <t>Debt instrument, interest rate, effective percentage</t>
        </is>
      </c>
      <c r="B18" s="4" t="inlineStr">
        <is>
          <t xml:space="preserve"> </t>
        </is>
      </c>
      <c r="C18" s="4" t="inlineStr">
        <is>
          <t xml:space="preserve"> </t>
        </is>
      </c>
      <c r="D18" s="11" t="n">
        <v>0.187</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convertible, conversion price (in dollars per share) | $ / shares</t>
        </is>
      </c>
      <c r="B19" s="4" t="inlineStr">
        <is>
          <t xml:space="preserve"> </t>
        </is>
      </c>
      <c r="C19" s="4" t="inlineStr">
        <is>
          <t xml:space="preserve"> </t>
        </is>
      </c>
      <c r="D19" s="8" t="n">
        <v>13.4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convertible, stock price trigger (in dollars per share) | $ / shares</t>
        </is>
      </c>
      <c r="B20" s="4" t="inlineStr">
        <is>
          <t xml:space="preserve"> </t>
        </is>
      </c>
      <c r="C20" s="4" t="inlineStr">
        <is>
          <t xml:space="preserve"> </t>
        </is>
      </c>
      <c r="D20" s="8" t="n">
        <v>17.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convertible, threshold trading days | day</t>
        </is>
      </c>
      <c r="B21" s="4" t="inlineStr">
        <is>
          <t xml:space="preserve"> </t>
        </is>
      </c>
      <c r="C21" s="4" t="inlineStr">
        <is>
          <t xml:space="preserve"> </t>
        </is>
      </c>
      <c r="D21" s="5" t="n">
        <v>2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redemption price, percentage</t>
        </is>
      </c>
      <c r="B22" s="4" t="inlineStr">
        <is>
          <t xml:space="preserve"> </t>
        </is>
      </c>
      <c r="C22" s="4" t="inlineStr">
        <is>
          <t xml:space="preserve"> </t>
        </is>
      </c>
      <c r="D22" s="10" t="n">
        <v>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KSP Convertible Notes | Convertible Debt | London Interbank Offered Rate (LIBO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basis spread on variable rate</t>
        </is>
      </c>
      <c r="B25" s="10" t="n">
        <v>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KSP Convertible Notes | Convertible Debt | London Interbank Offered Rate (LIB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basis spread on variable rate</t>
        </is>
      </c>
      <c r="B28" s="10"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KSP Convertible Notes | Convertible Debt | London Interbank Offered Rate and Secured Overnight Financing Rat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basis spread on variable rate</t>
        </is>
      </c>
      <c r="B31" s="4" t="inlineStr">
        <is>
          <t xml:space="preserve"> </t>
        </is>
      </c>
      <c r="C31" s="4" t="inlineStr">
        <is>
          <t xml:space="preserve"> </t>
        </is>
      </c>
      <c r="D31" s="4" t="inlineStr">
        <is>
          <t xml:space="preserve"> </t>
        </is>
      </c>
      <c r="E31" s="4" t="inlineStr">
        <is>
          <t xml:space="preserve"> </t>
        </is>
      </c>
      <c r="F31" s="10" t="n">
        <v>0.01</v>
      </c>
      <c r="G31" s="4" t="inlineStr">
        <is>
          <t xml:space="preserve"> </t>
        </is>
      </c>
      <c r="H31" s="4" t="inlineStr">
        <is>
          <t xml:space="preserve"> </t>
        </is>
      </c>
      <c r="I31" s="4" t="inlineStr">
        <is>
          <t xml:space="preserve"> </t>
        </is>
      </c>
      <c r="J31" s="4" t="inlineStr">
        <is>
          <t xml:space="preserve"> </t>
        </is>
      </c>
    </row>
    <row r="32">
      <c r="A32" s="4" t="inlineStr">
        <is>
          <t>KSP Convertible Notes | Convertible Debt | London Interbank Offered Rate and Secured Overnight Financing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10" t="n">
        <v>0.02</v>
      </c>
      <c r="G34" s="4" t="inlineStr">
        <is>
          <t xml:space="preserve"> </t>
        </is>
      </c>
      <c r="H34" s="4" t="inlineStr">
        <is>
          <t xml:space="preserve"> </t>
        </is>
      </c>
      <c r="I34" s="4" t="inlineStr">
        <is>
          <t xml:space="preserve"> </t>
        </is>
      </c>
      <c r="J34" s="4" t="inlineStr">
        <is>
          <t xml:space="preserve"> </t>
        </is>
      </c>
    </row>
    <row r="35">
      <c r="A35" s="4" t="inlineStr">
        <is>
          <t>KSP Convertible Notes | Convertible Debt | Variable Rate Component One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basis spread on variable rate</t>
        </is>
      </c>
      <c r="B37" s="4" t="inlineStr">
        <is>
          <t xml:space="preserve"> </t>
        </is>
      </c>
      <c r="C37" s="4" t="inlineStr">
        <is>
          <t xml:space="preserve"> </t>
        </is>
      </c>
      <c r="D37" s="10" t="n">
        <v>0.0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KSP Convertible Notes | Convertible Debt | Variable Rate Component Two | London Interbank Offered Rate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basis spread on variable rate</t>
        </is>
      </c>
      <c r="B40" s="4" t="inlineStr">
        <is>
          <t xml:space="preserve"> </t>
        </is>
      </c>
      <c r="C40" s="4" t="inlineStr">
        <is>
          <t xml:space="preserve"> </t>
        </is>
      </c>
      <c r="D40" s="10" t="n">
        <v>0.0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KSP Convertible Notes | Convertible Debt | Variable Rate Component Two | London Interbank Offered Rate (LIBO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basis spread on variable rate</t>
        </is>
      </c>
      <c r="B43" s="4" t="inlineStr">
        <is>
          <t xml:space="preserve"> </t>
        </is>
      </c>
      <c r="C43" s="4" t="inlineStr">
        <is>
          <t xml:space="preserve"> </t>
        </is>
      </c>
      <c r="D43" s="10"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KSP Convertible Notes | Convertible Debt | Variable Rate Component Two | London Interbank Offered Rate (LIBO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basis spread on variable rate</t>
        </is>
      </c>
      <c r="B46" s="4" t="inlineStr">
        <is>
          <t xml:space="preserve"> </t>
        </is>
      </c>
      <c r="C46" s="4" t="inlineStr">
        <is>
          <t xml:space="preserve"> </t>
        </is>
      </c>
      <c r="D46" s="10" t="n">
        <v>0.02</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rst A&amp;R Glencore Note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Issued</t>
        </is>
      </c>
      <c r="B49" s="4" t="inlineStr">
        <is>
          <t xml:space="preserve"> </t>
        </is>
      </c>
      <c r="C49" s="4" t="inlineStr">
        <is>
          <t xml:space="preserve"> </t>
        </is>
      </c>
      <c r="D49" s="4" t="inlineStr">
        <is>
          <t xml:space="preserve"> </t>
        </is>
      </c>
      <c r="E49" s="7" t="n">
        <v>116.6</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modification date, term after initial funding</t>
        </is>
      </c>
      <c r="B50" s="4" t="inlineStr">
        <is>
          <t>1 month</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maturity, additional term</t>
        </is>
      </c>
      <c r="B51" s="4" t="inlineStr">
        <is>
          <t>5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amp;R Convertible Notes | Convertibl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convertible, conversion price (in dollars per share) | $ / shares</t>
        </is>
      </c>
      <c r="B54" s="8" t="n">
        <v>9.94999999999999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convertible, conversion price adjustment, premium, percentage</t>
        </is>
      </c>
      <c r="B55" s="10" t="n">
        <v>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nvertible, conversion price adjustment, volume weighted average trading price, duration from modification date</t>
        </is>
      </c>
      <c r="B56" s="4" t="inlineStr">
        <is>
          <t>30 day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extinguishment loss (Note 14)</t>
        </is>
      </c>
      <c r="B57" s="4" t="inlineStr">
        <is>
          <t xml:space="preserve"> </t>
        </is>
      </c>
      <c r="C57" s="4" t="inlineStr">
        <is>
          <t xml:space="preserve"> </t>
        </is>
      </c>
      <c r="D57" s="4" t="inlineStr">
        <is>
          <t xml:space="preserve"> </t>
        </is>
      </c>
      <c r="E57" s="7" t="n">
        <v>58.9</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amp;R Convertible Notes And Senior Secured Convertible Glencore Notes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convertible, conversion price (in dollars per share) | $ / shares</t>
        </is>
      </c>
      <c r="B60" s="4" t="inlineStr">
        <is>
          <t xml:space="preserve"> </t>
        </is>
      </c>
      <c r="C60" s="12" t="n">
        <v>0.2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enior Secured Convertible Glencore Note | 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Amount Issued</t>
        </is>
      </c>
      <c r="B63" s="9" t="n">
        <v>75</v>
      </c>
      <c r="C63" s="4" t="inlineStr">
        <is>
          <t xml:space="preserve"> </t>
        </is>
      </c>
      <c r="D63" s="4" t="inlineStr">
        <is>
          <t xml:space="preserve"> </t>
        </is>
      </c>
      <c r="E63" s="5" t="n">
        <v>75</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nvertible, conversion price (in dollars per share) | $ / shares</t>
        </is>
      </c>
      <c r="B64" s="8" t="n">
        <v>0.5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nior Secured Convertible Glencore Note | Convertible Debt | Secured Overnight Financing Rate (SOF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basis spread on variable rate</t>
        </is>
      </c>
      <c r="B67" s="10" t="n">
        <v>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nior Secured Convertible Glencore Note | Convertible Debt | Variable Rate Component One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basis spread on variable rate</t>
        </is>
      </c>
      <c r="B70" s="10" t="n">
        <v>0.0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nior Secured Convertible Glencore Note | Convertible Debt | Variable Rate Component Two | Secured Overnight Financing Rate (SOF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basis spread on variable rate</t>
        </is>
      </c>
      <c r="B73" s="10" t="n">
        <v>0.06</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enior Secured Convertible Glencore Note | Convertible Debt | Variable Rate Component Three | Secured Overnight Financing Rate (SOF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basis spread on variable rate</t>
        </is>
      </c>
      <c r="B76" s="10"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Glencore Convertible Not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Amount Issued</t>
        </is>
      </c>
      <c r="B79" s="4" t="inlineStr">
        <is>
          <t xml:space="preserve"> </t>
        </is>
      </c>
      <c r="C79" s="4" t="inlineStr">
        <is>
          <t xml:space="preserve"> </t>
        </is>
      </c>
      <c r="D79" s="4" t="inlineStr">
        <is>
          <t xml:space="preserve"> </t>
        </is>
      </c>
      <c r="E79" s="7" t="n">
        <v>306.2</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nversion feature of convertible debt (refer to Note 14)</t>
        </is>
      </c>
      <c r="B80" s="4" t="inlineStr">
        <is>
          <t xml:space="preserve"> </t>
        </is>
      </c>
      <c r="C80" s="6" t="n">
        <v>46.2</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Debt instrument, liability component of convertible debt</t>
        </is>
      </c>
      <c r="B81" s="4" t="inlineStr">
        <is>
          <t xml:space="preserve"> </t>
        </is>
      </c>
      <c r="C81" s="7" t="n">
        <v>153.8</v>
      </c>
      <c r="D81" s="4" t="inlineStr">
        <is>
          <t xml:space="preserve"> </t>
        </is>
      </c>
      <c r="E81" s="7" t="n">
        <v>164.6</v>
      </c>
      <c r="F81" s="4" t="inlineStr">
        <is>
          <t xml:space="preserve"> </t>
        </is>
      </c>
      <c r="G81" s="4" t="inlineStr">
        <is>
          <t xml:space="preserve"> </t>
        </is>
      </c>
      <c r="H81" s="7" t="n">
        <v>188.6</v>
      </c>
      <c r="I81" s="4" t="inlineStr">
        <is>
          <t xml:space="preserve"> </t>
        </is>
      </c>
      <c r="J81" s="7" t="n">
        <v>164.9</v>
      </c>
    </row>
    <row r="82">
      <c r="A82" s="4" t="inlineStr">
        <is>
          <t>Debt issuance costs, net</t>
        </is>
      </c>
      <c r="B82" s="4" t="inlineStr">
        <is>
          <t xml:space="preserve"> </t>
        </is>
      </c>
      <c r="C82" s="7" t="n">
        <v>-1.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Fair value gain (loss) on embedded derivatives</t>
        </is>
      </c>
      <c r="B83" s="4" t="inlineStr">
        <is>
          <t xml:space="preserve"> </t>
        </is>
      </c>
      <c r="C83" s="4" t="inlineStr">
        <is>
          <t xml:space="preserve"> </t>
        </is>
      </c>
      <c r="D83" s="4" t="inlineStr">
        <is>
          <t xml:space="preserve"> </t>
        </is>
      </c>
      <c r="E83" s="7" t="n">
        <v>21.9</v>
      </c>
      <c r="F83" s="4" t="inlineStr">
        <is>
          <t xml:space="preserve"> </t>
        </is>
      </c>
      <c r="G83" s="6" t="n">
        <v>0.5</v>
      </c>
      <c r="H83" s="7" t="n">
        <v>-16.1</v>
      </c>
      <c r="I83" s="4" t="inlineStr">
        <is>
          <t xml:space="preserve"> </t>
        </is>
      </c>
      <c r="J83" s="4" t="inlineStr">
        <is>
          <t xml:space="preserve"> </t>
        </is>
      </c>
    </row>
    <row r="84">
      <c r="A84" s="4" t="inlineStr">
        <is>
          <t>Glencore Convertible Notes | Convertible 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mount Issued</t>
        </is>
      </c>
      <c r="B86" s="4" t="inlineStr">
        <is>
          <t xml:space="preserve"> </t>
        </is>
      </c>
      <c r="C86" s="4" t="inlineStr">
        <is>
          <t xml:space="preserve"> </t>
        </is>
      </c>
      <c r="D86" s="4" t="inlineStr">
        <is>
          <t xml:space="preserve"> </t>
        </is>
      </c>
      <c r="E86" s="6" t="n">
        <v>300.3</v>
      </c>
      <c r="F86" s="4" t="inlineStr">
        <is>
          <t xml:space="preserve"> </t>
        </is>
      </c>
      <c r="G86" s="4" t="inlineStr">
        <is>
          <t xml:space="preserve"> </t>
        </is>
      </c>
      <c r="H86" s="6" t="n">
        <v>225.3</v>
      </c>
      <c r="I86" s="9" t="n">
        <v>75</v>
      </c>
      <c r="J86" s="6" t="n">
        <v>208.1</v>
      </c>
    </row>
    <row r="87">
      <c r="A87" s="4" t="inlineStr">
        <is>
          <t>Glencore Unsecured Convertible Notes | Convertibl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mount Issued</t>
        </is>
      </c>
      <c r="B89" s="4" t="inlineStr">
        <is>
          <t xml:space="preserve"> </t>
        </is>
      </c>
      <c r="C89" s="9" t="n">
        <v>2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Debt instrument, interest rate, effective percentage</t>
        </is>
      </c>
      <c r="B90" s="4" t="inlineStr">
        <is>
          <t xml:space="preserve"> </t>
        </is>
      </c>
      <c r="C90" s="11" t="n">
        <v>0.1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number of tranches | tranche</t>
        </is>
      </c>
      <c r="B91" s="5" t="n">
        <v>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Glencore Unsecured Convertible Notes | Convertible Debt | Secured Overnight Financing Rate (SOF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basis spread on variable rate</t>
        </is>
      </c>
      <c r="B94" s="4" t="inlineStr">
        <is>
          <t xml:space="preserve"> </t>
        </is>
      </c>
      <c r="C94" s="13" t="n">
        <v>0.0042826</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Glencore Unsecured Convertible Notes | Convertible Debt | Secured Overnight Financing Rate (SOFR)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Debt instrument, basis spread on variable rate</t>
        </is>
      </c>
      <c r="B97" s="4" t="inlineStr">
        <is>
          <t xml:space="preserve"> </t>
        </is>
      </c>
      <c r="C97" s="10" t="n">
        <v>0.0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Glencore Unsecured Convertible Notes | Convertible Debt | Secured Overnight Financing Rate (SOFR) | Maximum</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Debt instrument, basis spread on variable rate</t>
        </is>
      </c>
      <c r="B100" s="4" t="inlineStr">
        <is>
          <t xml:space="preserve"> </t>
        </is>
      </c>
      <c r="C100" s="10" t="n">
        <v>0.02</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Glencore Unsecured Convertible Notes | Convertible Debt | Variable Rate Component One | Secured Overnight Financing Rate (SOF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Debt instrument, basis spread on variable rate</t>
        </is>
      </c>
      <c r="B103" s="4" t="inlineStr">
        <is>
          <t xml:space="preserve"> </t>
        </is>
      </c>
      <c r="C103" s="10" t="n">
        <v>0.0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Glencore Unsecured Convertible Notes | Convertible Debt | Variable Rate Component Two | Secured Overnight Financing Rate (SOF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Debt instrument, basis spread on variable rate</t>
        </is>
      </c>
      <c r="B106" s="4" t="inlineStr">
        <is>
          <t xml:space="preserve"> </t>
        </is>
      </c>
      <c r="C106" s="10" t="n">
        <v>0.06</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t - Schedule of KSP PIK Notes (Details) - Convertible Debt - USD ($) $ in Millions</t>
        </is>
      </c>
      <c r="B1" s="2" t="inlineStr">
        <is>
          <t>Mar. 31, 2024</t>
        </is>
      </c>
      <c r="C1" s="2" t="inlineStr">
        <is>
          <t>Dec. 31, 2023</t>
        </is>
      </c>
      <c r="D1" s="2" t="inlineStr">
        <is>
          <t>Dec. 31, 2022</t>
        </is>
      </c>
      <c r="E1" s="2" t="inlineStr">
        <is>
          <t>Sep. 29, 2021</t>
        </is>
      </c>
    </row>
    <row r="2">
      <c r="A2" s="4" t="inlineStr">
        <is>
          <t>KSP Convertible Notes</t>
        </is>
      </c>
      <c r="B2" s="4" t="inlineStr">
        <is>
          <t xml:space="preserve"> </t>
        </is>
      </c>
      <c r="C2" s="4" t="inlineStr">
        <is>
          <t xml:space="preserve"> </t>
        </is>
      </c>
      <c r="D2" s="4" t="inlineStr">
        <is>
          <t xml:space="preserve"> </t>
        </is>
      </c>
      <c r="E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row>
    <row r="4">
      <c r="A4" s="4" t="inlineStr">
        <is>
          <t>Amount Issued</t>
        </is>
      </c>
      <c r="B4" s="6" t="n">
        <v>119.3</v>
      </c>
      <c r="C4" s="6" t="n">
        <v>119.3</v>
      </c>
      <c r="D4" s="6" t="n">
        <v>110.2</v>
      </c>
      <c r="E4" s="4" t="inlineStr">
        <is>
          <t xml:space="preserve"> </t>
        </is>
      </c>
    </row>
    <row r="5">
      <c r="A5" s="4" t="inlineStr">
        <is>
          <t>Initial KSP Note</t>
        </is>
      </c>
      <c r="B5" s="4" t="inlineStr">
        <is>
          <t xml:space="preserve"> </t>
        </is>
      </c>
      <c r="C5" s="4" t="inlineStr">
        <is>
          <t xml:space="preserve"> </t>
        </is>
      </c>
      <c r="D5" s="4" t="inlineStr">
        <is>
          <t xml:space="preserve"> </t>
        </is>
      </c>
      <c r="E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row>
    <row r="7">
      <c r="A7" s="4" t="inlineStr">
        <is>
          <t>Amount Issued</t>
        </is>
      </c>
      <c r="B7" s="5" t="n">
        <v>100</v>
      </c>
      <c r="C7" s="4" t="inlineStr">
        <is>
          <t xml:space="preserve"> </t>
        </is>
      </c>
      <c r="D7" s="4" t="inlineStr">
        <is>
          <t xml:space="preserve"> </t>
        </is>
      </c>
      <c r="E7" s="9" t="n">
        <v>100</v>
      </c>
    </row>
    <row r="8">
      <c r="A8" s="4" t="inlineStr">
        <is>
          <t>KSP PIK Note, Issued December 31, 2021</t>
        </is>
      </c>
      <c r="B8" s="4" t="inlineStr">
        <is>
          <t xml:space="preserve"> </t>
        </is>
      </c>
      <c r="C8" s="4" t="inlineStr">
        <is>
          <t xml:space="preserve"> </t>
        </is>
      </c>
      <c r="D8" s="4" t="inlineStr">
        <is>
          <t xml:space="preserve"> </t>
        </is>
      </c>
      <c r="E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row>
    <row r="10">
      <c r="A10" s="4" t="inlineStr">
        <is>
          <t>Amount Issued</t>
        </is>
      </c>
      <c r="B10" s="7" t="n">
        <v>1.8</v>
      </c>
      <c r="C10" s="4" t="inlineStr">
        <is>
          <t xml:space="preserve"> </t>
        </is>
      </c>
      <c r="D10" s="4" t="inlineStr">
        <is>
          <t xml:space="preserve"> </t>
        </is>
      </c>
      <c r="E10" s="4" t="inlineStr">
        <is>
          <t xml:space="preserve"> </t>
        </is>
      </c>
    </row>
    <row r="11">
      <c r="A11" s="4" t="inlineStr">
        <is>
          <t>KSP PIK Note, Issued June 30, 2022</t>
        </is>
      </c>
      <c r="B11" s="4" t="inlineStr">
        <is>
          <t xml:space="preserve"> </t>
        </is>
      </c>
      <c r="C11" s="4" t="inlineStr">
        <is>
          <t xml:space="preserve"> </t>
        </is>
      </c>
      <c r="D11" s="4" t="inlineStr">
        <is>
          <t xml:space="preserve"> </t>
        </is>
      </c>
      <c r="E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row>
    <row r="13">
      <c r="A13" s="4" t="inlineStr">
        <is>
          <t>Amount Issued</t>
        </is>
      </c>
      <c r="B13" s="7" t="n">
        <v>4.1</v>
      </c>
      <c r="C13" s="4" t="inlineStr">
        <is>
          <t xml:space="preserve"> </t>
        </is>
      </c>
      <c r="D13" s="4" t="inlineStr">
        <is>
          <t xml:space="preserve"> </t>
        </is>
      </c>
      <c r="E13" s="4" t="inlineStr">
        <is>
          <t xml:space="preserve"> </t>
        </is>
      </c>
    </row>
    <row r="14">
      <c r="A14" s="4" t="inlineStr">
        <is>
          <t>KSP PIK Note, Issued December 31, 2022</t>
        </is>
      </c>
      <c r="B14" s="4" t="inlineStr">
        <is>
          <t xml:space="preserve"> </t>
        </is>
      </c>
      <c r="C14" s="4" t="inlineStr">
        <is>
          <t xml:space="preserve"> </t>
        </is>
      </c>
      <c r="D14" s="4" t="inlineStr">
        <is>
          <t xml:space="preserve"> </t>
        </is>
      </c>
      <c r="E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row>
    <row r="16">
      <c r="A16" s="4" t="inlineStr">
        <is>
          <t>Amount Issued</t>
        </is>
      </c>
      <c r="B16" s="7" t="n">
        <v>4.3</v>
      </c>
      <c r="C16" s="4" t="inlineStr">
        <is>
          <t xml:space="preserve"> </t>
        </is>
      </c>
      <c r="D16" s="4" t="inlineStr">
        <is>
          <t xml:space="preserve"> </t>
        </is>
      </c>
      <c r="E16" s="4" t="inlineStr">
        <is>
          <t xml:space="preserve"> </t>
        </is>
      </c>
    </row>
    <row r="17">
      <c r="A17" s="4" t="inlineStr">
        <is>
          <t>KSP PIK Note, Issued June 30, 2023</t>
        </is>
      </c>
      <c r="B17" s="4" t="inlineStr">
        <is>
          <t xml:space="preserve"> </t>
        </is>
      </c>
      <c r="C17" s="4" t="inlineStr">
        <is>
          <t xml:space="preserve"> </t>
        </is>
      </c>
      <c r="D17" s="4" t="inlineStr">
        <is>
          <t xml:space="preserve"> </t>
        </is>
      </c>
      <c r="E17" s="4" t="inlineStr">
        <is>
          <t xml:space="preserve"> </t>
        </is>
      </c>
    </row>
    <row r="18">
      <c r="A18" s="3" t="inlineStr">
        <is>
          <t>Debt Conversion [Line Items]</t>
        </is>
      </c>
      <c r="B18" s="4" t="inlineStr">
        <is>
          <t xml:space="preserve"> </t>
        </is>
      </c>
      <c r="C18" s="4" t="inlineStr">
        <is>
          <t xml:space="preserve"> </t>
        </is>
      </c>
      <c r="D18" s="4" t="inlineStr">
        <is>
          <t xml:space="preserve"> </t>
        </is>
      </c>
      <c r="E18" s="4" t="inlineStr">
        <is>
          <t xml:space="preserve"> </t>
        </is>
      </c>
    </row>
    <row r="19">
      <c r="A19" s="4" t="inlineStr">
        <is>
          <t>Amount Issued</t>
        </is>
      </c>
      <c r="B19" s="7" t="n">
        <v>4.4</v>
      </c>
      <c r="C19" s="4" t="inlineStr">
        <is>
          <t xml:space="preserve"> </t>
        </is>
      </c>
      <c r="D19" s="4" t="inlineStr">
        <is>
          <t xml:space="preserve"> </t>
        </is>
      </c>
      <c r="E19" s="4" t="inlineStr">
        <is>
          <t xml:space="preserve"> </t>
        </is>
      </c>
    </row>
    <row r="20">
      <c r="A20" s="4" t="inlineStr">
        <is>
          <t>KSP PIK Note, Issued December 31, 2023</t>
        </is>
      </c>
      <c r="B20" s="4" t="inlineStr">
        <is>
          <t xml:space="preserve"> </t>
        </is>
      </c>
      <c r="C20" s="4" t="inlineStr">
        <is>
          <t xml:space="preserve"> </t>
        </is>
      </c>
      <c r="D20" s="4" t="inlineStr">
        <is>
          <t xml:space="preserve"> </t>
        </is>
      </c>
      <c r="E20" s="4" t="inlineStr">
        <is>
          <t xml:space="preserve"> </t>
        </is>
      </c>
    </row>
    <row r="21">
      <c r="A21" s="3" t="inlineStr">
        <is>
          <t>Debt Conversion [Line Items]</t>
        </is>
      </c>
      <c r="B21" s="4" t="inlineStr">
        <is>
          <t xml:space="preserve"> </t>
        </is>
      </c>
      <c r="C21" s="4" t="inlineStr">
        <is>
          <t xml:space="preserve"> </t>
        </is>
      </c>
      <c r="D21" s="4" t="inlineStr">
        <is>
          <t xml:space="preserve"> </t>
        </is>
      </c>
      <c r="E21" s="4" t="inlineStr">
        <is>
          <t xml:space="preserve"> </t>
        </is>
      </c>
    </row>
    <row r="22">
      <c r="A22" s="4" t="inlineStr">
        <is>
          <t>Amount Issued</t>
        </is>
      </c>
      <c r="B22" s="6" t="n">
        <v>4.7</v>
      </c>
      <c r="C22" s="4" t="inlineStr">
        <is>
          <t xml:space="preserve"> </t>
        </is>
      </c>
      <c r="D22" s="4" t="inlineStr">
        <is>
          <t xml:space="preserve"> </t>
        </is>
      </c>
      <c r="E2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rporate information</t>
        </is>
      </c>
      <c r="B4" s="4" t="inlineStr">
        <is>
          <t>Corporate information i. Nature of operations Li-Cycle’s core business model is to build, own and operate recycling plants tailored to regional needs. Li-Cycle’s Spoke &amp; Hub Technologies™ provide an environmentally-friendly resource recovery solution that addresses the growing global lithium-ion battery recycling challenges supporting the global transition toward electrification. Li-Cycle Holdings Corp. and its subsidiaries, (collectively “ Li-Cycle ” or the “ Company ”) started their business as Li-Cycle Corp., which was incorporated in Ontario, Canada under the Business Corporations Act (Ontario) (“ OBCA ”) on November 18, 2016. The Company's registered address is 207 Queens Quay West - Suite 590, Toronto, Ontario, Canada. On August 10, 2021, in accordance with the plan of arrangement to reorganize Li-Cycle Corp., the Company finalized a business combination (the “ Business Combination ”) with Peridot Acquisition Corp., and the combined company was renamed Li-Cycle Holdings Corp. On closing, the common shares of Li-Cycle Holdings Corp. were listed on the New York Stock Exchange and commenced trading under the symbol “NYSE:LICY”. ii. Going concern The going concern basis of accounting assumes that the Company will continue in operation for the foreseeable future and will be able to realize its assets and discharge its liabilities and commitments in the normal course of business. The Company has evaluated whether there are certain conditions and events, considered in the aggregate, that raise substantial doubt about the Company’s ability to continue as a going concern within one year after the date that the unaudited condensed consolidated interim financial statements are issued. Based on its recurring losses from operations since inception, which included losses from operations of $44.2 million for the quarter ended March 31, 2024 ($39.1 million for the quarter ended March 31, 2023), net cash used in operating activities of $29.1 million during the three months ended March 31, 2024 ($22.4 million for the quarter ended March 31, 2023), and the pause on construction of the Rochester Hub project (as described below), the Company has concluded that there is substantial doubt about its ability to continue as a going concern for a period of one year from the date that these unaudited condensed consolidated interim financial statements were issued. To date, the Company has financed its operations primarily through proceeds received in connection with: (i) the Business Combination; (ii) the concurrent $315.5 million private placement of common shares; and (iii) private placements of other Company securities (including convertible notes and common shares). On October 23, 2023, the Company announced that it was pausing construction work on its Rochester Hub project, pending completion of a comprehensive review of the go-forward strategy for the project. The pause in construction was due to escalating costs and the expectation that, aggregate costs to complete the existing scope of the project would exceed the previously disclosed budget of $560.0 million. Prior to the construction pause, stages of commissioning of the Rochester Hub project had been expected to commence in late 2023. On March 11, 2024, the Company entered into an agreement (the “ Glencore Senior Secured Convertible Note Purchase Agreement ”) to issue a senior secured convertible note in an aggregate principal amount of $75.0 million to an affiliate of Glencore plc (the “ Glencore Senior Secured Convertible Note ”). This transaction closed on March 25, 2024. In addition to the Glencore Senior Secured Convertible Note investment, the Company is actively exploring external financing options but there can be no assurance that the Company will be able to secure additional funding, under reasonable commercial terms or at all. Furthermore, any additional financing, including the Glencore Senior Secured Convertible Note investment, may be insufficient to provide sufficient liquidity for ongoing operations, to fund the Company's future growth or capital projects, including the Rochester Hub, or otherwise satisfy any of the Company's funding needs and obligations, and additional financing may have restrictive covenants that significantly limit the Company's operating and financial flexibility or its ability to obtain future financing. In addition, there are inherent risks associated with the ability of the Company to execute its growth strategy and there can be no assurance that the Company will develop the manufacturing capabilities and processes, secure reliable sources of component supply to meet quality, engineering, design or production standards, or to meet the required production volumes to successfully grow into a viable, cash flow positive, business. These factors, in addition to the continued rise in inflation, commodity and labor prices and other challenging macroeconomic conditions, have led the Company to implement mitigating initiatives available to it to strengthen its financial position, enhance liquidity and preserve cash flow, depending on how these uncertain circumstances unfold, including: • On October 23, 2023, Li-Cycle announced that it had paused construction work on its Rochester Hub, pending completion of a comprehensive review of the go-forward strategy for the project. • In connection with the comprehensive review of the go-forward strategy of the Rochester Hub project, the Board of Directors (the “ Board ”) established a Special Committee comprised of independent directors (the “ Special Committee ”) to, among other things, (1) oversee and supervise a strategic review of all or any of the Company’s operations and capital projects including its sales, general and administration functions, and (2) consider financing and other strategic alternatives. • The Special Committee selected Moelis &amp; Company LLC (“ Moelis ”) and other advisors to assist with exploring financing options to increase the liquidity of Li-Cycle and strategic alternatives, and to assist the Company with managing short-term liquidity and implementing liquidity generating initiatives. • On November 1, 2023, the Company initiated the implementation of a cash preservation plan (the “ Cash Preservation Plan ”) including reducing staffing in its corporate support functions, pausing production at its Ontario Spoke and implementing a plan to manage lower levels of BM&amp;E production and otherwise slow down operations at its remaining operating Spoke locations. On March 25, 2024, the Board approved plans to reduce approximately 17% of the Company's workforce, primarily at the corporate level, as part of the Company’s ongoing efforts to right size and right shape its organization as part of the Cash Preservation Plan. The Cash Preservation Plan also involves reviewing existing plans for bringing on additional Spoke capacity and taking other steps to preserve the Company’s available cash while pursuing funding alternatives for the Company and continuing to review the go-forward strategy for the Rochester Hub project. • In addition, the Company is also pursuing additional funding alternatives, including working closely with the United States Department of Energy (“ DOE ”) towards obtaining financing for the Rochester Hub. As noted above, there can be no assurance that the Company will be able to secure additional funding, under reasonable commercial terms or at all. These factors represent material uncertainties that cast substantial doubt as to the Company’s ability to continue as a going concern. These unaudited consolidated interim financial statements do not reflect adjustments that would be necessary if the going concern assumption were not appropriate. If the going concern basis was not appropriate for these unaudited condensed consolidated interim financial statements, adjustments may be necessary to the carrying value of assets and liabilities or reported expenses, and these adjustments could be material.</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debt - Schedule of KSP Convertible Notes Valuation Assumptions (Details) - KSP Convertible Notes</t>
        </is>
      </c>
      <c r="B1" s="2" t="inlineStr">
        <is>
          <t>Mar. 31, 2024</t>
        </is>
      </c>
      <c r="C1" s="2" t="inlineStr">
        <is>
          <t>Dec. 31, 2023</t>
        </is>
      </c>
      <c r="D1" s="2" t="inlineStr">
        <is>
          <t>Sep. 29, 2021</t>
        </is>
      </c>
    </row>
    <row r="2">
      <c r="A2" s="4" t="inlineStr">
        <is>
          <t>Risk free interest rate</t>
        </is>
      </c>
      <c r="B2" s="4" t="inlineStr">
        <is>
          <t xml:space="preserve"> </t>
        </is>
      </c>
      <c r="C2" s="4" t="inlineStr">
        <is>
          <t xml:space="preserve"> </t>
        </is>
      </c>
      <c r="D2" s="4" t="inlineStr">
        <is>
          <t xml:space="preserve"> </t>
        </is>
      </c>
    </row>
    <row r="3">
      <c r="A3" s="3" t="inlineStr">
        <is>
          <t>Debt Conversion [Line Items]</t>
        </is>
      </c>
      <c r="B3" s="4" t="inlineStr">
        <is>
          <t xml:space="preserve"> </t>
        </is>
      </c>
      <c r="C3" s="4" t="inlineStr">
        <is>
          <t xml:space="preserve"> </t>
        </is>
      </c>
      <c r="D3" s="4" t="inlineStr">
        <is>
          <t xml:space="preserve"> </t>
        </is>
      </c>
    </row>
    <row r="4">
      <c r="A4" s="4" t="inlineStr">
        <is>
          <t>Embedded derivative liability, measurement input</t>
        </is>
      </c>
      <c r="B4" s="14" t="n">
        <v>0.047</v>
      </c>
      <c r="C4" s="14" t="n">
        <v>0.042</v>
      </c>
      <c r="D4" s="14" t="n">
        <v>0.011</v>
      </c>
    </row>
    <row r="5">
      <c r="A5" s="4" t="inlineStr">
        <is>
          <t>Expected life of options</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Embedded derivative liability, measurement input</t>
        </is>
      </c>
      <c r="B7" s="7" t="n">
        <v>2.5</v>
      </c>
      <c r="C7" s="7" t="n">
        <v>3.8</v>
      </c>
      <c r="D7" s="5" t="n">
        <v>5</v>
      </c>
    </row>
    <row r="8">
      <c r="A8" s="4" t="inlineStr">
        <is>
          <t>Expected dividend yield</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Embedded derivative liability, measurement input</t>
        </is>
      </c>
      <c r="B10" s="5" t="n">
        <v>0</v>
      </c>
      <c r="C10" s="5" t="n">
        <v>0</v>
      </c>
      <c r="D10" s="5" t="n">
        <v>0</v>
      </c>
    </row>
    <row r="11">
      <c r="A11" s="4" t="inlineStr">
        <is>
          <t>Expected stock price volatility</t>
        </is>
      </c>
      <c r="B11" s="4" t="inlineStr">
        <is>
          <t xml:space="preserve"> </t>
        </is>
      </c>
      <c r="C11" s="4" t="inlineStr">
        <is>
          <t xml:space="preserve"> </t>
        </is>
      </c>
      <c r="D11" s="4" t="inlineStr">
        <is>
          <t xml:space="preserve"> </t>
        </is>
      </c>
    </row>
    <row r="12">
      <c r="A12" s="3" t="inlineStr">
        <is>
          <t>Debt Conversion [Line Items]</t>
        </is>
      </c>
      <c r="B12" s="4" t="inlineStr">
        <is>
          <t xml:space="preserve"> </t>
        </is>
      </c>
      <c r="C12" s="4" t="inlineStr">
        <is>
          <t xml:space="preserve"> </t>
        </is>
      </c>
      <c r="D12" s="4" t="inlineStr">
        <is>
          <t xml:space="preserve"> </t>
        </is>
      </c>
    </row>
    <row r="13">
      <c r="A13" s="4" t="inlineStr">
        <is>
          <t>Embedded derivative liability, measurement input</t>
        </is>
      </c>
      <c r="B13" s="15" t="n">
        <v>0.71</v>
      </c>
      <c r="C13" s="15" t="n">
        <v>0.63</v>
      </c>
      <c r="D13" s="15" t="n">
        <v>0.66</v>
      </c>
    </row>
    <row r="14">
      <c r="A14" s="4" t="inlineStr">
        <is>
          <t>Share Price</t>
        </is>
      </c>
      <c r="B14" s="4" t="inlineStr">
        <is>
          <t xml:space="preserve"> </t>
        </is>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Embedded derivative liability, measurement input</t>
        </is>
      </c>
      <c r="B16" s="15" t="n">
        <v>1.03</v>
      </c>
      <c r="C16" s="15" t="n">
        <v>4.76</v>
      </c>
      <c r="D16" s="15" t="n">
        <v>12.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debt - Schedule of Glencore PIK Notes (Details) - USD ($) $ in Millions</t>
        </is>
      </c>
      <c r="B1" s="2" t="inlineStr">
        <is>
          <t>Mar. 31, 2024</t>
        </is>
      </c>
      <c r="C1" s="2" t="inlineStr">
        <is>
          <t>Mar. 25, 2024</t>
        </is>
      </c>
      <c r="D1" s="2" t="inlineStr">
        <is>
          <t>Mar. 11, 2024</t>
        </is>
      </c>
      <c r="E1" s="2" t="inlineStr">
        <is>
          <t>Dec. 31, 2023</t>
        </is>
      </c>
      <c r="F1" s="2" t="inlineStr">
        <is>
          <t>Dec. 31, 2022</t>
        </is>
      </c>
    </row>
    <row r="2">
      <c r="A2" s="4" t="inlineStr">
        <is>
          <t>Glencore Convertible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Convers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Issued</t>
        </is>
      </c>
      <c r="B4" s="6" t="n">
        <v>306.2</v>
      </c>
      <c r="C4" s="4" t="inlineStr">
        <is>
          <t xml:space="preserve"> </t>
        </is>
      </c>
      <c r="D4" s="4" t="inlineStr">
        <is>
          <t xml:space="preserve"> </t>
        </is>
      </c>
      <c r="E4" s="4" t="inlineStr">
        <is>
          <t xml:space="preserve"> </t>
        </is>
      </c>
      <c r="F4" s="4" t="inlineStr">
        <is>
          <t xml:space="preserve"> </t>
        </is>
      </c>
    </row>
    <row r="5">
      <c r="A5" s="4" t="inlineStr">
        <is>
          <t>Glencore Convertible Notes | 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Convers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Issued</t>
        </is>
      </c>
      <c r="B7" s="7" t="n">
        <v>300.3</v>
      </c>
      <c r="C7" s="4" t="inlineStr">
        <is>
          <t xml:space="preserve"> </t>
        </is>
      </c>
      <c r="D7" s="9" t="n">
        <v>75</v>
      </c>
      <c r="E7" s="6" t="n">
        <v>225.3</v>
      </c>
      <c r="F7" s="6" t="n">
        <v>208.1</v>
      </c>
    </row>
    <row r="8">
      <c r="A8" s="4" t="inlineStr">
        <is>
          <t>First A&amp;R Glencore Note | Convertibl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Convers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Issued</t>
        </is>
      </c>
      <c r="B10" s="7" t="n">
        <v>116.6</v>
      </c>
      <c r="C10" s="4" t="inlineStr">
        <is>
          <t xml:space="preserve"> </t>
        </is>
      </c>
      <c r="D10" s="4" t="inlineStr">
        <is>
          <t xml:space="preserve"> </t>
        </is>
      </c>
      <c r="E10" s="4" t="inlineStr">
        <is>
          <t xml:space="preserve"> </t>
        </is>
      </c>
      <c r="F10" s="4" t="inlineStr">
        <is>
          <t xml:space="preserve"> </t>
        </is>
      </c>
    </row>
    <row r="11">
      <c r="A11" s="4" t="inlineStr">
        <is>
          <t>Second A&amp;R Glencore Note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Convers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Issued</t>
        </is>
      </c>
      <c r="B13" s="7" t="n">
        <v>114.6</v>
      </c>
      <c r="C13" s="4" t="inlineStr">
        <is>
          <t xml:space="preserve"> </t>
        </is>
      </c>
      <c r="D13" s="4" t="inlineStr">
        <is>
          <t xml:space="preserve"> </t>
        </is>
      </c>
      <c r="E13" s="4" t="inlineStr">
        <is>
          <t xml:space="preserve"> </t>
        </is>
      </c>
      <c r="F13" s="4" t="inlineStr">
        <is>
          <t xml:space="preserve"> </t>
        </is>
      </c>
    </row>
    <row r="14">
      <c r="A14" s="4" t="inlineStr">
        <is>
          <t>Senior Secured Convertible Glencore Note | Convertibl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Convers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Issued</t>
        </is>
      </c>
      <c r="B16" s="9" t="n">
        <v>75</v>
      </c>
      <c r="C16" s="9" t="n">
        <v>75</v>
      </c>
      <c r="D16" s="4" t="inlineStr">
        <is>
          <t xml:space="preserve"> </t>
        </is>
      </c>
      <c r="E16" s="4" t="inlineStr">
        <is>
          <t xml:space="preserve"> </t>
        </is>
      </c>
      <c r="F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vertible debt - Schedule of Glencore Convertible Notes Valuation Assumptions (Details) - Glencore Convertible Notes</t>
        </is>
      </c>
      <c r="B1" s="2" t="inlineStr">
        <is>
          <t>Mar. 31, 2024</t>
        </is>
      </c>
      <c r="C1" s="2" t="inlineStr">
        <is>
          <t>Dec. 31, 2023</t>
        </is>
      </c>
      <c r="D1" s="2" t="inlineStr">
        <is>
          <t>May 31, 2022</t>
        </is>
      </c>
    </row>
    <row r="2">
      <c r="A2" s="4" t="inlineStr">
        <is>
          <t>Risk free interest rate</t>
        </is>
      </c>
      <c r="B2" s="4" t="inlineStr">
        <is>
          <t xml:space="preserve"> </t>
        </is>
      </c>
      <c r="C2" s="4" t="inlineStr">
        <is>
          <t xml:space="preserve"> </t>
        </is>
      </c>
      <c r="D2" s="4" t="inlineStr">
        <is>
          <t xml:space="preserve"> </t>
        </is>
      </c>
    </row>
    <row r="3">
      <c r="A3" s="3" t="inlineStr">
        <is>
          <t>Debt Conversion [Line Items]</t>
        </is>
      </c>
      <c r="B3" s="4" t="inlineStr">
        <is>
          <t xml:space="preserve"> </t>
        </is>
      </c>
      <c r="C3" s="4" t="inlineStr">
        <is>
          <t xml:space="preserve"> </t>
        </is>
      </c>
      <c r="D3" s="4" t="inlineStr">
        <is>
          <t xml:space="preserve"> </t>
        </is>
      </c>
    </row>
    <row r="4">
      <c r="A4" s="4" t="inlineStr">
        <is>
          <t>Embedded derivative liability, measurement input</t>
        </is>
      </c>
      <c r="B4" s="4" t="inlineStr">
        <is>
          <t xml:space="preserve"> </t>
        </is>
      </c>
      <c r="C4" s="14" t="n">
        <v>0.042</v>
      </c>
      <c r="D4" s="14" t="n">
        <v>0.029</v>
      </c>
    </row>
    <row r="5">
      <c r="A5" s="4" t="inlineStr">
        <is>
          <t>Risk free interest rate | Minimum</t>
        </is>
      </c>
      <c r="B5" s="4" t="inlineStr">
        <is>
          <t xml:space="preserve"> </t>
        </is>
      </c>
      <c r="C5" s="4" t="inlineStr">
        <is>
          <t xml:space="preserve"> </t>
        </is>
      </c>
      <c r="D5" s="4" t="inlineStr">
        <is>
          <t xml:space="preserve"> </t>
        </is>
      </c>
    </row>
    <row r="6">
      <c r="A6" s="3" t="inlineStr">
        <is>
          <t>Debt Conversion [Line Items]</t>
        </is>
      </c>
      <c r="B6" s="4" t="inlineStr">
        <is>
          <t xml:space="preserve"> </t>
        </is>
      </c>
      <c r="C6" s="4" t="inlineStr">
        <is>
          <t xml:space="preserve"> </t>
        </is>
      </c>
      <c r="D6" s="4" t="inlineStr">
        <is>
          <t xml:space="preserve"> </t>
        </is>
      </c>
    </row>
    <row r="7">
      <c r="A7" s="4" t="inlineStr">
        <is>
          <t>Embedded derivative liability, measurement input</t>
        </is>
      </c>
      <c r="B7" s="14" t="n">
        <v>0.041</v>
      </c>
      <c r="C7" s="4" t="inlineStr">
        <is>
          <t xml:space="preserve"> </t>
        </is>
      </c>
      <c r="D7" s="4" t="inlineStr">
        <is>
          <t xml:space="preserve"> </t>
        </is>
      </c>
    </row>
    <row r="8">
      <c r="A8" s="4" t="inlineStr">
        <is>
          <t>Risk free interest rate | Maximum</t>
        </is>
      </c>
      <c r="B8" s="4" t="inlineStr">
        <is>
          <t xml:space="preserve"> </t>
        </is>
      </c>
      <c r="C8" s="4" t="inlineStr">
        <is>
          <t xml:space="preserve"> </t>
        </is>
      </c>
      <c r="D8" s="4" t="inlineStr">
        <is>
          <t xml:space="preserve"> </t>
        </is>
      </c>
    </row>
    <row r="9">
      <c r="A9" s="3" t="inlineStr">
        <is>
          <t>Debt Conversion [Line Items]</t>
        </is>
      </c>
      <c r="B9" s="4" t="inlineStr">
        <is>
          <t xml:space="preserve"> </t>
        </is>
      </c>
      <c r="C9" s="4" t="inlineStr">
        <is>
          <t xml:space="preserve"> </t>
        </is>
      </c>
      <c r="D9" s="4" t="inlineStr">
        <is>
          <t xml:space="preserve"> </t>
        </is>
      </c>
    </row>
    <row r="10">
      <c r="A10" s="4" t="inlineStr">
        <is>
          <t>Embedded derivative liability, measurement input</t>
        </is>
      </c>
      <c r="B10" s="14" t="n">
        <v>0.053</v>
      </c>
      <c r="C10" s="4" t="inlineStr">
        <is>
          <t xml:space="preserve"> </t>
        </is>
      </c>
      <c r="D10" s="4" t="inlineStr">
        <is>
          <t xml:space="preserve"> </t>
        </is>
      </c>
    </row>
    <row r="11">
      <c r="A11" s="4" t="inlineStr">
        <is>
          <t>Expected life of options</t>
        </is>
      </c>
      <c r="B11" s="4" t="inlineStr">
        <is>
          <t xml:space="preserve"> </t>
        </is>
      </c>
      <c r="C11" s="4" t="inlineStr">
        <is>
          <t xml:space="preserve"> </t>
        </is>
      </c>
      <c r="D11" s="4" t="inlineStr">
        <is>
          <t xml:space="preserve"> </t>
        </is>
      </c>
    </row>
    <row r="12">
      <c r="A12" s="3" t="inlineStr">
        <is>
          <t>Debt Conversion [Line Items]</t>
        </is>
      </c>
      <c r="B12" s="4" t="inlineStr">
        <is>
          <t xml:space="preserve"> </t>
        </is>
      </c>
      <c r="C12" s="4" t="inlineStr">
        <is>
          <t xml:space="preserve"> </t>
        </is>
      </c>
      <c r="D12" s="4" t="inlineStr">
        <is>
          <t xml:space="preserve"> </t>
        </is>
      </c>
    </row>
    <row r="13">
      <c r="A13" s="4" t="inlineStr">
        <is>
          <t>Embedded derivative liability, measurement input</t>
        </is>
      </c>
      <c r="B13" s="4" t="inlineStr">
        <is>
          <t xml:space="preserve"> </t>
        </is>
      </c>
      <c r="C13" s="7" t="n">
        <v>4.4</v>
      </c>
      <c r="D13" s="5" t="n">
        <v>5</v>
      </c>
    </row>
    <row r="14">
      <c r="A14" s="4" t="inlineStr">
        <is>
          <t>Expected life of options | Minimum</t>
        </is>
      </c>
      <c r="B14" s="4" t="inlineStr">
        <is>
          <t xml:space="preserve"> </t>
        </is>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Embedded derivative liability, measurement input</t>
        </is>
      </c>
      <c r="B16" s="5" t="n">
        <v>5</v>
      </c>
      <c r="C16" s="4" t="inlineStr">
        <is>
          <t xml:space="preserve"> </t>
        </is>
      </c>
      <c r="D16" s="4" t="inlineStr">
        <is>
          <t xml:space="preserve"> </t>
        </is>
      </c>
    </row>
    <row r="17">
      <c r="A17" s="4" t="inlineStr">
        <is>
          <t>Expected life of options | Maximum</t>
        </is>
      </c>
      <c r="B17" s="4" t="inlineStr">
        <is>
          <t xml:space="preserve"> </t>
        </is>
      </c>
      <c r="C17" s="4" t="inlineStr">
        <is>
          <t xml:space="preserve"> </t>
        </is>
      </c>
      <c r="D17" s="4" t="inlineStr">
        <is>
          <t xml:space="preserve"> </t>
        </is>
      </c>
    </row>
    <row r="18">
      <c r="A18" s="3" t="inlineStr">
        <is>
          <t>Debt Conversion [Line Items]</t>
        </is>
      </c>
      <c r="B18" s="4" t="inlineStr">
        <is>
          <t xml:space="preserve"> </t>
        </is>
      </c>
      <c r="C18" s="4" t="inlineStr">
        <is>
          <t xml:space="preserve"> </t>
        </is>
      </c>
      <c r="D18" s="4" t="inlineStr">
        <is>
          <t xml:space="preserve"> </t>
        </is>
      </c>
    </row>
    <row r="19">
      <c r="A19" s="4" t="inlineStr">
        <is>
          <t>Embedded derivative liability, measurement input</t>
        </is>
      </c>
      <c r="B19" s="7" t="n">
        <v>7.2</v>
      </c>
      <c r="C19" s="4" t="inlineStr">
        <is>
          <t xml:space="preserve"> </t>
        </is>
      </c>
      <c r="D19" s="4" t="inlineStr">
        <is>
          <t xml:space="preserve"> </t>
        </is>
      </c>
    </row>
    <row r="20">
      <c r="A20" s="4" t="inlineStr">
        <is>
          <t>Expected dividend yield</t>
        </is>
      </c>
      <c r="B20" s="4" t="inlineStr">
        <is>
          <t xml:space="preserve"> </t>
        </is>
      </c>
      <c r="C20" s="4" t="inlineStr">
        <is>
          <t xml:space="preserve"> </t>
        </is>
      </c>
      <c r="D20" s="4" t="inlineStr">
        <is>
          <t xml:space="preserve"> </t>
        </is>
      </c>
    </row>
    <row r="21">
      <c r="A21" s="3" t="inlineStr">
        <is>
          <t>Debt Conversion [Line Items]</t>
        </is>
      </c>
      <c r="B21" s="4" t="inlineStr">
        <is>
          <t xml:space="preserve"> </t>
        </is>
      </c>
      <c r="C21" s="4" t="inlineStr">
        <is>
          <t xml:space="preserve"> </t>
        </is>
      </c>
      <c r="D21" s="4" t="inlineStr">
        <is>
          <t xml:space="preserve"> </t>
        </is>
      </c>
    </row>
    <row r="22">
      <c r="A22" s="4" t="inlineStr">
        <is>
          <t>Embedded derivative liability, measurement input</t>
        </is>
      </c>
      <c r="B22" s="5" t="n">
        <v>0</v>
      </c>
      <c r="C22" s="5" t="n">
        <v>0</v>
      </c>
      <c r="D22" s="5" t="n">
        <v>0</v>
      </c>
    </row>
    <row r="23">
      <c r="A23" s="4" t="inlineStr">
        <is>
          <t>Expected stock price volatility</t>
        </is>
      </c>
      <c r="B23" s="4" t="inlineStr">
        <is>
          <t xml:space="preserve"> </t>
        </is>
      </c>
      <c r="C23" s="4" t="inlineStr">
        <is>
          <t xml:space="preserve"> </t>
        </is>
      </c>
      <c r="D23" s="4" t="inlineStr">
        <is>
          <t xml:space="preserve"> </t>
        </is>
      </c>
    </row>
    <row r="24">
      <c r="A24" s="3" t="inlineStr">
        <is>
          <t>Debt Conversion [Line Items]</t>
        </is>
      </c>
      <c r="B24" s="4" t="inlineStr">
        <is>
          <t xml:space="preserve"> </t>
        </is>
      </c>
      <c r="C24" s="4" t="inlineStr">
        <is>
          <t xml:space="preserve"> </t>
        </is>
      </c>
      <c r="D24" s="4" t="inlineStr">
        <is>
          <t xml:space="preserve"> </t>
        </is>
      </c>
    </row>
    <row r="25">
      <c r="A25" s="4" t="inlineStr">
        <is>
          <t>Embedded derivative liability, measurement input</t>
        </is>
      </c>
      <c r="B25" s="15" t="n">
        <v>0.71</v>
      </c>
      <c r="C25" s="15" t="n">
        <v>0.63</v>
      </c>
      <c r="D25" s="15" t="n">
        <v>0.68</v>
      </c>
    </row>
    <row r="26">
      <c r="A26" s="4" t="inlineStr">
        <is>
          <t>Share Price</t>
        </is>
      </c>
      <c r="B26" s="4" t="inlineStr">
        <is>
          <t xml:space="preserve"> </t>
        </is>
      </c>
      <c r="C26" s="4" t="inlineStr">
        <is>
          <t xml:space="preserve"> </t>
        </is>
      </c>
      <c r="D26" s="4" t="inlineStr">
        <is>
          <t xml:space="preserve"> </t>
        </is>
      </c>
    </row>
    <row r="27">
      <c r="A27" s="3" t="inlineStr">
        <is>
          <t>Debt Conversion [Line Items]</t>
        </is>
      </c>
      <c r="B27" s="4" t="inlineStr">
        <is>
          <t xml:space="preserve"> </t>
        </is>
      </c>
      <c r="C27" s="4" t="inlineStr">
        <is>
          <t xml:space="preserve"> </t>
        </is>
      </c>
      <c r="D27" s="4" t="inlineStr">
        <is>
          <t xml:space="preserve"> </t>
        </is>
      </c>
    </row>
    <row r="28">
      <c r="A28" s="4" t="inlineStr">
        <is>
          <t>Embedded derivative liability, measurement input</t>
        </is>
      </c>
      <c r="B28" s="15" t="n">
        <v>1.03</v>
      </c>
      <c r="C28" s="15" t="n">
        <v>4.76</v>
      </c>
      <c r="D28" s="15" t="n">
        <v>8.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additional paid-in capital - Schedule of Stockholders' Equity (Details) - USD ($) shares in Millions, $ in Millions</t>
        </is>
      </c>
      <c r="B1" s="2" t="inlineStr">
        <is>
          <t>3 Months Ended</t>
        </is>
      </c>
    </row>
    <row r="2">
      <c r="B2" s="2" t="inlineStr">
        <is>
          <t>Mar. 31, 2024</t>
        </is>
      </c>
      <c r="C2" s="2" t="inlineStr">
        <is>
          <t>Mar. 31, 2023</t>
        </is>
      </c>
    </row>
    <row r="3">
      <c r="A3" s="3" t="inlineStr">
        <is>
          <t>Increase (Decrease) in Stockholders' Equity [Roll Forward]</t>
        </is>
      </c>
      <c r="B3" s="4" t="inlineStr">
        <is>
          <t xml:space="preserve"> </t>
        </is>
      </c>
      <c r="C3" s="4" t="inlineStr">
        <is>
          <t xml:space="preserve"> </t>
        </is>
      </c>
    </row>
    <row r="4">
      <c r="A4" s="4" t="inlineStr">
        <is>
          <t>Beginning balance, common shares, outstanding (in shares)</t>
        </is>
      </c>
      <c r="B4" s="7" t="n">
        <v>178.2</v>
      </c>
      <c r="C4" s="4" t="inlineStr">
        <is>
          <t xml:space="preserve"> </t>
        </is>
      </c>
    </row>
    <row r="5">
      <c r="A5" s="4" t="inlineStr">
        <is>
          <t>Beginning balance, equity</t>
        </is>
      </c>
      <c r="B5" s="6" t="n">
        <v>376.4</v>
      </c>
      <c r="C5" s="6" t="n">
        <v>501.6</v>
      </c>
    </row>
    <row r="6">
      <c r="A6" s="4" t="inlineStr">
        <is>
          <t>Stock-based compensation - RSUs</t>
        </is>
      </c>
      <c r="B6" s="7" t="n">
        <v>2.7</v>
      </c>
      <c r="C6" s="7" t="n">
        <v>2.7</v>
      </c>
    </row>
    <row r="7">
      <c r="A7" s="4" t="inlineStr">
        <is>
          <t>Stock-based compensation - options</t>
        </is>
      </c>
      <c r="B7" s="6" t="n">
        <v>0.6</v>
      </c>
      <c r="C7" s="7" t="n">
        <v>0.7</v>
      </c>
    </row>
    <row r="8">
      <c r="A8" s="4" t="inlineStr">
        <is>
          <t>Ending balance, common shares, outstanding (in shares)</t>
        </is>
      </c>
      <c r="B8" s="7" t="n">
        <v>179.1</v>
      </c>
      <c r="C8" s="4" t="inlineStr">
        <is>
          <t xml:space="preserve"> </t>
        </is>
      </c>
    </row>
    <row r="9">
      <c r="A9" s="4" t="inlineStr">
        <is>
          <t>Ending balance, equity</t>
        </is>
      </c>
      <c r="B9" s="9" t="n">
        <v>243</v>
      </c>
      <c r="C9" s="6" t="n">
        <v>468.5</v>
      </c>
    </row>
    <row r="10">
      <c r="A10" s="4" t="inlineStr">
        <is>
          <t>Number of common shares</t>
        </is>
      </c>
      <c r="B10" s="4" t="inlineStr">
        <is>
          <t xml:space="preserve"> </t>
        </is>
      </c>
      <c r="C10" s="4" t="inlineStr">
        <is>
          <t xml:space="preserve"> </t>
        </is>
      </c>
    </row>
    <row r="11">
      <c r="A11" s="3" t="inlineStr">
        <is>
          <t>Increase (Decrease) in Stockholders' Equity [Roll Forward]</t>
        </is>
      </c>
      <c r="B11" s="4" t="inlineStr">
        <is>
          <t xml:space="preserve"> </t>
        </is>
      </c>
      <c r="C11" s="4" t="inlineStr">
        <is>
          <t xml:space="preserve"> </t>
        </is>
      </c>
    </row>
    <row r="12">
      <c r="A12" s="4" t="inlineStr">
        <is>
          <t>Beginning balance, common shares, outstanding (in shares)</t>
        </is>
      </c>
      <c r="B12" s="7" t="n">
        <v>178.2</v>
      </c>
      <c r="C12" s="7" t="n">
        <v>176.1</v>
      </c>
    </row>
    <row r="13">
      <c r="A13" s="4" t="inlineStr">
        <is>
          <t>Settlement of RSUs (in shares)</t>
        </is>
      </c>
      <c r="B13" s="7" t="n">
        <v>0.9</v>
      </c>
      <c r="C13" s="7" t="n">
        <v>0.4</v>
      </c>
    </row>
    <row r="14">
      <c r="A14" s="4" t="inlineStr">
        <is>
          <t>Ending balance, common shares, outstanding (in shares)</t>
        </is>
      </c>
      <c r="B14" s="7" t="n">
        <v>179.1</v>
      </c>
      <c r="C14" s="7" t="n">
        <v>176.5</v>
      </c>
    </row>
    <row r="15">
      <c r="A15" s="4" t="inlineStr">
        <is>
          <t>Common stock and additional paid-in capital</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eginning balance, equity</t>
        </is>
      </c>
      <c r="B17" s="6" t="n">
        <v>648.3</v>
      </c>
      <c r="C17" s="6" t="n">
        <v>635.3</v>
      </c>
    </row>
    <row r="18">
      <c r="A18" s="4" t="inlineStr">
        <is>
          <t>Stock-based compensation - RSUs</t>
        </is>
      </c>
      <c r="B18" s="7" t="n">
        <v>2.7</v>
      </c>
      <c r="C18" s="7" t="n">
        <v>2.7</v>
      </c>
    </row>
    <row r="19">
      <c r="A19" s="4" t="inlineStr">
        <is>
          <t>Stock-based compensation - options</t>
        </is>
      </c>
      <c r="B19" s="7" t="n">
        <v>0.6</v>
      </c>
      <c r="C19" s="7" t="n">
        <v>0.7</v>
      </c>
    </row>
    <row r="20">
      <c r="A20" s="4" t="inlineStr">
        <is>
          <t>Ending balance, equity</t>
        </is>
      </c>
      <c r="B20" s="6" t="n">
        <v>651.6</v>
      </c>
      <c r="C20" s="6" t="n">
        <v>638.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factors - Assets and Liabilities Fair Value (Details) - USD ($) $ in Million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ccounts receivable (subject to provisional pricing)</t>
        </is>
      </c>
      <c r="B3" s="6" t="n">
        <v>0.6</v>
      </c>
      <c r="C3" s="6" t="n">
        <v>0.6</v>
      </c>
    </row>
    <row r="4">
      <c r="A4" s="4" t="inlineStr">
        <is>
          <t>Conversion feature of convertible debt (refer to Note 14)</t>
        </is>
      </c>
      <c r="B4" s="7" t="n">
        <v>180.2</v>
      </c>
      <c r="C4" s="7" t="n">
        <v>0.4</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ccounts receivable (subject to provisional pricing)</t>
        </is>
      </c>
      <c r="B7" s="5" t="n">
        <v>0</v>
      </c>
      <c r="C7" s="5" t="n">
        <v>0</v>
      </c>
    </row>
    <row r="8">
      <c r="A8" s="4" t="inlineStr">
        <is>
          <t>Conversion feature of convertible debt (refer to Note 14)</t>
        </is>
      </c>
      <c r="B8" s="5" t="n">
        <v>0</v>
      </c>
      <c r="C8" s="5" t="n">
        <v>0</v>
      </c>
    </row>
    <row r="9">
      <c r="A9" s="4" t="inlineStr">
        <is>
          <t>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ccounts receivable (subject to provisional pricing)</t>
        </is>
      </c>
      <c r="B11" s="7" t="n">
        <v>0.6</v>
      </c>
      <c r="C11" s="7" t="n">
        <v>0.6</v>
      </c>
    </row>
    <row r="12">
      <c r="A12" s="4" t="inlineStr">
        <is>
          <t>Conversion feature of convertible debt (refer to Note 14)</t>
        </is>
      </c>
      <c r="B12" s="6" t="n">
        <v>180.2</v>
      </c>
      <c r="C12" s="6"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instruments and financial risk factors - Commodity Pricing Adjustments (Details) $ in Millions</t>
        </is>
      </c>
      <c r="B1" s="2" t="inlineStr">
        <is>
          <t>3 Months Ended</t>
        </is>
      </c>
      <c r="C1" s="2" t="inlineStr">
        <is>
          <t>12 Months Ended</t>
        </is>
      </c>
    </row>
    <row r="2">
      <c r="B2" s="2" t="inlineStr">
        <is>
          <t>Mar. 31, 2024 USD ($) $ / t T</t>
        </is>
      </c>
      <c r="C2" s="2" t="inlineStr">
        <is>
          <t>Dec. 31, 2023 USD ($) $ / t T</t>
        </is>
      </c>
    </row>
    <row r="3">
      <c r="A3" s="4" t="inlineStr">
        <is>
          <t>Cobalt</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Metric tonnes subject to fair value pricing adjustments | T</t>
        </is>
      </c>
      <c r="B5" s="7" t="n">
        <v>1124.7</v>
      </c>
      <c r="C5" s="5" t="n">
        <v>2313</v>
      </c>
    </row>
    <row r="6">
      <c r="A6" s="4" t="inlineStr">
        <is>
          <t>10% increase in prices</t>
        </is>
      </c>
      <c r="B6" s="6" t="n">
        <v>0.1</v>
      </c>
      <c r="C6" s="6" t="n">
        <v>0.2</v>
      </c>
    </row>
    <row r="7">
      <c r="A7" s="4" t="inlineStr">
        <is>
          <t>10% decrease in prices</t>
        </is>
      </c>
      <c r="B7" s="6" t="n">
        <v>-0.1</v>
      </c>
      <c r="C7" s="6" t="n">
        <v>-0.2</v>
      </c>
    </row>
    <row r="8">
      <c r="A8" s="4" t="inlineStr">
        <is>
          <t>Market price per tonne | $ / t</t>
        </is>
      </c>
      <c r="B8" s="5" t="n">
        <v>27778</v>
      </c>
      <c r="C8" s="5" t="n">
        <v>28660</v>
      </c>
    </row>
    <row r="9">
      <c r="A9" s="4" t="inlineStr">
        <is>
          <t>Nickel</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tric tonnes subject to fair value pricing adjustments | T</t>
        </is>
      </c>
      <c r="B11" s="7" t="n">
        <v>1124.7</v>
      </c>
      <c r="C11" s="5" t="n">
        <v>2313</v>
      </c>
    </row>
    <row r="12">
      <c r="A12" s="4" t="inlineStr">
        <is>
          <t>10% increase in prices</t>
        </is>
      </c>
      <c r="B12" s="6" t="n">
        <v>0.1</v>
      </c>
      <c r="C12" s="6" t="n">
        <v>0.3</v>
      </c>
    </row>
    <row r="13">
      <c r="A13" s="4" t="inlineStr">
        <is>
          <t>10% decrease in prices</t>
        </is>
      </c>
      <c r="B13" s="6" t="n">
        <v>-0.1</v>
      </c>
      <c r="C13" s="6" t="n">
        <v>-0.3</v>
      </c>
    </row>
    <row r="14">
      <c r="A14" s="4" t="inlineStr">
        <is>
          <t>Market price per tonne | $ / t</t>
        </is>
      </c>
      <c r="B14" s="5" t="n">
        <v>16525</v>
      </c>
      <c r="C14" s="5" t="n">
        <v>162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4"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Commitments and contingencies (Details) $ in Millions</t>
        </is>
      </c>
      <c r="B1" s="2" t="inlineStr">
        <is>
          <t>May 10, 2024 USD ($)</t>
        </is>
      </c>
      <c r="C1" s="2" t="inlineStr">
        <is>
          <t>Apr. 09, 2024 USD ($)</t>
        </is>
      </c>
      <c r="D1" s="2" t="inlineStr">
        <is>
          <t>Jan. 26, 2024 USD ($)</t>
        </is>
      </c>
      <c r="E1" s="2" t="inlineStr">
        <is>
          <t>Mar. 31, 2024 USD ($)</t>
        </is>
      </c>
      <c r="F1" s="2" t="inlineStr">
        <is>
          <t>Dec. 31, 2023 USD ($)</t>
        </is>
      </c>
      <c r="G1" s="2" t="inlineStr">
        <is>
          <t>Oct. 23, 2023 lawsuit</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itted purchase orders</t>
        </is>
      </c>
      <c r="B3" s="4" t="inlineStr">
        <is>
          <t xml:space="preserve"> </t>
        </is>
      </c>
      <c r="C3" s="4" t="inlineStr">
        <is>
          <t xml:space="preserve"> </t>
        </is>
      </c>
      <c r="D3" s="4" t="inlineStr">
        <is>
          <t xml:space="preserve"> </t>
        </is>
      </c>
      <c r="E3" s="6" t="n">
        <v>7.4</v>
      </c>
      <c r="F3" s="6" t="n">
        <v>8.300000000000001</v>
      </c>
      <c r="G3" s="4" t="inlineStr">
        <is>
          <t xml:space="preserve"> </t>
        </is>
      </c>
    </row>
    <row r="4">
      <c r="A4" s="4" t="inlineStr">
        <is>
          <t>Number of shareholder lawsuits | lawsuit</t>
        </is>
      </c>
      <c r="B4" s="4" t="inlineStr">
        <is>
          <t xml:space="preserve"> </t>
        </is>
      </c>
      <c r="C4" s="4" t="inlineStr">
        <is>
          <t xml:space="preserve"> </t>
        </is>
      </c>
      <c r="D4" s="4" t="inlineStr">
        <is>
          <t xml:space="preserve"> </t>
        </is>
      </c>
      <c r="E4" s="4" t="inlineStr">
        <is>
          <t xml:space="preserve"> </t>
        </is>
      </c>
      <c r="F4" s="4" t="inlineStr">
        <is>
          <t xml:space="preserve"> </t>
        </is>
      </c>
      <c r="G4" s="5" t="n">
        <v>3</v>
      </c>
    </row>
    <row r="5">
      <c r="A5" s="4" t="inlineStr">
        <is>
          <t>Pik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truction payable</t>
        </is>
      </c>
      <c r="B7" s="4" t="inlineStr">
        <is>
          <t xml:space="preserve"> </t>
        </is>
      </c>
      <c r="C7" s="4" t="inlineStr">
        <is>
          <t xml:space="preserve"> </t>
        </is>
      </c>
      <c r="D7" s="6" t="n">
        <v>58.6</v>
      </c>
      <c r="E7" s="4" t="inlineStr">
        <is>
          <t xml:space="preserve"> </t>
        </is>
      </c>
      <c r="F7" s="4" t="inlineStr">
        <is>
          <t xml:space="preserve"> </t>
        </is>
      </c>
      <c r="G7" s="4" t="inlineStr">
        <is>
          <t xml:space="preserve"> </t>
        </is>
      </c>
    </row>
    <row r="8">
      <c r="A8" s="4" t="inlineStr">
        <is>
          <t>Tenant improvements payable</t>
        </is>
      </c>
      <c r="B8" s="4" t="inlineStr">
        <is>
          <t xml:space="preserve"> </t>
        </is>
      </c>
      <c r="C8" s="4" t="inlineStr">
        <is>
          <t xml:space="preserve"> </t>
        </is>
      </c>
      <c r="D8" s="7" t="n">
        <v>14.5</v>
      </c>
      <c r="E8" s="4" t="inlineStr">
        <is>
          <t xml:space="preserve"> </t>
        </is>
      </c>
      <c r="F8" s="4" t="inlineStr">
        <is>
          <t xml:space="preserve"> </t>
        </is>
      </c>
      <c r="G8" s="4" t="inlineStr">
        <is>
          <t xml:space="preserve"> </t>
        </is>
      </c>
    </row>
    <row r="9">
      <c r="A9" s="4" t="inlineStr">
        <is>
          <t>Minimum | Pik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contingency, damages sought, value</t>
        </is>
      </c>
      <c r="B11" s="4" t="inlineStr">
        <is>
          <t xml:space="preserve"> </t>
        </is>
      </c>
      <c r="C11" s="4" t="inlineStr">
        <is>
          <t xml:space="preserve"> </t>
        </is>
      </c>
      <c r="D11" s="5" t="n">
        <v>39</v>
      </c>
      <c r="E11" s="4" t="inlineStr">
        <is>
          <t xml:space="preserve"> </t>
        </is>
      </c>
      <c r="F11" s="4" t="inlineStr">
        <is>
          <t xml:space="preserve"> </t>
        </is>
      </c>
      <c r="G11" s="4" t="inlineStr">
        <is>
          <t xml:space="preserve"> </t>
        </is>
      </c>
    </row>
    <row r="12">
      <c r="A12" s="4" t="inlineStr">
        <is>
          <t>Maximum | Pik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damages sought, value</t>
        </is>
      </c>
      <c r="B14" s="4" t="inlineStr">
        <is>
          <t xml:space="preserve"> </t>
        </is>
      </c>
      <c r="C14" s="4" t="inlineStr">
        <is>
          <t xml:space="preserve"> </t>
        </is>
      </c>
      <c r="D14" s="9" t="n">
        <v>53</v>
      </c>
      <c r="E14" s="4" t="inlineStr">
        <is>
          <t xml:space="preserve"> </t>
        </is>
      </c>
      <c r="F14" s="4" t="inlineStr">
        <is>
          <t xml:space="preserve"> </t>
        </is>
      </c>
      <c r="G14" s="4" t="inlineStr">
        <is>
          <t xml:space="preserve"> </t>
        </is>
      </c>
    </row>
    <row r="15">
      <c r="A15" s="4" t="inlineStr">
        <is>
          <t>Subsequent Event | Pik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yments for construction in process</t>
        </is>
      </c>
      <c r="B17" s="6" t="n">
        <v>53.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 MasTe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contingency, damages sought, value</t>
        </is>
      </c>
      <c r="B20" s="4" t="inlineStr">
        <is>
          <t xml:space="preserve"> </t>
        </is>
      </c>
      <c r="C20" s="6" t="n">
        <v>48.7</v>
      </c>
      <c r="D20" s="4" t="inlineStr">
        <is>
          <t xml:space="preserve"> </t>
        </is>
      </c>
      <c r="E20" s="4" t="inlineStr">
        <is>
          <t xml:space="preserve"> </t>
        </is>
      </c>
      <c r="F20" s="4" t="inlineStr">
        <is>
          <t xml:space="preserve"> </t>
        </is>
      </c>
      <c r="G2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PS (Details) - USD ($) $ / shares in Units, shares in Millions, $ in Million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Total net income (loss)</t>
        </is>
      </c>
      <c r="B4" s="6" t="n">
        <v>-136.7</v>
      </c>
      <c r="C4" s="6" t="n">
        <v>-36.5</v>
      </c>
    </row>
    <row r="5">
      <c r="A5" s="4" t="inlineStr">
        <is>
          <t>Weighted average number of common shares (in shares)</t>
        </is>
      </c>
      <c r="B5" s="7" t="n">
        <v>178.8</v>
      </c>
      <c r="C5" s="7" t="n">
        <v>176.4</v>
      </c>
    </row>
    <row r="6">
      <c r="A6" s="3" t="inlineStr">
        <is>
          <t>Effect of dilutive securities:</t>
        </is>
      </c>
      <c r="B6" s="4" t="inlineStr">
        <is>
          <t xml:space="preserve"> </t>
        </is>
      </c>
      <c r="C6" s="4" t="inlineStr">
        <is>
          <t xml:space="preserve"> </t>
        </is>
      </c>
    </row>
    <row r="7">
      <c r="A7" s="4" t="inlineStr">
        <is>
          <t>Dilutive number of shares (in shares)</t>
        </is>
      </c>
      <c r="B7" s="7" t="n">
        <v>178.8</v>
      </c>
      <c r="C7" s="7" t="n">
        <v>176.4</v>
      </c>
    </row>
    <row r="8">
      <c r="A8" s="4" t="inlineStr">
        <is>
          <t>Diluted earnings (loss) per share (in dollars per share)</t>
        </is>
      </c>
      <c r="B8" s="8" t="n">
        <v>-0.76</v>
      </c>
      <c r="C8" s="8" t="n">
        <v>-0.21</v>
      </c>
    </row>
    <row r="9">
      <c r="A9" s="4" t="inlineStr">
        <is>
          <t>Basic earnings (loss) per share (in dollars per share)</t>
        </is>
      </c>
      <c r="B9" s="8" t="n">
        <v>-0.76</v>
      </c>
      <c r="C9" s="8" t="n">
        <v>-0.21</v>
      </c>
    </row>
    <row r="10">
      <c r="A10" s="4" t="inlineStr">
        <is>
          <t>Stock options</t>
        </is>
      </c>
      <c r="B10" s="4" t="inlineStr">
        <is>
          <t xml:space="preserve"> </t>
        </is>
      </c>
      <c r="C10" s="4" t="inlineStr">
        <is>
          <t xml:space="preserve"> </t>
        </is>
      </c>
    </row>
    <row r="11">
      <c r="A11" s="3" t="inlineStr">
        <is>
          <t>Effect of dilutive securities:</t>
        </is>
      </c>
      <c r="B11" s="4" t="inlineStr">
        <is>
          <t xml:space="preserve"> </t>
        </is>
      </c>
      <c r="C11" s="4" t="inlineStr">
        <is>
          <t xml:space="preserve"> </t>
        </is>
      </c>
    </row>
    <row r="12">
      <c r="A12" s="4" t="inlineStr">
        <is>
          <t>Effect of dilutive securities, Stock options and Restricted share units (in shares)</t>
        </is>
      </c>
      <c r="B12" s="5" t="n">
        <v>0</v>
      </c>
      <c r="C12" s="5" t="n">
        <v>0</v>
      </c>
    </row>
    <row r="13">
      <c r="A13" s="4" t="inlineStr">
        <is>
          <t>Restricted share units</t>
        </is>
      </c>
      <c r="B13" s="4" t="inlineStr">
        <is>
          <t xml:space="preserve"> </t>
        </is>
      </c>
      <c r="C13" s="4" t="inlineStr">
        <is>
          <t xml:space="preserve"> </t>
        </is>
      </c>
    </row>
    <row r="14">
      <c r="A14" s="3" t="inlineStr">
        <is>
          <t>Effect of dilutive securities:</t>
        </is>
      </c>
      <c r="B14" s="4" t="inlineStr">
        <is>
          <t xml:space="preserve"> </t>
        </is>
      </c>
      <c r="C14" s="4" t="inlineStr">
        <is>
          <t xml:space="preserve"> </t>
        </is>
      </c>
    </row>
    <row r="15">
      <c r="A15" s="4" t="inlineStr">
        <is>
          <t>Effect of dilutive securities, Stock options and Restricted share units (in shares)</t>
        </is>
      </c>
      <c r="B15" s="5" t="n">
        <v>0</v>
      </c>
      <c r="C15" s="5"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hares (Details) - shares shares in Million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7" t="n">
        <v>190.3</v>
      </c>
      <c r="C4" s="7" t="n">
        <v>38.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7" t="n">
        <v>3.4</v>
      </c>
      <c r="C7" s="7" t="n">
        <v>5.3</v>
      </c>
    </row>
    <row r="8">
      <c r="A8" s="4" t="inlineStr">
        <is>
          <t>Convertible debt | KSP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7" t="n">
        <v>9.1</v>
      </c>
      <c r="C10" s="7" t="n">
        <v>8.4</v>
      </c>
    </row>
    <row r="11">
      <c r="A11" s="4" t="inlineStr">
        <is>
          <t>Convertible debt | Glencore Convertibl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7" t="n">
        <v>165.6</v>
      </c>
      <c r="C13" s="7" t="n">
        <v>21.3</v>
      </c>
    </row>
    <row r="14">
      <c r="A14" s="4" t="inlineStr">
        <is>
          <t>Restricted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7" t="n">
        <v>12.2</v>
      </c>
      <c r="C16" s="7" t="n">
        <v>3.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by Major Customers (Details) - customer</t>
        </is>
      </c>
      <c r="B1" s="2" t="inlineStr">
        <is>
          <t>3 Months Ended</t>
        </is>
      </c>
    </row>
    <row r="2">
      <c r="B2" s="2" t="inlineStr">
        <is>
          <t>Mar. 31, 2024</t>
        </is>
      </c>
      <c r="C2" s="2" t="inlineStr">
        <is>
          <t>Mar. 31, 2023</t>
        </is>
      </c>
    </row>
    <row r="3">
      <c r="A3" s="3" t="inlineStr">
        <is>
          <t>Revenue, Major Customer [Line Items]</t>
        </is>
      </c>
      <c r="B3" s="4" t="inlineStr">
        <is>
          <t xml:space="preserve"> </t>
        </is>
      </c>
      <c r="C3" s="4" t="inlineStr">
        <is>
          <t xml:space="preserve"> </t>
        </is>
      </c>
    </row>
    <row r="4">
      <c r="A4" s="4" t="inlineStr">
        <is>
          <t>Number of key customers</t>
        </is>
      </c>
      <c r="B4" s="5" t="n">
        <v>8</v>
      </c>
      <c r="C4" s="4" t="inlineStr">
        <is>
          <t xml:space="preserve"> </t>
        </is>
      </c>
    </row>
    <row r="5">
      <c r="A5" s="4" t="inlineStr">
        <is>
          <t>Revenue Benchmark | Customer Concentration Risk | Customer D</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Concentration risk, percentage</t>
        </is>
      </c>
      <c r="B7" s="11" t="n">
        <v>0.401</v>
      </c>
      <c r="C7" s="11" t="n">
        <v>0.005</v>
      </c>
    </row>
    <row r="8">
      <c r="A8" s="4" t="inlineStr">
        <is>
          <t>Revenue Benchmark | Customer Concentration Risk | Customer G</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Concentration risk, percentage</t>
        </is>
      </c>
      <c r="B10" s="11" t="n">
        <v>0.295</v>
      </c>
      <c r="C10" s="10" t="n">
        <v>0</v>
      </c>
    </row>
    <row r="11">
      <c r="A11" s="4" t="inlineStr">
        <is>
          <t>Revenue Benchmark | Customer Concentration Risk | Customer H</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Concentration risk, percentage</t>
        </is>
      </c>
      <c r="B13" s="11" t="n">
        <v>0.154</v>
      </c>
      <c r="C13" s="10" t="n">
        <v>0</v>
      </c>
    </row>
    <row r="14">
      <c r="A14" s="4" t="inlineStr">
        <is>
          <t>Revenue Benchmark | Customer Concentration Risk | Customer A</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Concentration risk, percentage</t>
        </is>
      </c>
      <c r="B16" s="11" t="n">
        <v>0.064</v>
      </c>
      <c r="C16" s="11" t="n">
        <v>0.287</v>
      </c>
    </row>
    <row r="17">
      <c r="A17" s="4" t="inlineStr">
        <is>
          <t>Revenue Benchmark | Customer Concentration Risk | Customer C</t>
        </is>
      </c>
      <c r="B17" s="4" t="inlineStr">
        <is>
          <t xml:space="preserve"> </t>
        </is>
      </c>
      <c r="C17" s="4" t="inlineStr">
        <is>
          <t xml:space="preserve"> </t>
        </is>
      </c>
    </row>
    <row r="18">
      <c r="A18" s="3" t="inlineStr">
        <is>
          <t>Revenue, Major Customer [Line Items]</t>
        </is>
      </c>
      <c r="B18" s="4" t="inlineStr">
        <is>
          <t xml:space="preserve"> </t>
        </is>
      </c>
      <c r="C18" s="4" t="inlineStr">
        <is>
          <t xml:space="preserve"> </t>
        </is>
      </c>
    </row>
    <row r="19">
      <c r="A19" s="4" t="inlineStr">
        <is>
          <t>Concentration risk, percentage</t>
        </is>
      </c>
      <c r="B19" s="10" t="n">
        <v>0</v>
      </c>
      <c r="C19" s="10" t="n">
        <v>0.24</v>
      </c>
    </row>
    <row r="20">
      <c r="A20" s="4" t="inlineStr">
        <is>
          <t>Revenue Benchmark | Customer Concentration Risk | Customer F</t>
        </is>
      </c>
      <c r="B20" s="4" t="inlineStr">
        <is>
          <t xml:space="preserve"> </t>
        </is>
      </c>
      <c r="C20" s="4" t="inlineStr">
        <is>
          <t xml:space="preserve"> </t>
        </is>
      </c>
    </row>
    <row r="21">
      <c r="A21" s="3" t="inlineStr">
        <is>
          <t>Revenue, Major Customer [Line Items]</t>
        </is>
      </c>
      <c r="B21" s="4" t="inlineStr">
        <is>
          <t xml:space="preserve"> </t>
        </is>
      </c>
      <c r="C21" s="4" t="inlineStr">
        <is>
          <t xml:space="preserve"> </t>
        </is>
      </c>
    </row>
    <row r="22">
      <c r="A22" s="4" t="inlineStr">
        <is>
          <t>Concentration risk, percentage</t>
        </is>
      </c>
      <c r="B22" s="11" t="n">
        <v>0.014</v>
      </c>
      <c r="C22" s="11" t="n">
        <v>0.153</v>
      </c>
    </row>
    <row r="23">
      <c r="A23" s="4" t="inlineStr">
        <is>
          <t>Revenue Benchmark | Customer Concentration Risk | Customer B</t>
        </is>
      </c>
      <c r="B23" s="4" t="inlineStr">
        <is>
          <t xml:space="preserve"> </t>
        </is>
      </c>
      <c r="C23" s="4" t="inlineStr">
        <is>
          <t xml:space="preserve"> </t>
        </is>
      </c>
    </row>
    <row r="24">
      <c r="A24" s="3" t="inlineStr">
        <is>
          <t>Revenue, Major Customer [Line Items]</t>
        </is>
      </c>
      <c r="B24" s="4" t="inlineStr">
        <is>
          <t xml:space="preserve"> </t>
        </is>
      </c>
      <c r="C24" s="4" t="inlineStr">
        <is>
          <t xml:space="preserve"> </t>
        </is>
      </c>
    </row>
    <row r="25">
      <c r="A25" s="4" t="inlineStr">
        <is>
          <t>Concentration risk, percentage</t>
        </is>
      </c>
      <c r="B25" s="10" t="n">
        <v>0</v>
      </c>
      <c r="C25" s="11" t="n">
        <v>0.124</v>
      </c>
    </row>
    <row r="26">
      <c r="A26" s="4" t="inlineStr">
        <is>
          <t>Revenue Benchmark | Customer Concentration Risk | Customer E</t>
        </is>
      </c>
      <c r="B26" s="4" t="inlineStr">
        <is>
          <t xml:space="preserve"> </t>
        </is>
      </c>
      <c r="C26" s="4" t="inlineStr">
        <is>
          <t xml:space="preserve"> </t>
        </is>
      </c>
    </row>
    <row r="27">
      <c r="A27" s="3" t="inlineStr">
        <is>
          <t>Revenue, Major Customer [Line Items]</t>
        </is>
      </c>
      <c r="B27" s="4" t="inlineStr">
        <is>
          <t xml:space="preserve"> </t>
        </is>
      </c>
      <c r="C27" s="4" t="inlineStr">
        <is>
          <t xml:space="preserve"> </t>
        </is>
      </c>
    </row>
    <row r="28">
      <c r="A28" s="4" t="inlineStr">
        <is>
          <t>Concentration risk, percentage</t>
        </is>
      </c>
      <c r="B28" s="10" t="n">
        <v>0</v>
      </c>
      <c r="C28" s="11" t="n">
        <v>0.1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interim financial statements have been prepared in conformity with accounting principles generally accepted in the United States of America (“ U.S. GAAP ”) for interim financial reporting and applicable quarterly reporting regulations of the Securities and Exchange Commission (the “SEC” ) and are presented in U.S. Dollars. Unaudited Condensed Consolidated Interim Financial Statements These unaudited condensed consolidated interim financial statements of the Company, including the condensed consolidated interim balance sheet as of March 31, 2024, the unaudited condensed consolidated interim statements of operations and comprehensive loss, condensed consolidated interim statement of equity and condensed consolidated interim statement of cash flows for the three months ended March 31, 2024 and 2023, as well as other information disclosed in the accompanying notes, are unaudited. The consolidated balance sheet as of December 31, 2023 was derived from the audited consolidated financial statements as of that date contained in the Company's Annual Report on Form 10-K for the year ended December 31, 2023, as filed with the SEC on March 15, 2024, as amended by the Form 10-K/A filed with the SEC on April 29, 2024 (" Annual Report on Form 10-K "). These unaudited condensed consolidated interim financial statements should be read in conjunction with the audited consolidated financial statements and notes in the Company's Annual Report on Form 10-K. The Company's significant accounting policies are disclosed in our Annual Report on Form 10-K. In the opinion of management, all adjustments (consisting of normal recurring adjustments) considered necessary for a fair statement of its financial position as of March 31, 2024, and the results of operations for the three months ended March 31, 2024, and 2023, and cash flows for the three months ended March 31, 2024, and 2023, have been included. The unaudited condensed consolidated interim statements of operations and comprehensive loss for any interim period are not necessarily indicative of the results to be expected for the full year or for any other future years or interim periods. Basis of consolidation The Company consolidates all entities that it controls through a majority voting interest and all variable interest entities (“ VIE ”) for which it is the primary beneficiary. As at March 31, 2024, and comparative reporting periods, the Company does not hold any interest in companies that qualify as VIE. The Company has controlling financial interest in various voting interest entities (“ VOE ”) through its ownership of majority voting interests in the entities. Intercompany accounts and transactions have been eliminated on consolidation. Non-controlling interest is defined as equity in a subsidiary not attributable, directly or indirectly, to a parent where a parent controls one or more entities. Changes in the Company’s ownership interest in a subsidiary that do not result in the loss of control of the subsidiary are accounted for as equity transactions. Non-controlling interest is subsequently measured through the unaudited condensed consolidated interim statements of operations and comprehensive loss and will be attributed based on ownership interest and distributions/dividends to the non-controlling interest. Reclassification The Company reclassified certain amounts in the condensed consolidated interim financial statements to conform to the current period's presentation. Use of estimates The preparation of condensed consolidated interim financial statements in conformity with U.S. GAAP requires management to make estimates and assumptions, which are evaluated on an ongoing basis, that affect the amounts reported in the Company's condensed consolidated interim financial statements and accompanying notes. Management bases its estimates on historical experience and on various other assumptions it believes to be reasonable at the time under the circumstances, the results of which form the basis for making judgments about the carrying values of assets and liabilities and disclosure, if any, of contingent assets and liabilities and reported amounts of revenues and expenses. Actual results could differ from those estimates and judgments. Revisions to accounting estimates are recognized in the period in which the estimate is revised and in any future periods affected. Significant accounting estimates include: i. the determination of net realizable value of inventory; ii. the determination of the useful life of property, plant and equipment; iii. the determination of the useful life of intangible assets; iv. the valuation and measurement of the convertible debt and the related conversion and redemption features; v. the valuation and measurement of warrant liabilities; vi. the determination of the undiscounted future cash flows and recoverability of the long-lived assets including cost to complete assets under construction and timing of the completion; vii. the determination of the incremental borrowing rate and lease term for operating lease and finance lease right-of-use assets (“ ROU assets ”) and operating lease and finance lease liabilities; and viii. the determination of the transaction price used for revenue recognition. Impairment of long-lived assets The Company reviews long-lived assets such as plant and equipment, intangible assets with finite useful lives and ROU assets for impairment whenever events or changes in circumstances indicate that the carrying value of the asset or asset group may not be recoverable. These events and circumstances may include significant decreases in the market price of an asset or asset group, significant changes in the extent or manner in which an asset or asset group is being used by the Company or in its physical condition, a significant change in legal factors or in the business climate, a history or forecast of future operating or cash flow losses, significant disposal activity, a significant decline in the Company’s share price, a significant decline in revenue or adverse changes in the economic environment. The long-lived asset impairment test requires the Company to identify its asset groups and test impairment of each asset group separately. Determining the Company’s asset groups and related primary assets requires significant judgment by management. Different judgments could yield different results. The Company’s determination of its asset groups, its primary asset and its remaining useful life, estimated cash flows, cost to complete the assets under construction and timing of the completion are significant factors in assessing the recoverability of the Company’s assets for the purposes of long-lived asset impairment testing. As of the quarter ended March 31, 2024, the Company had two separate asset groups: its integrated Spoke and future Hub network in North America, and the EMEA Spoke network. When indicators of impairment exist, long-lived asset impairment is tested using a two-step process. The Company performs a cash flow recoverability test as the first step, which involves comparing the asset group’s estimated undiscounted future cash flows to the carrying value of its net assets. If the net undiscounted cash flows of the asset group exceed the carrying value of its net assets, long-lived assets are not considered to be impaired. If the carrying value exceeds the net undiscounted cash flows, there is an indication of potential impairment and the second step of the long-lived asset impairment test is performed to measure the impairment amount. The second step involves determining the fair value of the asset group. Fair values are determined using valuation techniques that are in accordance with U.S. GAAP, including the income approach. If the carrying value of the asset group’s net assets exceeds its fair value, then the excess represents the maximum amount of potential impairment that will be allocated to long-lived assets in the asset group, with the limitation that the carrying value of each separable asset cannot be reduced to a value lower than its individual fair value. Management determined that the pause on the construction work on its Rochester Hub project pending completion of a comprehensive strategic review continues to be an indicator for potential impairment requiring it to perform a recoverability assessment. These actions represent a trigger requiring management to perform a recoverability test in line with Step 1 of the impairment assessment which compares the expected net undiscounted cash flows to be derived from the asset group for the remaining useful life of the asset group’s primary asset compared to its carrying value. For the quarter ended March 31, 2024, the Company has not experienced impairment losses on its long-lived assets on the basis that the net undiscounted cash flows for the asset groups exceed their carrying values. The determination of the future net undiscounted cash flows used in the recoverability test required significant judgment and estimate. The areas with the highest degree of judgment related to the North America asset group and included: • The determination of the primary asset of the North America asset group being the combination of the ROU asset arising from the ground lease related to the Rochester Hub and the Rochester Hub buildings, due to the fact that they have the longest remaining useful life, the location of the land together with the buildings that are fundamental to the overall future operations of the Rochester Hub site and that the remainder of the equipment for this asset group would have not otherwise been acquired if not for this location and buildings. • The life of the net undiscounted cash flow model was determined to be approximately 40 years, to address estimation uncertainty relative to the remaining useful life of 49 years for the primary asset and aligning with the renewal options for the ground lease related to the Rochester Hub. The Company considered that it is reasonably certain that it will exercise each renewal option beyond the initial term, up to the maximum of 49 years inclusive of the initial non-cancellable period. To maintain the assets in good working order to generate cash flows over the projected term, sustaining capital expenditures were included based on widely accepted industry guidance from engineering, procurement, construction management firms and institutions such as the Chemical Engineering Plant Cost Index. The total cash flows were reviewed over the 40 years relative to the asset carrying value and it was noted that the carrying value of the asset group could be supported by the cash flows stemming from approximately the first 16 years of the model. • Significant cash inflows: • Financing to complete the construction of the Rochester Hub is assumed to be available to Li-Cycle. The Company is pursuing funding alternatives in the form of bridge financing, project financing, and additional long-term funding alternatives. Two separate models were considered in order to reflect the impact of potential financing in a binary situation. The model which assumed no funding included significantly lower undiscounted net cash flows, which do not exceed the carrying amount of the North America asset group. If over time Li-Cycle does not obtain financing, there could be an impairment. The model which assumed no funding received a remote weighting when determining the amount of undiscounted net cash flows, but nevertheless, was considered for completeness purposes. When sensitized to consider an equal weighting to the receipt of funding and lack thereof, the undiscounted net cash flows were still higher than the carrying value of the North America asset group. • Revenues are driven by the sale of end products from the Rochester Hub in an MHP only scenario and do not include the construction costs of the process areas required to produce nickel sulphate and cobalt sulphate. The key end product outputs are lithium carbonate and a mixed hydroxide product containing nickel, cobalt, and manganese. End product revenues can be further broken into price and volume. • The Company was required to estimate the commodity prices of the constituent metals of lithium-ion battery materials over the 40-year period included in the recoverability test. The Company benchmarked the commodity prices based on external industry publications. The most significant metal contributing to the value of net undiscounted cash flows is lithium. Additionally, the Company was required to estimate the percentage of metal payables that the Company would receive on MHP products being sold (“ MHP payables ”), which was benchmarked to historical actual and forecasts from offtake partners. The Company further sensitized for the price of commodities (including nickel, cobalt, and lithium) increasing or decreasing by 15% of the forecasted prices for the life of the model. Separately, the Company sensitized MHP payables increasing or decreasing by 10% for the life of the model. Under either sensitized assumption the undiscounted net cash flows were still higher than the carrying value of the North America asset group. • End product volumes are based on the capacities of the Spoke network and Rochester Hub and further impacted by the Company’s metal recoveries through the Spoke &amp; Hub processes. When sensitized for the Hub recoveries increasing or decreasing by 5% the undiscounted net cash flows were still higher than the carrying value of the North America asset group. • Significant cash outflows: • Rochester Hub forecasted commissioning and operating costs which are primarily driven by the cost of reagents, labor, and utilities were developed through an internal engineering and technical report based on the Association for the Advancement of Cost Engineering to a Class 2 standard. When sensitized such that operating costs were to increase or decrease by 10% the undiscounted net cash flows were still higher than the carrying value of the North America asset group. • The prices that Li-Cycle pays for battery feedstock for the Spoke network are generally tied to commodity prices for the metals contained in those battery feedstocks or products, notably nickel, cobalt. The Company estimated forecasted commodity prices as discussed above. When sensitized for the price of commodities (including nickel, cobalt, and lithium) increasing or decreasing by 15% of the forecasted prices, the undiscounted net cash flows were still higher than the carrying value of the North America asset group. • Construction costs to complete the Rochester Hub were developed based on the technical report for an MHP process. While these construction costs are not significant to the overall model, as proven through the sensitivity exercise whereby an increase or decrease of 5% in either direction does not impact the overall conclusion that the undiscounted net cash flows are higher than the carrying value of the North America asset group, they are significant in determining the funding gap which is assumed to be secured as discussed above. The Company has performed a sensitivity analysis to identify the impact of changes in its significant assumptions on the results of the recoverability test. As part of the sensitivity analysis, management stress tested the point in which a change in each significant assumption will cause the net undiscounted cash flows to no longer exceed the carrying amount of the asset group and then assessed whether such change is reasonable considering the nature of the assumption. Further details as to the sensitivity considered on the most critical inputs are noted above. It was determined that the recoverability test, including the considered impact of the sensitivities analysis shows that the undiscounted net cash flows were still higher than the carrying value of the North America asset group. Restricted cash As of March 31, 2024, the Company had $9.6 million in restricted cash of which $2.9 million is held as security for waste disposal obligations related to the Germany Spoke operations, and $5.5 million is a bank guarantee against a reservation fee for future battery waste recycling services. Additionally, the Company has funds held as cash collateral with its bank as security for credit cards and a performance bond. As the use of these funds is contractually restricted, and the Company does not have the ability to use these funds for general operating purposes, they are classified as restricted cash in the consolidated balance sheets. Recently issued accounting standards In November 2023, the FASB issued ASU No. 2023-07, Segment Reporting: Improvements to Reportable Segment Disclosures (Topic 280). The amendments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ess “potential future cash flows.” The amendments are effective for fiscal years beginning after December 15, 2023, and interim periods within fiscal years beginning after December 15, 2024. Early adoption is permitted. The Company is planning to adopt ASU 2023-07 for the fiscal year beginning January 1, 2024 on a fully retrospective basis and is currently evaluating the impact of the adoption on its financial statements. In December 2023, the FASB issued ASU No. 2023-09, Income Taxes: Improvements to Income Tax Disclosures (Topic 740) . Under the ASU,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The ASU’s amendments are effective for public business entities for annual periods beginning after December 15, 2024. Early adoption is permitted. The Company is currently evaluating the impact of the adoption of ASU 2023-09 o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 Schedule of Geographical Information (Details) $ in Millions</t>
        </is>
      </c>
      <c r="B1" s="2" t="inlineStr">
        <is>
          <t>3 Months Ended</t>
        </is>
      </c>
    </row>
    <row r="2">
      <c r="B2" s="2" t="inlineStr">
        <is>
          <t>Mar. 31, 2024 USD ($) segment</t>
        </is>
      </c>
      <c r="C2" s="2" t="inlineStr">
        <is>
          <t>Mar. 31, 2023 USD ($)</t>
        </is>
      </c>
      <c r="D2" s="2" t="inlineStr">
        <is>
          <t>Dec. 31, 2023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s</t>
        </is>
      </c>
      <c r="B5" s="6" t="n">
        <v>4.2</v>
      </c>
      <c r="C5" s="6" t="n">
        <v>3.6</v>
      </c>
      <c r="D5" s="4" t="inlineStr">
        <is>
          <t xml:space="preserve"> </t>
        </is>
      </c>
    </row>
    <row r="6">
      <c r="A6" s="4" t="inlineStr">
        <is>
          <t>Non-current assets</t>
        </is>
      </c>
      <c r="B6" s="7" t="n">
        <v>745.3</v>
      </c>
      <c r="C6" s="4" t="inlineStr">
        <is>
          <t xml:space="preserve"> </t>
        </is>
      </c>
      <c r="D6" s="9" t="n">
        <v>737</v>
      </c>
    </row>
    <row r="7">
      <c r="A7" s="4" t="inlineStr">
        <is>
          <t>Canada</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7" t="n">
        <v>0.1</v>
      </c>
      <c r="C9" s="7" t="n">
        <v>-0.5</v>
      </c>
      <c r="D9" s="4" t="inlineStr">
        <is>
          <t xml:space="preserve"> </t>
        </is>
      </c>
    </row>
    <row r="10">
      <c r="A10" s="4" t="inlineStr">
        <is>
          <t>Non-current assets</t>
        </is>
      </c>
      <c r="B10" s="7" t="n">
        <v>55.6</v>
      </c>
      <c r="C10" s="4" t="inlineStr">
        <is>
          <t xml:space="preserve"> </t>
        </is>
      </c>
      <c r="D10" s="5" t="n">
        <v>57</v>
      </c>
    </row>
    <row r="11">
      <c r="A11" s="4" t="inlineStr">
        <is>
          <t>United Stat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s</t>
        </is>
      </c>
      <c r="B13" s="7" t="n">
        <v>3.6</v>
      </c>
      <c r="C13" s="7" t="n">
        <v>4.1</v>
      </c>
      <c r="D13" s="4" t="inlineStr">
        <is>
          <t xml:space="preserve"> </t>
        </is>
      </c>
    </row>
    <row r="14">
      <c r="A14" s="4" t="inlineStr">
        <is>
          <t>Non-current assets</t>
        </is>
      </c>
      <c r="B14" s="7" t="n">
        <v>632.1</v>
      </c>
      <c r="C14" s="4" t="inlineStr">
        <is>
          <t xml:space="preserve"> </t>
        </is>
      </c>
      <c r="D14" s="7" t="n">
        <v>618.9</v>
      </c>
    </row>
    <row r="15">
      <c r="A15" s="4" t="inlineStr">
        <is>
          <t>German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7" t="n">
        <v>0.5</v>
      </c>
      <c r="C17" s="5" t="n">
        <v>0</v>
      </c>
      <c r="D17" s="4" t="inlineStr">
        <is>
          <t xml:space="preserve"> </t>
        </is>
      </c>
    </row>
    <row r="18">
      <c r="A18" s="4" t="inlineStr">
        <is>
          <t>Non-current assets</t>
        </is>
      </c>
      <c r="B18" s="7" t="n">
        <v>32.1</v>
      </c>
      <c r="C18" s="4" t="inlineStr">
        <is>
          <t xml:space="preserve"> </t>
        </is>
      </c>
      <c r="D18" s="7" t="n">
        <v>34.9</v>
      </c>
    </row>
    <row r="19">
      <c r="A19" s="4" t="inlineStr">
        <is>
          <t>Oth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s</t>
        </is>
      </c>
      <c r="B21" s="5" t="n">
        <v>0</v>
      </c>
      <c r="C21" s="9" t="n">
        <v>0</v>
      </c>
      <c r="D21" s="4" t="inlineStr">
        <is>
          <t xml:space="preserve"> </t>
        </is>
      </c>
    </row>
    <row r="22">
      <c r="A22" s="4" t="inlineStr">
        <is>
          <t>Non-current assets</t>
        </is>
      </c>
      <c r="B22" s="6" t="n">
        <v>25.5</v>
      </c>
      <c r="C22" s="4" t="inlineStr">
        <is>
          <t xml:space="preserve"> </t>
        </is>
      </c>
      <c r="D22" s="6" t="n">
        <v>26.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31" customWidth="1" min="2" max="2"/>
    <col width="31" customWidth="1" min="3" max="3"/>
    <col width="22" customWidth="1" min="4" max="4"/>
    <col width="22" customWidth="1" min="5" max="5"/>
    <col width="22" customWidth="1" min="6" max="6"/>
  </cols>
  <sheetData>
    <row r="1">
      <c r="A1" s="1" t="inlineStr">
        <is>
          <t>Subsequent events (Details) € in Millions</t>
        </is>
      </c>
      <c r="B1" s="2" t="inlineStr">
        <is>
          <t>Apr. 30, 2024 EUR (€) employee</t>
        </is>
      </c>
      <c r="C1" s="2" t="inlineStr">
        <is>
          <t>Apr. 30, 2024 USD ($) employee</t>
        </is>
      </c>
      <c r="D1" s="2" t="inlineStr">
        <is>
          <t>Feb. 07, 2024 EUR (€)</t>
        </is>
      </c>
      <c r="E1" s="2" t="inlineStr">
        <is>
          <t>Feb. 07, 2024 USD ($)</t>
        </is>
      </c>
      <c r="F1" s="2" t="inlineStr">
        <is>
          <t>Apr. 17, 2024 USD ($)</t>
        </is>
      </c>
    </row>
    <row r="2">
      <c r="A2" s="4" t="inlineStr">
        <is>
          <t>Subsequent Ev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estimate of possible loss, daily | $</t>
        </is>
      </c>
      <c r="B4" s="4" t="inlineStr">
        <is>
          <t xml:space="preserve"> </t>
        </is>
      </c>
      <c r="C4" s="4" t="inlineStr">
        <is>
          <t xml:space="preserve"> </t>
        </is>
      </c>
      <c r="D4" s="4" t="inlineStr">
        <is>
          <t xml:space="preserve"> </t>
        </is>
      </c>
      <c r="E4" s="4" t="inlineStr">
        <is>
          <t xml:space="preserve"> </t>
        </is>
      </c>
      <c r="F4" s="9" t="n">
        <v>25000</v>
      </c>
    </row>
    <row r="5">
      <c r="A5" s="4" t="inlineStr">
        <is>
          <t>Spoke Networ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vernment assistance, amount approved for grant</t>
        </is>
      </c>
      <c r="B7" s="4" t="inlineStr">
        <is>
          <t xml:space="preserve"> </t>
        </is>
      </c>
      <c r="C7" s="4" t="inlineStr">
        <is>
          <t xml:space="preserve"> </t>
        </is>
      </c>
      <c r="D7" s="16" t="n">
        <v>6.4</v>
      </c>
      <c r="E7" s="9" t="n">
        <v>6900000</v>
      </c>
      <c r="F7" s="4" t="inlineStr">
        <is>
          <t xml:space="preserve"> </t>
        </is>
      </c>
    </row>
    <row r="8">
      <c r="A8" s="4" t="inlineStr">
        <is>
          <t>Spoke Network | Subsequent Ev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vernment assistance, amount</t>
        </is>
      </c>
      <c r="B10" s="16" t="n">
        <v>5.3</v>
      </c>
      <c r="C10" s="9" t="n">
        <v>5800000</v>
      </c>
      <c r="D10" s="4" t="inlineStr">
        <is>
          <t xml:space="preserve"> </t>
        </is>
      </c>
      <c r="E10" s="4" t="inlineStr">
        <is>
          <t xml:space="preserve"> </t>
        </is>
      </c>
      <c r="F10" s="4" t="inlineStr">
        <is>
          <t xml:space="preserve"> </t>
        </is>
      </c>
    </row>
    <row r="11">
      <c r="A11" s="4" t="inlineStr">
        <is>
          <t>Government assistance, number of employees required to engage | employee</t>
        </is>
      </c>
      <c r="B11" s="5" t="n">
        <v>38</v>
      </c>
      <c r="C11" s="5" t="n">
        <v>38</v>
      </c>
      <c r="D11" s="4" t="inlineStr">
        <is>
          <t xml:space="preserve"> </t>
        </is>
      </c>
      <c r="E11" s="4" t="inlineStr">
        <is>
          <t xml:space="preserve"> </t>
        </is>
      </c>
      <c r="F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 product sales and recycling servic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 product sales and recycling services</t>
        </is>
      </c>
      <c r="B4" s="4" t="inlineStr">
        <is>
          <t xml:space="preserve">Revenue – product sales and recycling services For the three months ended March 31, 2024 For the three months ended March 31, 2023 Product revenue recognized in the period $ 2.3 $ 7.2 Fair value pricing adjustments (0.4) (4.1) Product revenue $ 1.9 $ 3.1 Recycling service revenue recognized in the period 2.3 0.5 Revenue $ 4.2 $ 3.6 The Company's principal lines of business are the sale of products (including Black Mass &amp; Equivalents and shredded metal) and lithium-ion battery recycling services which together account for 100% of sales. The principal markets for the Company's products and recycling services are the United States, Canada and Asia. Product revenue, and the related trade accounts receivables, are measured at initial recognition using provisional prices for the constituent metals on initial recognition and any unsettled sales are remeasured at the end of each reporting period using the market prices of the constituent metals. Changes in fair value are recognized as an adjustment to product revenue, and the related accounts receivable, and can result in gains and losses when the applicable metal prices increase or decrease from the date of initial recognition. In the normal course of business, the Company receives advances from customers for the sale of products and the provision of lithium-ion battery recycling services. The table below depicts the activity in the deferred revenue account during the three months ended March 31, 2024 and 2023. Product revenue As at March 31, 2024 December 31, 2023 Balance, beginning of the period $ — $ — Additions 2.8 — Revenue recognized (0.6) — Balance, end of the period $ 2.2 $ — Current deferred revenue 2.2 — Non-current deferred revenue $ — $ — Service revenue As at March 31, 2024 December 31, 2023 Balance, beginning of the period $ 5.5 $ — Additions — 5.4 Foreign exchange gain (loss) (0.1) 0.1 Balance, end of the period (to be recognized over a period of five years) $ 5.4 $ 5.5 Current deferred revenue 0.2 0.2 Non-current deferred revenue $ 5.2 $ 5.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0:34:58Z</dcterms:created>
  <dcterms:modified xmlns:dcterms="http://purl.org/dc/terms/" xmlns:xsi="http://www.w3.org/2001/XMLSchema-instance" xsi:type="dcterms:W3CDTF">2024-05-10T10:34:58Z</dcterms:modified>
</cp:coreProperties>
</file>